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EQUITY SECURITIES PORTFOLIO INV"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OIL AND NATURAL GAS PROPERTIES,"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ASSET RETIREMENT OBLIGATIONS" sheetId="15" state="visible" r:id="rId15"/>
    <sheet xmlns:r="http://schemas.openxmlformats.org/officeDocument/2006/relationships" name="STARBOARD INVESTMENT"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EQUITY-BASED INCENTIVE PLANS" sheetId="21" state="visible" r:id="rId21"/>
    <sheet xmlns:r="http://schemas.openxmlformats.org/officeDocument/2006/relationships" name="INCOME_LOS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QUITY SECURITIES PORTFOLIO I_2"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OIL AND NATURAL GAS PROPERTIE_2" sheetId="32" state="visible" r:id="rId32"/>
    <sheet xmlns:r="http://schemas.openxmlformats.org/officeDocument/2006/relationships" name="GOODWILL AND OTHER INTANGIBLE_2" sheetId="33" state="visible" r:id="rId33"/>
    <sheet xmlns:r="http://schemas.openxmlformats.org/officeDocument/2006/relationships" name="ACCRUED EXPENSES AND OTHER CU_2" sheetId="34" state="visible" r:id="rId34"/>
    <sheet xmlns:r="http://schemas.openxmlformats.org/officeDocument/2006/relationships" name="ASSET RETIREMENT OBLIGATIONS (T"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TOCKHOLDERS_ EQUITY (Tables)" sheetId="38" state="visible" r:id="rId38"/>
    <sheet xmlns:r="http://schemas.openxmlformats.org/officeDocument/2006/relationships" name="EQUITY-BASED INCENTIVE PLANS (T" sheetId="39" state="visible" r:id="rId39"/>
    <sheet xmlns:r="http://schemas.openxmlformats.org/officeDocument/2006/relationships" name="INCOME_LOSS PER SHARE (Tables)" sheetId="40" state="visible" r:id="rId40"/>
    <sheet xmlns:r="http://schemas.openxmlformats.org/officeDocument/2006/relationships" name="SEGMENT REPORTING (Tables)" sheetId="41" state="visible" r:id="rId41"/>
    <sheet xmlns:r="http://schemas.openxmlformats.org/officeDocument/2006/relationships" name="DESCRIPTION OF BUSINESS - Narr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EQUITY SECURITIES PORTFOLIO I_3" sheetId="51" state="visible" r:id="rId51"/>
    <sheet xmlns:r="http://schemas.openxmlformats.org/officeDocument/2006/relationships" name="EQUITY SECURITIES PORTFOLIO I_4" sheetId="52" state="visible" r:id="rId52"/>
    <sheet xmlns:r="http://schemas.openxmlformats.org/officeDocument/2006/relationships" name="EQUITY SECURITIES PORTFOLIO I_5" sheetId="53" state="visible" r:id="rId53"/>
    <sheet xmlns:r="http://schemas.openxmlformats.org/officeDocument/2006/relationships" name="INVENTORIES (Details)" sheetId="54" state="visible" r:id="rId54"/>
    <sheet xmlns:r="http://schemas.openxmlformats.org/officeDocument/2006/relationships" name="PROPERTY, PLANT AND EQUIPMENT_3" sheetId="55" state="visible" r:id="rId55"/>
    <sheet xmlns:r="http://schemas.openxmlformats.org/officeDocument/2006/relationships" name="OIL AND NATURAL GAS PROPERTIE_3" sheetId="56" state="visible" r:id="rId56"/>
    <sheet xmlns:r="http://schemas.openxmlformats.org/officeDocument/2006/relationships" name="OIL AND NATURAL GAS PROPERTIE_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ACCRUED EXPENSES AND OTHER CU_3" sheetId="62" state="visible" r:id="rId62"/>
    <sheet xmlns:r="http://schemas.openxmlformats.org/officeDocument/2006/relationships" name="ASSET RETIREMENT OBLIGATIONS (D" sheetId="63" state="visible" r:id="rId63"/>
    <sheet xmlns:r="http://schemas.openxmlformats.org/officeDocument/2006/relationships" name="STARBOARD INVESTMENT - Series A" sheetId="64" state="visible" r:id="rId64"/>
    <sheet xmlns:r="http://schemas.openxmlformats.org/officeDocument/2006/relationships" name="STARBOARD INVESTMENT - Series_2" sheetId="65" state="visible" r:id="rId65"/>
    <sheet xmlns:r="http://schemas.openxmlformats.org/officeDocument/2006/relationships" name="STARBOARD INVESTMENT - Senior S" sheetId="66" state="visible" r:id="rId66"/>
    <sheet xmlns:r="http://schemas.openxmlformats.org/officeDocument/2006/relationships" name="STARBOARD INVESTMENT - Modifica" sheetId="67" state="visible" r:id="rId67"/>
    <sheet xmlns:r="http://schemas.openxmlformats.org/officeDocument/2006/relationships" name="STARBOARD INVESTMENT - Rights a" sheetId="68" state="visible" r:id="rId68"/>
    <sheet xmlns:r="http://schemas.openxmlformats.org/officeDocument/2006/relationships" name="STARBOARD INVESTMENT - Services" sheetId="69" state="visible" r:id="rId69"/>
    <sheet xmlns:r="http://schemas.openxmlformats.org/officeDocument/2006/relationships" name="FAIR VALUE MEASUREMENTS - Narra" sheetId="70" state="visible" r:id="rId70"/>
    <sheet xmlns:r="http://schemas.openxmlformats.org/officeDocument/2006/relationships" name="FAIR VALUE MEASUREMENTS - Fair " sheetId="71" state="visible" r:id="rId71"/>
    <sheet xmlns:r="http://schemas.openxmlformats.org/officeDocument/2006/relationships" name="FAIR VALUE MEASUREMENTS - Chang" sheetId="72" state="visible" r:id="rId72"/>
    <sheet xmlns:r="http://schemas.openxmlformats.org/officeDocument/2006/relationships" name="RELATED PARTY TRANSACTIONS - Na"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TOCKHOLDERS_ EQUITY - Narrativ" sheetId="76" state="visible" r:id="rId76"/>
    <sheet xmlns:r="http://schemas.openxmlformats.org/officeDocument/2006/relationships" name="STOCKHOLDERS_ EQUITY - Stock Re" sheetId="77" state="visible" r:id="rId77"/>
    <sheet xmlns:r="http://schemas.openxmlformats.org/officeDocument/2006/relationships" name="EQUITY-BASED INCENTIVE PLANS - " sheetId="78" state="visible" r:id="rId78"/>
    <sheet xmlns:r="http://schemas.openxmlformats.org/officeDocument/2006/relationships" name="EQUITY-BASED INCENTIVE PLANS _2" sheetId="79" state="visible" r:id="rId79"/>
    <sheet xmlns:r="http://schemas.openxmlformats.org/officeDocument/2006/relationships" name="EQUITY-BASED INCENTIVE PLANS _3" sheetId="80" state="visible" r:id="rId80"/>
    <sheet xmlns:r="http://schemas.openxmlformats.org/officeDocument/2006/relationships" name="EQUITY-BASED INCENTIVE PLANS _4" sheetId="81" state="visible" r:id="rId81"/>
    <sheet xmlns:r="http://schemas.openxmlformats.org/officeDocument/2006/relationships" name="INCOME_LOSS PER SHARE (Details)" sheetId="82" state="visible" r:id="rId82"/>
    <sheet xmlns:r="http://schemas.openxmlformats.org/officeDocument/2006/relationships" name="SEGMENT REPORTING - Narrative (" sheetId="83" state="visible" r:id="rId83"/>
    <sheet xmlns:r="http://schemas.openxmlformats.org/officeDocument/2006/relationships" name="SEGMENT REPORTING - Segment Inc" sheetId="84" state="visible" r:id="rId84"/>
    <sheet xmlns:r="http://schemas.openxmlformats.org/officeDocument/2006/relationships" name="SEGMENT REPORTING - Assets (Det" sheetId="85" state="visible" r:id="rId85"/>
    <sheet xmlns:r="http://schemas.openxmlformats.org/officeDocument/2006/relationships" name="SEGMENT REPORTING - Revenue by " sheetId="86" state="visible" r:id="rId86"/>
    <sheet xmlns:r="http://schemas.openxmlformats.org/officeDocument/2006/relationships" name="SEGMENT REPORTING - Long-lived "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21</t>
        </is>
      </c>
      <c r="C8" s="4" t="inlineStr">
        <is>
          <t xml:space="preserve"> </t>
        </is>
      </c>
    </row>
    <row r="9">
      <c r="A9" s="4" t="inlineStr">
        <is>
          <t>Entity Registrant Name</t>
        </is>
      </c>
      <c r="B9" s="4" t="inlineStr">
        <is>
          <t>Acacia Researc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05754</t>
        </is>
      </c>
      <c r="C11" s="4" t="inlineStr">
        <is>
          <t xml:space="preserve"> </t>
        </is>
      </c>
    </row>
    <row r="12">
      <c r="A12" s="4" t="inlineStr">
        <is>
          <t>Entity Address, Address Line One</t>
        </is>
      </c>
      <c r="B12" s="4" t="inlineStr">
        <is>
          <t>767 Third Avenu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332</t>
        </is>
      </c>
      <c r="C17" s="4" t="inlineStr">
        <is>
          <t xml:space="preserve"> </t>
        </is>
      </c>
    </row>
    <row r="18">
      <c r="A18" s="4" t="inlineStr">
        <is>
          <t>Local Phone Number</t>
        </is>
      </c>
      <c r="B18" s="4" t="inlineStr">
        <is>
          <t>236-8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CT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368165</v>
      </c>
    </row>
    <row r="29">
      <c r="A29" s="4" t="inlineStr">
        <is>
          <t>Amendment Flag</t>
        </is>
      </c>
      <c r="B29" s="4" t="inlineStr">
        <is>
          <t>false</t>
        </is>
      </c>
      <c r="C29" s="4" t="inlineStr">
        <is>
          <t xml:space="preserve"> </t>
        </is>
      </c>
    </row>
    <row r="30">
      <c r="A30" s="4" t="inlineStr">
        <is>
          <t>Entity Central Index Key</t>
        </is>
      </c>
      <c r="B30" s="4" t="inlineStr">
        <is>
          <t>0000934549</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Inventories consisted of the following: September 30, 2024 December 31, 2023 (In thousands) Raw materials $ 3,785 $ 3,961 Subassemblies and work in process 1,150 1,882 Finished goods 7,868 5,578 12,803 11,421 Inventory reserves (585) (500) Total inventories $ 12,218 $ 10,9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net consisted of the following: September 30, 2024 December 31, 2023 (In thousands) Machinery and equipment $ 3,033 $ 3,035 Vehicles 736 — Furniture and fixtures 362 395 Computer hardware and software 387 312 Leasehold improvements 1,020 1,018 5,538 4,760 Accumulated depreciation and amortization (3,172) (2,404) Property, plant and equipment, net $ 2,366 $ 2,356 Total depreciation and amortization expense in the consolidated statements of operations was $326,000 and $330,000 for the three months ended September 30, 2024 and 2023, respectively, and $883,000 and $1.1 million for the nine months ended September 30, 2024 and 2023, respectively. Our Intellectual Property Operations and parent company include depreciation and amortization in general and administrative expenses. For the three months ended September 30, 2024 and 2023, our Industrial Operations allocated depreciation and amortization, totaling $247,000 and $298,000, respectively, to all applicable operating expense categories, including cost of sales of $96,000 and $99,000, respectively. For the nine months ended September 30, 2024 and 2023, our Industrial Operations allocated depreciation and amortization, totaling $749,000 and $952,000, respectively, to all applicable operating expense categories, including cost of sales of $304,000 and $315,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IL AND NATURAL GAS PROPERTIES, NET</t>
        </is>
      </c>
      <c r="B1" s="2" t="inlineStr">
        <is>
          <t>9 Months Ended</t>
        </is>
      </c>
    </row>
    <row r="2">
      <c r="B2" s="2" t="inlineStr">
        <is>
          <t>Sep. 30, 2024</t>
        </is>
      </c>
    </row>
    <row r="3">
      <c r="A3" s="3" t="inlineStr">
        <is>
          <t>Extractive Industries [Abstract]</t>
        </is>
      </c>
      <c r="B3" s="4" t="inlineStr">
        <is>
          <t xml:space="preserve"> </t>
        </is>
      </c>
    </row>
    <row r="4">
      <c r="A4" s="4" t="inlineStr">
        <is>
          <t>OIL AND NATURAL GAS PROPERTIES, NET</t>
        </is>
      </c>
      <c r="B4" s="4" t="inlineStr">
        <is>
          <t>OIL AND NATURAL GAS PROPERTIES, NET Benchmark's oil and natural gas properties consisted of the following: September 30, 2024 December 31, 2023 (In thousands) Proved oil and gas properties $ 193,690 $ 25,276 Unproved oil and gas properties 4,786 — Accumulated depletion and depreciation (8,327) (159) Oil and natural gas properties, net $ 190,149 $ 25,117 Total depletion and depreciation expense in the consolidated statements of operations was $4.3 million and $8.2 million for the three and nine months ended September 30, 2024, respectively. Our Energy Operations includes depletion and depreciation in cost of prod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NET Changes in the carrying amount of goodwill consisted of the following: September 30, 2024 Industrial Operations Energy Operations Total (In thousands) Beginning balance $ 7,541 $ 1,449 $ 8,990 Acquisition of business — — — Impairment losses — — — Ending balance $ 7,541 $ 1,449 $ 8,990 December 31, 2023 Industrial Operations Energy Operations Total (In thousands) Beginning balance $ 7,541 $ — $ 7,541 Acquisition of business — 1,449 1,449 Impairment losses — — — Ending balance $ 7,541 $ 1,449 $ 8,990 The ending balance of goodwill includes no accumulated impairment losses to date. Refer to Note 1 for additional information related to the Printronix and Benchmark acquisitions. Other intangible assets, net consisted of the following: September 30, 2024 Weighted Average Amortization Period Gross Carrying Amount Accumulated Amortization Net Book Value (In thousands) Patents: Intellectual property operations 6 years $ 351,403 $ (327,499) $ 23,904 Industrial operations 7 years 3,400 (1,446) 1,954 Total patents 354,803 (328,945) 25,858 Customer relationships - industrial operations 7 years 5,300 (2,256) 3,044 Trade name and trademarks - industrial operations 7 years 3,430 (1,460) 1,970 Total $ 363,533 $ (332,661) $ 30,872 December 31, 2023 Weighted Average Amortization Period Gross Carrying Amount Accumulated Amortization Net Book Value (In thousands) Patents: Intellectual property operations 6 years $ 341,403 $ (316,114) $ 25,289 Industrial operations 7 years 3,400 (1,083) 2,317 Total patents 344,803 (317,197) 27,606 Customer relationships - industrial operations 7 years 5,300 (1,689) 3,611 Trade name and trademarks - industrial operations 7 years 3,430 (1,091) 2,339 Total $ 353,533 $ (319,977) $ 33,556 Total other intangible asset amortization expense in the consolidated statements of operations was $5.1 million and $3.0 million for the three months ended September 30, 2024 and 2023, respectively, and $12.7 million and $9.1 million for the nine months ended September 30, 2024 and 2023, respectively. The Company did not record charges related to impairment of other intangible assets for the nine months ended September 30, 2024 and 2023. There was no accelerated amortization of other intangible assets for the nine months ended September 30, 2024 and 2023. Intellectual Property Operations amortization of patents is expensed in cost of revenues and Industrial Operations amortization is expensed in general and administrative expenses. The following table presents the scheduled annual aggregate amortization expense (in thousands): Years Ending December 31, Remainder of 2024 $ 5,146 2025 18,485 2026 4,173 2027 1,734 2028 1,334 Total $ 30,872 During the year ended December 31, 2022, ARG entered into an agreement granting ARG the exclusive option to acquire all rights to license and enforce a patent portfolio and all future patents and patent applications, and incurred $15.0 million of certain patent and patent rights costs, which was fully paid in 2023. The patent costs are included in prepaid expenses and other current assets in the consolidated balance sheet as of September 30, 2024. During the year ended December 31, 2023 and during the nine months ended September 30, 2024, ARG entered into agreements to obtain preferential future returns for existing patent portfolios for $10.0 million in each respective period, of which $6.0 million was paid in the fourth quarter of 2023 and $14.0 million was paid during the nine months ended September 30, 2024. As of September 30, 2024 and December 31, 2023, zero and $4.0 million of certain patent and patent rights acquisition costs was accrued, respectively, and included in accrued expenses and other current liabilities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2024 December 31, 2023 (In thousands) Accrued consulting and other professional fees $ 3,268 $ 1,595 Income taxes payable 1,198 619 Revolving credit facility interest accrual 1,185 106 Product warranty liability, current 42 30 Service contract costs, current 347 169 Short-term lease liability 1,115 1,248 Accrued patent cost (see Note 7) — 4,000 Other accrued liabilities 1,513 638 Total $ 8,668 $ 8,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following is a summary of the asset retirement obligations in the consolidated balance sheets: September 30, 2024 (In thousands) Beginning balance $ 294 Liabilities acquired 28,713 Accretion of discounts 620 Ending balance $ 29,627 Less: Current portion (1,562) Asset retirement obligation, long-term $ 28,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RBOARD INVESTMENT</t>
        </is>
      </c>
      <c r="B1" s="2" t="inlineStr">
        <is>
          <t>9 Months Ended</t>
        </is>
      </c>
    </row>
    <row r="2">
      <c r="B2" s="2" t="inlineStr">
        <is>
          <t>Sep. 30, 2024</t>
        </is>
      </c>
    </row>
    <row r="3">
      <c r="A3" s="3" t="inlineStr">
        <is>
          <t>Starboard Investment [Abstract]</t>
        </is>
      </c>
      <c r="B3" s="4" t="inlineStr">
        <is>
          <t xml:space="preserve"> </t>
        </is>
      </c>
    </row>
    <row r="4">
      <c r="A4" s="4" t="inlineStr">
        <is>
          <t>STARBOARD INVESTMENT</t>
        </is>
      </c>
      <c r="B4" s="4" t="inlineStr">
        <is>
          <t>STARBOARD INVESTMENT In order to establish a strategic and ongoing relationship between the Company and Starboard, on November 18, 2019, the Company and Starboard entered into a Securities Purchase Agreement (the “Securities Purchase Agreement”), pursuant to which Starboard acquired (i) 350,000 shares of Series A Redeemable Convertible Preferred Stock with a stated value of $100 per share, (ii) Series A Warrants to purchase up to 5,000,000 shares of the Company's common stock (the “Series A Warrants”) and (iii) Series B Warrants to purchase up to 100,000,000 shares of the Company's common stock (the “Series B Warrants”). On November 12, 2021, the Board of Directors of the Company (the "Board") formed a Special Committee comprised of directors not affiliated or associated with Starboard in order to explore the possibility of simplifying the Company’s capital structure. Management of the Company believed that the Company’s capital structure, with multiple different series of securities, made it difficult for investors to understand and value the Company and created an impediment to new public investment. As a result, on October 30, 2022, and following the unanimous recommendation of the Special Committee of the Board, the Company entered into a Recapitalization Agreement with Starboard (the "Recapitalization Agreement") in order to simplify the Company’s capital structure, pursuant to which, among other things, (1) effective as of November 1, 2022, Starboard exercised the Series A Warrants in full and received 5,000,000 shares of the Company’s common stock, (2) Starboard purchased 15,000,000 shares of the Company’s common stock pursuant to the Concurrent Private Rights Offering (as defined below) and the Unadjusted Series B Warrants (as defined below) were cancelled, and (3) on July 13, 2023, (a) Starboard converted 350,000 shares of Series A Redeemable Convertible Preferred Stock into 9,616,746 shares of the Company’s common stock (the “Preferred Stock Conversion”), and (b) Starboard exercised 31,506,849 of the Series B Warrants through a combination of a “Note Cancellation” and a “Limited Cash Exercise” (each as defined in the Series B Warrants), resulting in the receipt by Starboard of 31,506,849 shares of common stock, the cancellation of $60.0 million aggregate principal amount of the Company’s senior secured notes held by Starboard (the “Senior Secured Notes”) and the receipt by the Company of aggregate gross proceeds of approximately $55.0 million (the "Series B Warrants Exercise"). Such transactions are referred to as the "Recapitalization Transactions." As a result, Starboard beneficially owned 61,123,595 shares of common stock as of July 13, 2023, representing approximately 61.2% of the common stock based on 99,886,322 shares of common stock issued and outstanding as of such date. Accordingly, no shares of Series A Redeemable Convertible Preferred Stock, no Series B Warrants, nor any Senior Secured Notes remain outstanding. As applicable, the following discussion of Starboard’s investments in the Company reflect the transactions effected pursuant to the Recapitalization Agreement. Series A Redeemable Convertible Preferred Stock Per its terms, the Series A Redeemable Convertible Preferred Stock could be converted into a number of shares of common stock equal to (i) the stated value thereof plus accrued and unpaid dividends, divided by (ii) the conversion price of $3.65 (subject to certain anti-dilution adjustments) and holders of the Series A Redeemable Convertible Preferred Stock could elect to convert the Series A Redeemable Convertible Preferred Stock into common stock at any time. Further, the Series A Redeemable Convertible Preferred Stock accrued cumulative dividends quarterly at an annual rate of 3.0% on the stated value. Upon consummation of the Printronix acquisition in October 2021, the dividend rate increased to 8.0% on the stated value. There were no accrued and unpaid dividends as of September 30, 2024 and December 31, 2023. Under the Recapitalization Agreement, the Company and Starboard agreed to take certain actions related to the Series A Preferred Stock in connection with the Recapitalization, including submitting a proposal for stockholder approval to remove the “4.89% blocker” provision contained in the Company's Amended and Restated Certificate of Designations (the "Amendment to the Amended and Restated Certificate of Designations"). The Company’s stockholders approved the Amendment to the Amended and Restated Certificate of Designations at the Company’s annual meeting of stockholders held on May 16, 2023 which became effective on June 30, 2023. Subsequently, and in accordance with the terms of the Series A Redeemable Convertible Preferred Stock, as amended, and the Recapitalization Agreement, on July 13, 2023, Starboard converted an aggregate amount of 350,000 shares of Series A Redeemable Convertible Preferred Stock into 9,616,746 shares of common stock, which included 27,704 shares of common stock issued in respect of accrued and unpaid dividends. Following Starboard’s conversion of its 350,000 shares of Series A Redeemable Convertible Preferred Stock, the Company no longer had any shares of Series A Redeemable Convertible Preferred Stock outstanding, which resulted in a fair value of zero. The Company classified the Series A Redeemable Convertible Preferred Stock as mezzanine equity as the instrument would become redeemable at the option of the holder in various scenarios or otherwise on November 15, 2027. As it was probable that the Series A Redeemable Convertible Preferred Stock would become redeemable, the Company accreted the instrument to its redemption value using the effective interest method and recognized any changes against additional paid in capital in the absence of retained earnings. The Company determined that upon entering into the Recapitalization Agreement, the Series A Redeemable Convertible Preferred Stock was not modified related to the redemption, as such action was subject to the receipt of stockholder approval at the Company’s next annual meeting of stockholders. Accordingly, the Series A Redeemable Convertible Preferred Stock continued to be classified as temporary equity and continued to be accreted to its redemption value to the earliest redemption date of November 15, 2024. Accretion for the nine months ended September 30, 2024 and 2023 was zero and $3.2 million, respectively. Series B Warrants On February 25, 2020, pursuant to the terms of the Securities Purchase Agreement with Starboard, the Company issued Series B Warrants to purchase up to 100,000,000 shares of the Company’s common stock at an exercise price (subject to certain price-based anti-dilution adjustments) of either (i) $5.25 per share, if exercising by cash payment, within 30 months from the issuance date (i.e., August 25, 2022); or (ii) $3.65 per share, if exercising by cancellation of a portion of the Senior Secured Notes. The Company issued the Series B Warrants for an aggregate purchase price of $4.6 million. The Series B Warrants had an expiration date of November 15, 2027. In connection with the issuance of the Senior Secured Notes on June 4, 2020, the terms of certain of the Series B Warrants were amended to permit the payment of the lower exercise price of $3.65 through the payment of cash, rather than only through the cancellation of Senior Secured Notes outstanding, at any time until the expiration date of November 15, 2027. 31,506,849 of the Series B Warrants were subject to this adjustment with the remaining balance of 68,493,151 Series B Warrants continuing under their original terms (the Series B Warrants not subject to such adjustment, the “Unadjusted Series B Warrants”). During the third quarter of 2022, the cash exercise feature of the Unadjusted Series B Warrants expiration date of August 25, 2022 was extended to October 28, 2022. On October 28, 2022, the cash exercise feature of the Unadjusted Series B Warrants expired, which resulted in a fair value of zero for the related 68,493,151 warrants. In March 2023, the Unadjusted Series B Warrants were cancelled immediately following the completion of the Rights Offering (as described below). In 2023, the remaining 31,506,849 Series B Warrants were exercised. Further to the terms of the Recapitalization Agreement and in accordance with the terms of the Series B Warrants, on July 13, 2023, Starboard completed the Series B Warrants Exercise. Pursuant to the Series B Warrants Exercise, the Company effectively cancelled $60.0 million aggregate principal amount of Senior Secured Notes held by Starboard and received aggregate gross proceeds of approximately $55.0 million. At the closing of the Series B Warrants Exercise, the Company paid to Starboard an aggregate amount of $66.0 million (the “Recapitalization Payment”) representing a negotiated settlement of the foregone time value of the Series B Warrants and the Series A Redeemable Convertible Preferred Stock (which amount was paid through a reduction in the exercise price of the Series B Warrants). The Recapitalization Payment effectively modified the exercise price of the Series B Warrants. Upon the Series B Warrants Exercise, Starboard exercised the Series B Warrants at a reduced price and the Company issued an aggregate of 31,506,849 shares of the Company’s common stock to Starboard in consideration of the cash payment and cancellation of any outstanding Senior Secured Notes. The Series B Warrants were classified as a liability in accordance with ASC 480, “Distinguishing Liabilities from Equity”, as the agreement provided for net cash settlement upon a change in control, which was outside the control of the Company. In connection with the Recapitalization Agreement and related warrant modification, the Company recognized the incremental fair value as a component of the change in fair value of the Series B Warrants in other expense as of December 31, 2022. The Series B Warrants were recognized at fair value at each reporting period until exercised, which resulted in a fair value of zero, with changes in fair value recognized in other income or (expense) in the consolidated statements of operations. As of September 30, 2024, no Series B warrants were issued or outstanding. Rights Offering and Concurrent Private Rights Offering On February 14, 2023, pursuant to the requirements of the Recapitalization Agreement and in accordance with the terms of the Series B Warrants, the Company commenced a rights offering (the “Rights Offering”). Under the terms of the Rights Offering, the Company distributed non-transferable subscription rights to record holders (“Eligible Securityholders”) of the Company’s common stock held as of 5 p.m. Eastern time on February 13, 2023, the record date for the Rights Offering. The subscription period for the Rights Offering terminated at 5 p.m. Eastern time on March 1, 2023 (the “Expiration Time”). Pursuant to the Rights Offering, Eligible Securityholders received one non-transferable subscription right (a “Subscription Right”) for every four shares of common stock owned by such Eligible Securityholders. Each Subscription Right entitled an Eligible Securityholder to purchase, at such Eligible Securityholder’s election, one share of common stock at a price of $5.25 per share (the “Subscription Price”). Starboard received private subscription rights to purchase up to 28,647,259 shares of common stock at the Subscription Price pursuant to a concurrent private rights offering (the “Concurrent Private Rights Offering”) in connection with their ownership of common stock and, on an as-converted basis, the Company’s Series B Warrants and shares of the Company’s Series A Redeemable Convertible Preferred Stock. The private subscription rights provided to Starboard pursuant to the Concurrent Private Rights Offering were on substantially the same terms as the Subscription Rights, and were distributed substantially concurrently with the distribution of the Subscription Rights and expired at the Expiration Time. In connection with the Concurrent Private Rights Offering, Starboard purchased 15,000,000 shares of common stock. The Company determined that upon entering into the Recapitalization Agreement on October 30, 2022, the Rights Offering and Concurrent Private Rights Offering and related commitment required no recognition in the Company's financial statements. The Company recognized the proceeds received from the sale of the shares in equity when the sale occurred. The Company received aggregate gross proceeds of approximately $361,000 from the Rights Offering and aggregate gross proceeds of approximately $78.8 million from the Concurrent Private Rights Offering and issued an aggregate of 15,068,753 shares of common stock. The Rights Offering was made pursuant to a prospectus supplement to the Company’s shelf registration statement on Form S-3 (No. 333-249984), filed with the SEC on February 14, 2023. Governance Under the Recapitalization Agreement, the parties agreed that, among other things, for a period from the date of the Recapitalization Agreement until May 12, 2026 (the “Applicable Period”), the Board of the Company will include at least two (2) directors that are independent of, and not affiliates (as defined in Rule 144 of the Securities Exchange Act of 1934, as amended) of, Starboard, with current Board members Maureen O’Connell and Isaac T. Kohlberg satisfying this initial condition under the Recapitalization Agreement. Additionally, the Company appointed Gavin Molinelli as a member and as Chair of the Board. The Company and Starboard also agreed that, following the closing of the Series B Warrants Exercise until the end of the Applicable Period, the number of directors serving on the Board will not exceed 10 members. Other Provisions of the Recapitalization Agreement On February 14, 2023, the Company entered into an amended and restated Registration Rights Agreement with Starboard as contemplated by the Recapitalization Agreement. Pursuant to the amended Registration Rights Agreement, the Company has agreed to file a registration statement covering the resale of the shares of common stock, issuable or issued to Starboard pursuant to or in accordance with Section 1.1 of the Recapitalization Agreement, including the shares issued to Starboard in the Concurrent Private Rights Offering, within 90 days after a written request made prior to the first anniversary of the Closing Date (as defined in the Registration Rights Agreement). The Registration Rights Agreement also provides Starboard with additional rights to require that the Company file a registration statement in other circumstances. The Registration Rights Agreement includes other customary terms. The Recapitalization Agreement includes a “fair price” provision requiring, in addition to any other stockholder vote required by the Company’s Certificate of Incorporation or Delaware law, the affirmative vote of the holders of a majority of the outstanding voting stock held by stockholders of the Company other than Starboard and its affiliates, by or with whom or on whose behalf, directly or indirectly, a business combination is proposed, in order to approve such a business combination; provided, that the additional majority voting requirement would not be applicable if either (x) the business combination is approved by the Board by the affirmative vote of at least a majority of the directors who are unaffiliated with Starboard or (y) (i) the consideration to be received by stockholders other than Starboard and its affiliates meets certain minimum price conditions, and (ii) the consideration to be received by stockholders other than Starboard and its affiliates is of the same form and kind as the consideration paid by Starboard and its affiliates. The Recapitalization Agreement also provided that, effective as of the later of the closing of the Recapitalization Transactions and the date on which no Senior Secured Notes remain outstanding, (i) the Securities Purchase Agreement and (ii) that certain Governance Agreement, dated as of November 18, 2019, as amended and restated on January 7, 2020 (the "Governance Agreement"), would be automatically terminated and of no further force and effect without any further action by any party thereto. As a result of the closing of the Recapitalization Transactions, the Securities Purchase Agreement and the Governance Agreement have been terminated and are of no further force and effect. Services Agreement On December 12, 2023, the Company entered into a Services Agreement with Starboard (the “Services Agreement”), pursuant to which, upon the Company’s request, Starboard will provide to the Company certain trade execution, research, due diligence and other services. Starboard has agreed to provide the services on an expense reimbursement basis and no separate fee will be charged by Starboard for the services. During the nine months ended September 30, 2024 the Company reimbursed Starboard $476,000 under the Servic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including the entity’s own assumptions in determining the fair value of derivatives and certain investments. Whenever possible, the Company is required to use observable market inputs (Level 1)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may fall into different levels of the fair value hierarchy. The Company held the following types of financial instruments at fair value on a recurring basis as of September 30, 2024 and December 31, 2023: 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On November 1, 2023, the Company, through a wholly owned subsidiary, entered into the Arix Shares Purchase Agreement with RTW Bio to sell its shares of Arix to RTW Bio for a purchase price of $57.1 million in aggregate (representing £1.43 per share at an exchange rate of 1.2087 USD/GBP). On January 19, 2024, the Company completed such sale for $57.1 million. As a result, as of September 30, 2024, the aggregate carrying amount of this investment was zero, and was included in equity securities, in the consolidated balance sheet ( r efer to Note 3 for additional information). Commodity Derivative Instruments : Commodity derivative instruments are recorded at fair value using industry standard models using assumptions and inputs which are substantially observable in active markets throughout the full term of the instruments. These include market price curves, quoted market prices in active markets, credit risk adjustments, implied market volatility and discount factors. The fair value of these instruments are within Level 2 of the valuation hierarchy. During 2024, Benchmark executed derivative contracts with counterparties and also executed an International Swap Dealers Association Master Agreement ("ISDA") with its counterparties, the terms of which provide Benchmark and its counterparties with rights of offset. There are no derivative assets that were subjected to offset for the three and nine months ended September 30, 2024. As of September 30, 2024, the aggregate fair value of the open commodity derivatives was $6.6 million and is included in prepaid expenses and other current assets and other non-current assets, in the consolidated balance sheet (refer to Note 2 to the consolidated financial statements included in our 2023 Annual Report). Series B Warrants. Series B Warrants were recorded at fair value, using a Black-Scholes option-pricing model (Level 3). On October 28, 2022, the cash exercise feature of the Unadjusted Series B Warrants expired, which resulted in a fair value of zero for such warrants (refer to Note 10 for additional information). The fair value of the remaining Series B Warrants as of July 13, 2023 was estimated based on the following significant assumptions: volatility of 120 percent, risk-free rate of 5.24 percent, term of 0.04 years and a dividend yield of 0 percent. On July 13, 2023, further to the terms of the Recapitalization Agreement and in accordance with the terms of the Series B Warrants, the remaining Series B Warrants were exercised, which also resulted in a fair value of zero as of December 31, 2023 (refer to Note 10 for additional information). As of September 30, 2024, no Series B warrants were issued or outstanding. Refer to the " Embedded derivative liabilities" discussion below for additional information on assumptions. Embedded derivative liabilities. Embedded derivatives that are required to be bifurcated from their host contract are evaluated and valued separately from the host instrument. During the quarter ended December 31, 2022 in connection with the Recapitalization Agreement, the Company changed its methodology from a binomial lattice framework to an as-converted value (Level 3), based on an expected Series A Redeemable Convertible Preferred Stock conversion date on or prior to July 14, 2023 (refer to Note 10 for additional information). The volatility of the Company’s common stock is estimated by analyzing the Company’s historical volatility, implied volatility of publicly traded stock options, and the Company’s current asset composition and financial leverage. Prior to December 31, 2022, the selected volatility, as described herein, represented a haircut from the Company’s actual realized historical volatility. A volatility haircut is a concept used to describe a commonly observed occurrence in which the volatility implied by market prices involving options, warrants and convertible debt is lower than historical actual realized volatility. The risk-free interest rate was based on the yield on the U.S. Treasury with a remaining term equal to the expected term of the conversion and early redemption options. The fair value of the embedded derivative as of July 13, 2023 was estimated based on the following significant assumptions: coupon rate of 8.00 percent, conversion ratio of 27.40, conversion date of July 14, 2023 and a discount rate of 14.80 percent. On July 13, 2023, in accordance with the terms of the Series A Redeemable Convertible Preferred Stock, as amended, and the Recapitalization Agreement, Starboard converted the Series A Redeemable Convertible Preferred Stock into common stock, which resulted in a fair value of zero as of December 31, 2023 (refer to Note 10 for additional information). As of September 30, 2024, the Company no longer had any shares of Series A Redeemable Convertible Preferred Stock outstanding. Financial assets and liabilities measured at fair value on a recurring basis were as follows: Level 1 Level 2 Level 3 Total (In thousands) Assets September 30, 2024: Equity securities $ 14,100 $ — $ — $ 14,100 Commodity derivative instruments — 6,641 — 6,641 Total $ 14,100 $ 6,641 $ — $ 20,741 December 31, 2023: Equity securities $ 63,068 $ — $ — $ 63,068 Commodity derivative instruments — 2,723 — 2,723 Total $ 63,068 $ 2,723 $ — $ 65,791 Benchmark's realized derivative gain for the three and nine months ended September 30, 2024 was $715,000 and $1.6 million, respectively. Benchmark's unrealized derivative gain for the three and nine months ended September 30, 2024 was $7.3 million and $3.9 million, respectively. No amounts are netted under the terms of the ISDA. The following table sets forth a summary of the changes in the estimated fair value of the Company’s Level 3 liabilities, which were measured at fair value on a recurring basis. There are no Level 3 liabilities as of September 30, 2024. The changes in the estimated fair value of the Company's Level 3 liabilities as of September 30, 2023 were as follows: Series A Embedded Derivative Liabilities Series B Warrant Liabilities Total (In thousands) Balance at December 31, 2022 $ 16,835 $ 84,780 $ 101,615 Exercise of warrants — (82,018) (82,018) Conversion of redeemable convertible preferred stock (12,881) — (12,881) Remeasurement to fair value (3,954) (2,762) (6,716) Balance at September 30, 2023 — — — In accordance with U.S. GAAP, from time to time, the Company measures certain assets and liabilities at fair value on a nonrecurring basis. Assets and liabilities accounted for on a non-recurring basis include asset retirement obligations incurred by the drilling of new oil and natural gas wells, the change in estimated asset retirement obligations, and the carrying value of proved and unproved oil and natural gas properties following impairment. The fair value of the asset retirement obligations is measured using valuation techniques consistent with the income approach, which converts future cash flows to a single discounted amount and significant inputs include the estimated plug and abandonment cost per well, the estimated life per well and the credit-adjusted risk-free rate. The fair value of the asset retirement obligations are within Level 3 of the fair value hierarchy. The Company also reviews the carrying value of equity securities without readily determinable fair value, equity method investments and patents on a quarterly basis for indications of impairment, and other long-lived assets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reimbursed an aggregate amount of $14,000 and $123,000 during the nine months ended September 30, 2024 and 2023, respectively, to former executive officers in connection with legal fees incurred following such officers’ respective departures from the Company. In 2023, the Company entered into a Loan Facility ("Loan Facility") with a private portfolio company. As of September 30, 2024 and December 31, 2023, the Loan Facility balance including interest receivable was $3.1 million and $2.2 million, respectively. The Loan Facility bore an interest rate of 9.5% per annum. We recorded $75,000 and $209,000 in interest income, respectively, during the three and nine months ended September 30, 2024 and $51,000 in interest income during the three and nine months ended September 30, 2023. The receivable is included in other non-current assets in the consolidated balance sheets. Refer to Note 10 for information about the Recapitalization Agreement and Services Agreement with Star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Leases Acacia primarily leases office facilities under operating lease arrangements that will end in various years through September 2027. On June 7, 2019, Acacia entered into a building lease agreement with Jamboree Center 4 LLC. Pursuant to the lease, we had leased 8,293 square feet of office space in Irvine, California. The lease commenced on August 1, 2019. The term of the lease was 60 months from the commencement date, provided for annual rent increases, and did not provide us the right to early terminate or extend our lease terms. The lease expired on July 31, 2024, and was not renewed or extended. On April 29, 2024, Acacia entered into a building lease agreement with Metro Pointe 13580 Lot Two, a California Limited Partnership. Pursuant to the lease, we have leased 1,820 square feet of office space in Costa Mesa, California. The lease commenced on July 1, 2024. The term of the lease is 38 months from the commencement date, provides for annual rent increases, and does not provide us the right to early terminate or extend our lease terms. On January 7, 2020, Acacia entered into a building lease agreement with Sage Realty Corporation. Pursuant to the lease, as amended, we have leased approximately 8,600 square feet of office space for our corporate headquarters in New York, New York. The lease commenced on February 1, 2020. The term of the initial lease was 24 months from the commencement date, provided for annual rent increases, and did not provide us the right to early terminate or extend our lease terms. During August 2021, we entered into a first amendment of the New York office lease, to commence for a period of three years upon landlord's substantial completion of adequate substitution space. On January 25, 2022, the substitution space was substantially completed and the new expiration date was February 28, 2025. During July 2022, we entered into a second amendment of the New York office lease, to add space to the existing premises and increase the annual fixed rent through the existing expiration date. The new fixed rent commenced upon the landlord's substantial completion of the additional space, which occurred on September 19, 2022. On June 23, 2023, the Company notified the landlord of its election to early terminate the lease effective as of March 31, 2024, pursuant to the terms set forth in the lease. In connection with such early termination election, the Company paid the landlord a termination payment as set forth in the lease. During September 2023, we entered into a fourth amendment of the New York office lease, which provides for (among other things): (a) the surrender a portion of the premises (Unit 602) effective as of March 31, 2024; (b) the rescission of the early termination election as it relates to the remaining portion of the premises (Unit 601); (c) an extension of the lease term with respect to Unit 601 for 40 months commencing on April 1, 2024 and expiring on July 31, 2027; and (d) annual rent increases, with no right to early terminate or extend the lease. On April 9, 2024, Benchmark entered into a building lease agreement with Luzzatto Oaks, LLC. Pursuant to the lease, Benchmark has leased 2,663 square feet of office space in Austin, Texas. The lease commenced on May 1, 2024. The term of the lease is 39 months from the commencement date, provides for annual rent increases, and does not provide the right to early terminate or extend the lease terms. Printronix conducts its foreign and domestic operations using leased facilities under non-cancelable operating leases that expire at various dates through February 2028. Printronix has leased 73,649 square feet of facilities space, of which the significant leases are as follows: • On November 10, 2020, Printronix entered into a building lease agreement with PPC Irvine Center Investment, LLC for 8,662 square feet of office space in Irvine, California. The lease commenced on April 1, 2021. The term of the lease is 65 months from the commencement date, provides for annual rent increases and provides the right to early terminate the lease under certain circumstances, as well as extend the lease term. • On September 30, 2019, Printronix entered into a building lease agreement with Dynamics Sing Sdn. Bhd for 52,000 square feet of warehouse/manufacturing space in Johor, Malaysia. The lease commenced on December 29, 2019. The initial term of the lease was 48 months from the commencement date, has no annual rent increases and provides the right to early terminate or extend our lease term. The Malaysia factory lease has two renewal options for an additional four years and one additional renewal option for two years. On July 26, 2023, Printronix entered into a lease agreement to renew the lease for another 24 months commencing on December 29, 2023. • On June 2, 2022, Printronix entered into a building lease agreement with HSBC Institutional Trust Services (Singapore) Limited for 4,560 square feet of office space in Singapore. The lease commenced on June 13, 2022. The term of the lease is 36 months from the commencement date, has no annual rent increases and does not provide the right to early terminate or extend the lease term. • On November 28, 2019, Printronix entered into a building lease agreement with PF Grand Paris for 3,045 square feet of office space in Paris, France. The lease commenced on March 1, 2019. The term of the lease is 109 months from the commencement date, has no annual rent increases and provides the right to early terminate the lease under certain circumstances, however it does not provide for an extension of the lease term. • On November 1, 2020, Printronix entered into a building lease agreement with Shanghai SongYun Enterprise Management Center for 2,422 square feet of office space in Shanghai, China. The lease commenced on November 1, 2020. The term of the lease is 48 months from the commencement date, has no annual rent increases and provides the right to early terminate or extend the lease term. The Company's operating lease costs were $212,000 and $293,000 for the three months ended September 30, 2024 and 2023, respectively, and $801,000 and $881,000 for the nine months ended September 30, 2024 and 2023, respectively. 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September 30, 2024 (in thousands): Years Ending December 31, Remainder of 2024 $ 302 2025 1,133 2026 665 2027 266 Total minimum payments 2,366 Less: short-term lease liabilities (1,115) Long-term lease liabilities $ 1,251 Inventor Royalties and Contingent Legal Expenses In connection with the investment in certain patents and patent rights, ARG and its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RG or its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and Legal Proceedings The Company is subject to claims, counterclaims and legal actions that arise in the ordinary course of business. Management believes that the ultimate liability with respect to these claims and legal actions, if any, will not have a material effect on the Company’s consolidated financial position, results of operations or cash flows. Subsidiaries of ARG are often required to engage in litigation to enforce their patents and patent rights. In connection with any such patent enforcement actions, it is possible that a defendant may request and/or a court may rule that a subsidiary has violated statutory authority, regulatory authority, federal rules, local court rules, or governing standards relating to the substantive or procedural aspects of such enforcement actions. In such event, a court may issue monetary sanctions against ARG or its subsidiaries or award attorney’s fees and/or expenses to a defendant(s), which could be material. On September 6, 2019, Slingshot Technologies, LLC (“Slingshot”), filed a lawsuit in Delaware Chancery Court against the Company and ARG (collectively, the “Acacia Entities”), Monarch Networking Solutions LLC (“Monarch”), former Acacia board member Katharine Wolanyk, and Transpacific IP Group, Ltd. (“Transpacific”). Slingshot alleges that the Acacia Entities and Monarch misappropriated its confidential and proprietary information, purportedly furnished to the Acacia Entities and Monarch by Ms. Wolanyk, in acquiring a patent portfolio from Transpacific after Slingshot’s exclusive option to purchase the same patent portfolio from Transpacific had already expired. Slingshot seeks monetary damages, as well as equitable and injunctive relief related to its alleged right to own the portfolio. On March 15, 2021, the Court issued orders granting Monarch’s motion to dismiss for lack of personal jurisdiction and Ms. Wolanyk’s motion to dismiss for lack of subject matter jurisdiction. The remaining parties served written discovery requests and responses, exchanged their respective document productions, and completed depositions as of October 27, 2022. On November 18, 2022, the Acacia Entities and Transpacific filed motions for summary judgment on Slingshot’s claims. Slingshot filed its opposition to the summary judgment motions on December 23, 2022, and the Acacia Entities and Transpacific filed their replies on January 10, 2023. The Chancery Court removed from the calendar the two-day trial on liability that had been scheduled for April 18–19, 2023, and instead set the hearing on the summary judgment motions for April 19, 2023. On April 19, 2023, the Chancery Court heard oral argument and took the summary judgment motions under advisement. On July 26, 2023, the Court held a telephonic hearing during which it delivered its ruling on the motions for summary judgment. The Court granted Transpacific’s motion and deferred ruling on the Acacia Entities’ motion pending further briefing as to whether the Court has subject matter jurisdiction. On September 14, 2023, the Acacia Entities and Slingshot filed a joint submission with the Chancery Court agreeing to proceed in Delaware Superior Court based on the Chancery Court’s apparent lack of subject matter jurisdiction over the remaining claims, and on September 21, 2023, the Chancery Court issued an order transferring the case to Delaware Superior Court. The case was subsequently assigned to Judge Eric M. Davis in the Complex Commercial Litigation Division of the Superior Court. On January 8, 2024, Judge Davis held an initial status conference, during which he instructed the Acacia Entities and Slingshot to refile their respective summary judgment briefs in Superior Court for the Court's consideration. The oral arguments on the Acacia Entities' motion for summary judgment took place on March 28, 2024. On June 20, 2024, the Court issued its ruling denying the Acacia Entities’ motion for summary judgment. On October 15, 2024, the parties entered into a settlement agreement, after which they filed a stipulation of dismissal, concluding the litigation. The expenses related to the settlement agreement are included in non-recurring legacy legal expense in the consolidated statements of operations. In February 2017, AIP Operation LLC, or AIP, an indirect subsidiary of the Company, at the direction of prior management and the Board of Directors at that time, adopted a Profits Interests Plan that granted a profit interest in Veritone 10% Warrants held by AIP to certain members of that management team and the Board of Directors of the Company as compensation for services rendered. Those members of management and the Board separated from Acacia in 2018 and 2019 and the Veritone 10% Warrants were subsequently exercised in 2020 and 2021. We had been engaged in a dispute involving those former executives' profit interests in AIP (the "AIP Matter") and on August 2, 2024 the AIP Matter was settled, which resulted in a $14.5 million payment by Acacia during the nine months ended September 30, 2024 . Accordingly, for the nine months ended September 30, 2024 , non-recurring legacy legal expense includes an aggregate additional expense of $12.9 million, which is incremental to amounts expensed in prior periods. Guarantees and Indemnifications Acacia and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material payments related to these guarantees and indemnities. Acacia estimates the fair value of its indemnification obligations to be immaterial based on this history and therefore, have not recorded any material liability for these guarantees and indemnities in the consolidated balance sheets. Additionally, no events or transactions have occurred that would result in a material liability as of September 30, 2024. Printronix posted collateral in the form of a surety bond or other similar instruments, which are issued by independent insurance carriers (the “Surety”), to cover the risk of loss related to certain customs and employment activities. If any of the entities that hold such bonds should require payment from the Surety, Printronix would be obligated to indemnify and reimburse the Surety for all costs incurred. As of September 30, 2024 and December 31, 2023, Printronix had approximately $100,000 of these bonds outstanding. Environmental Cleanup Energy Operations Benchmark is engaged in oil and natural gas exploration and production and may become subject to certain liabilities as they relate to environmental cleanup of well production and also may become subject to certain liabilities as they relate to environmental cleanup of well sites or other environmental restoration procedures as they relate to oil and natural gas wells and the operation thereof. In connection with Benchmark's acquisition of existing or previously drilled well bores, Benchmark may not be aware of what environmental safeguards were taken at the time such wells were drilled or during such time the wells were operated. Should it be determined that a liability exists with respect to any environmental cleanup or restoration, Benchmark would be responsible for curing such a violation. No claim has been made, nor is management aware of any liability that exists, as it relates to any environmental cleanup, restoration, or the violation of any rules or regulations relating thereto for the three and nine months ended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0050</v>
      </c>
      <c r="C3" s="6" t="n">
        <v>340091</v>
      </c>
    </row>
    <row r="4">
      <c r="A4" s="4" t="inlineStr">
        <is>
          <t>Equity securities</t>
        </is>
      </c>
      <c r="B4" s="5" t="n">
        <v>14100</v>
      </c>
      <c r="C4" s="5" t="n">
        <v>63068</v>
      </c>
    </row>
    <row r="5">
      <c r="A5" s="4" t="inlineStr">
        <is>
          <t>Equity securities without readily determinable fair value</t>
        </is>
      </c>
      <c r="B5" s="5" t="n">
        <v>5816</v>
      </c>
      <c r="C5" s="5" t="n">
        <v>5816</v>
      </c>
    </row>
    <row r="6">
      <c r="A6" s="4" t="inlineStr">
        <is>
          <t>Equity method investments</t>
        </is>
      </c>
      <c r="B6" s="5" t="n">
        <v>30934</v>
      </c>
      <c r="C6" s="5" t="n">
        <v>30934</v>
      </c>
    </row>
    <row r="7">
      <c r="A7" s="4" t="inlineStr">
        <is>
          <t>Accounts receivable, net</t>
        </is>
      </c>
      <c r="B7" s="5" t="n">
        <v>10733</v>
      </c>
      <c r="C7" s="5" t="n">
        <v>80555</v>
      </c>
    </row>
    <row r="8">
      <c r="A8" s="4" t="inlineStr">
        <is>
          <t>Inventories</t>
        </is>
      </c>
      <c r="B8" s="5" t="n">
        <v>12218</v>
      </c>
      <c r="C8" s="5" t="n">
        <v>10921</v>
      </c>
    </row>
    <row r="9">
      <c r="A9" s="4" t="inlineStr">
        <is>
          <t>Prepaid expenses and other current assets</t>
        </is>
      </c>
      <c r="B9" s="5" t="n">
        <v>23795</v>
      </c>
      <c r="C9" s="5" t="n">
        <v>23127</v>
      </c>
    </row>
    <row r="10">
      <c r="A10" s="4" t="inlineStr">
        <is>
          <t>Total current assets</t>
        </is>
      </c>
      <c r="B10" s="5" t="n">
        <v>457646</v>
      </c>
      <c r="C10" s="5" t="n">
        <v>554512</v>
      </c>
    </row>
    <row r="11">
      <c r="A11" s="4" t="inlineStr">
        <is>
          <t>Property, plant and equipment, net</t>
        </is>
      </c>
      <c r="B11" s="5" t="n">
        <v>2366</v>
      </c>
      <c r="C11" s="5" t="n">
        <v>2356</v>
      </c>
    </row>
    <row r="12">
      <c r="A12" s="4" t="inlineStr">
        <is>
          <t>Oil and natural gas properties, net</t>
        </is>
      </c>
      <c r="B12" s="5" t="n">
        <v>190149</v>
      </c>
      <c r="C12" s="5" t="n">
        <v>25117</v>
      </c>
    </row>
    <row r="13">
      <c r="A13" s="4" t="inlineStr">
        <is>
          <t>Goodwill</t>
        </is>
      </c>
      <c r="B13" s="5" t="n">
        <v>8990</v>
      </c>
      <c r="C13" s="5" t="n">
        <v>8990</v>
      </c>
    </row>
    <row r="14">
      <c r="A14" s="4" t="inlineStr">
        <is>
          <t>Other intangible assets, net</t>
        </is>
      </c>
      <c r="B14" s="5" t="n">
        <v>30872</v>
      </c>
      <c r="C14" s="5" t="n">
        <v>33556</v>
      </c>
    </row>
    <row r="15">
      <c r="A15" s="4" t="inlineStr">
        <is>
          <t>Operating lease, right-of-use assets</t>
        </is>
      </c>
      <c r="B15" s="5" t="n">
        <v>1366</v>
      </c>
      <c r="C15" s="5" t="n">
        <v>1872</v>
      </c>
    </row>
    <row r="16">
      <c r="A16" s="4" t="inlineStr">
        <is>
          <t>Deferred income tax assets, net</t>
        </is>
      </c>
      <c r="B16" s="5" t="n">
        <v>8424</v>
      </c>
      <c r="C16" s="5" t="n">
        <v>2915</v>
      </c>
    </row>
    <row r="17">
      <c r="A17" s="4" t="inlineStr">
        <is>
          <t>Other non-current assets</t>
        </is>
      </c>
      <c r="B17" s="5" t="n">
        <v>7759</v>
      </c>
      <c r="C17" s="5" t="n">
        <v>4227</v>
      </c>
    </row>
    <row r="18">
      <c r="A18" s="4" t="inlineStr">
        <is>
          <t>Total assets</t>
        </is>
      </c>
      <c r="B18" s="5" t="n">
        <v>707572</v>
      </c>
      <c r="C18" s="5" t="n">
        <v>633545</v>
      </c>
    </row>
    <row r="19">
      <c r="A19" s="3" t="inlineStr">
        <is>
          <t>Current liabilities:</t>
        </is>
      </c>
      <c r="B19" s="4" t="inlineStr">
        <is>
          <t xml:space="preserve"> </t>
        </is>
      </c>
      <c r="C19" s="4" t="inlineStr">
        <is>
          <t xml:space="preserve"> </t>
        </is>
      </c>
    </row>
    <row r="20">
      <c r="A20" s="4" t="inlineStr">
        <is>
          <t>Accounts payable</t>
        </is>
      </c>
      <c r="B20" s="5" t="n">
        <v>5258</v>
      </c>
      <c r="C20" s="5" t="n">
        <v>3261</v>
      </c>
    </row>
    <row r="21">
      <c r="A21" s="4" t="inlineStr">
        <is>
          <t>Accrued expenses and other current liabilities</t>
        </is>
      </c>
      <c r="B21" s="5" t="n">
        <v>8668</v>
      </c>
      <c r="C21" s="5" t="n">
        <v>8405</v>
      </c>
    </row>
    <row r="22">
      <c r="A22" s="4" t="inlineStr">
        <is>
          <t>Accrued compensation</t>
        </is>
      </c>
      <c r="B22" s="5" t="n">
        <v>4969</v>
      </c>
      <c r="C22" s="5" t="n">
        <v>4207</v>
      </c>
    </row>
    <row r="23">
      <c r="A23" s="4" t="inlineStr">
        <is>
          <t>Current asset retirement obligation</t>
        </is>
      </c>
      <c r="B23" s="5" t="n">
        <v>1562</v>
      </c>
      <c r="C23" s="5" t="n">
        <v>0</v>
      </c>
    </row>
    <row r="24">
      <c r="A24" s="4" t="inlineStr">
        <is>
          <t>Royalties and contingent legal fees payable</t>
        </is>
      </c>
      <c r="B24" s="5" t="n">
        <v>6194</v>
      </c>
      <c r="C24" s="5" t="n">
        <v>10786</v>
      </c>
    </row>
    <row r="25">
      <c r="A25" s="4" t="inlineStr">
        <is>
          <t>Deferred revenue</t>
        </is>
      </c>
      <c r="B25" s="5" t="n">
        <v>1268</v>
      </c>
      <c r="C25" s="5" t="n">
        <v>977</v>
      </c>
    </row>
    <row r="26">
      <c r="A26" s="4" t="inlineStr">
        <is>
          <t>Total current liabilities</t>
        </is>
      </c>
      <c r="B26" s="5" t="n">
        <v>27919</v>
      </c>
      <c r="C26" s="5" t="n">
        <v>27636</v>
      </c>
    </row>
    <row r="27">
      <c r="A27" s="4" t="inlineStr">
        <is>
          <t>Asset retirement obligation</t>
        </is>
      </c>
      <c r="B27" s="5" t="n">
        <v>28065</v>
      </c>
      <c r="C27" s="5" t="n">
        <v>0</v>
      </c>
    </row>
    <row r="28">
      <c r="A28" s="4" t="inlineStr">
        <is>
          <t>Long-term lease liabilities</t>
        </is>
      </c>
      <c r="B28" s="5" t="n">
        <v>1251</v>
      </c>
      <c r="C28" s="5" t="n">
        <v>1736</v>
      </c>
    </row>
    <row r="29">
      <c r="A29" s="4" t="inlineStr">
        <is>
          <t>Revolving credit facility</t>
        </is>
      </c>
      <c r="B29" s="5" t="n">
        <v>70000</v>
      </c>
      <c r="C29" s="5" t="n">
        <v>10525</v>
      </c>
    </row>
    <row r="30">
      <c r="A30" s="4" t="inlineStr">
        <is>
          <t>Other long-term liabilities</t>
        </is>
      </c>
      <c r="B30" s="5" t="n">
        <v>1771</v>
      </c>
      <c r="C30" s="5" t="n">
        <v>4039</v>
      </c>
    </row>
    <row r="31">
      <c r="A31" s="4" t="inlineStr">
        <is>
          <t>Total liabilities</t>
        </is>
      </c>
      <c r="B31" s="5" t="n">
        <v>129006</v>
      </c>
      <c r="C31" s="5" t="n">
        <v>43936</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01 per share; 10,000,000 shares authorized; no shares issued or outstanding</t>
        </is>
      </c>
      <c r="B34" s="5" t="n">
        <v>0</v>
      </c>
      <c r="C34" s="5" t="n">
        <v>0</v>
      </c>
    </row>
    <row r="35">
      <c r="A35" s="4" t="inlineStr">
        <is>
          <t>Common stock, par value $0.001 per share; 300,000,000 shares authorized; 98,838,337 and 99,895,473 shares issued and outstanding as of September 30, 2024 and December 31, 2023, respectively</t>
        </is>
      </c>
      <c r="B35" s="5" t="n">
        <v>99</v>
      </c>
      <c r="C35" s="5" t="n">
        <v>100</v>
      </c>
    </row>
    <row r="36">
      <c r="A36" s="4" t="inlineStr">
        <is>
          <t>Treasury stock, at cost, 17,720,825 and 16,183,703 shares as of September 30, 2024 and December 31, 2023, respectively</t>
        </is>
      </c>
      <c r="B36" s="5" t="n">
        <v>-105560</v>
      </c>
      <c r="C36" s="5" t="n">
        <v>-98258</v>
      </c>
    </row>
    <row r="37">
      <c r="A37" s="4" t="inlineStr">
        <is>
          <t>Additional paid-in capital</t>
        </is>
      </c>
      <c r="B37" s="5" t="n">
        <v>907996</v>
      </c>
      <c r="C37" s="5" t="n">
        <v>906153</v>
      </c>
    </row>
    <row r="38">
      <c r="A38" s="4" t="inlineStr">
        <is>
          <t>Accumulated deficit</t>
        </is>
      </c>
      <c r="B38" s="5" t="n">
        <v>-262357</v>
      </c>
      <c r="C38" s="5" t="n">
        <v>-239729</v>
      </c>
    </row>
    <row r="39">
      <c r="A39" s="4" t="inlineStr">
        <is>
          <t>Total Acacia Research Corporation stockholders' equity</t>
        </is>
      </c>
      <c r="B39" s="5" t="n">
        <v>540178</v>
      </c>
      <c r="C39" s="5" t="n">
        <v>568266</v>
      </c>
    </row>
    <row r="40">
      <c r="A40" s="4" t="inlineStr">
        <is>
          <t>Noncontrolling interests</t>
        </is>
      </c>
      <c r="B40" s="5" t="n">
        <v>38388</v>
      </c>
      <c r="C40" s="5" t="n">
        <v>21343</v>
      </c>
    </row>
    <row r="41">
      <c r="A41" s="4" t="inlineStr">
        <is>
          <t>Total stockholders' equity</t>
        </is>
      </c>
      <c r="B41" s="5" t="n">
        <v>578566</v>
      </c>
      <c r="C41" s="5" t="n">
        <v>589609</v>
      </c>
    </row>
    <row r="42">
      <c r="A42" s="4" t="inlineStr">
        <is>
          <t>Total liabilities and stockholders' equity</t>
        </is>
      </c>
      <c r="B42" s="6" t="n">
        <v>707572</v>
      </c>
      <c r="C42" s="6" t="n">
        <v>633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Repurchases of Common Stock On November 9, 2023, the Board approved a stock repurchase program (the "Repurchase Program") for up to $20.0 million of the Company's common stock, subject to a cap of 5,800,000 shares of common stock. The Repurchase Program has no time limit and does not require the repurchase of a minimum number of shares. The common stock may be repurchased on the open market, in block trades, or in privately negotiated transactions, including under plans complying with the provisions of Rule 10b5-1 and Rule 10b-18 of the Securities Exchange Act of 1934, as amended (the "Exchange Act"). Stock repurchases during the nine months ended September 30, 2024 , all of which were purchased pursuant to the Repurchase Program, were as follows: Total Number Average Approximate Dollar (In thousands) August 1, 2024 - August 31, 2024 676,775 $ 4.68 $ 16,833 September 1, 2024 - September 30, 2024 860,347 $ 4.72 $ 12,769 Total repurchases in the quarter 1,537,122 $ 4.70 Between October 1, 2024 and November 7, 2024, we repurchased a total of 1,470,172 shares at an average price per share of $4.63. Under the Repurchase Program as of November 7, 2024, we have repurchased a total of 3,007,294 shares at an average price per share of $4.67, and $6.0 million may yet be purchased under the Repurchase Program, subject to the aggregate cap for the Repurchase Program of 5,800,000 shares of common stock. In determining whether or not to repurchase any shares of Acacia’s common stock, management considers such factors, among others, as market conditions, legal requirements, stock price, the impact of the repurchase on Acacia’s cash position, as well as Acacia’s capital needs and whether there is a better alternative use of Acacia’s capital. Acacia has no obligation to repurchase any amount of its common stock under its stock repurchase programs. The authorization to repurchase shares provides an opportunity to reduce the outstanding share count and enhance stockholder value. Tax Benefits Preservation Charter Provision The Company has a provision in its Amended and Restated Certificate of Incorporation, as amended (the “Charter Provision”) which generally prohibits transfers of its common stock that could result in an ownership change. The purpose of the Charter Provision is to protect the Company’s ability to utilize potential tax assets, such as net operating loss carryforwards and tax credits to offset potential future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INCENTIVE PLANS</t>
        </is>
      </c>
      <c r="B1" s="2" t="inlineStr">
        <is>
          <t>9 Months Ended</t>
        </is>
      </c>
    </row>
    <row r="2">
      <c r="B2" s="2" t="inlineStr">
        <is>
          <t>Sep. 30, 2024</t>
        </is>
      </c>
    </row>
    <row r="3">
      <c r="A3" s="3" t="inlineStr">
        <is>
          <t>Retirement Benefits [Abstract]</t>
        </is>
      </c>
      <c r="B3" s="4" t="inlineStr">
        <is>
          <t xml:space="preserve"> </t>
        </is>
      </c>
    </row>
    <row r="4">
      <c r="A4" s="4" t="inlineStr">
        <is>
          <t>EQUITY-BASED INCENTIVE PLANS</t>
        </is>
      </c>
      <c r="B4" s="4" t="inlineStr">
        <is>
          <t>EQUITY-BASED INCENTIVE PLANS Stock-Based Incentive Plans The 2024 Acacia Research Corporation Stock Incentive Plan ("2024 Plan"), the 2016 Acacia Research Corporation Stock Incentive Plan (“2016 Plan”) and the 2013 Acacia Research Corporation Stock Incentive Plan (“2013 Plan”) (collectively, the “Plans”) were approved by the stockholders of Acacia in June 2024, June 2016 and May 2013, respectively. The Plans allow grants of stock options, restricted stock units, and in the case of the 2013 Plan, allowed stock awards with respect to Acacia common stock to eligible individuals, which generally includes directors, officers, employees and consultants. The 2013 Plan expired in May 2023, and as of the effective date of the 2024 Plan, the remaining shares available for issuance under the 2016 Plan were transferred to the 2024 Plan. Therefore, Acacia exclusively grants awards under the 2024 Plan. Acacia’s compensation committee administers the Plans. The compensation committee determines which eligible individuals are to receive option grants, stock issuances or restricted stock units under the 2024 Plan,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stock issuance or restricted stock units and the maximum term for which any granted option is to remain outstanding. The 2024 Plans terminates no later than the tenth anniversary of the approval of the plan by Acacia’s stockholders. The 2024 Plan provides for the following separate programs: Stock Issuance Program . Under the stock issuance program, eligible individuals may be issued shares of common stock directly, as determined by the 2024 Plan administrator. The terms and conditions of such direct stock awards include the number of shares of common stock granted, and the conditions for vesting that must be satisfied, if any, which typically will be based on continued provision of services but may include performance-based vesting requirements. Until the time at which the applicable restricted direct stock award vests, the holder of a restricted direct stock award will not have the rights of a stockholder provided, however, that any regular cash dividends with respect to unvested awards will be accrued by the Company and will be subject to the same restrictions as the award. The eligible individuals receiving awards under the 2016 Plan stock issuance program had full stockholder rights with respect to any shares of common stock issued to them under once those shares are vested. The eligible individuals receiving awards under the 2013 Plan stock issuance program had full stockholder rights with respect to any shares of common stock issued to them, whether or not their interest in those shares was vested. Discretionary Option Grant Program . Under the discretionary option grant program, Acacia’s compensation committee may grant (1) non-statutory options to purchase shares of common stock to eligible individuals in the employ or service of Acacia or its subsidiaries (including employees, non-employee board members and consultants) at an exercise price not less than 100% of the fair market value of those shares on the grant date, and (2) incentive stock options to purchase shares of common stock to eligible employees at an exercise price not less than 100% of the fair market value of those shares on the grant date (not less than 110% of fair market value if such employee actually or constructively owns more than 10% of Acacia’s voting stock or the voting stock of any of its subsidiaries (a 10% shareholder)). Fair market value is generally equal to the closing price per share of the Company’s common stock on the principal securities exchange on which the common stock is traded on the date the option is granted (or if there was no closing price on that date, on the last preceding date on which a closing price was reported). Stock options will generally have a term of ten years from the date of grant; provided, that, the term of an incentive stock option granted to a 10% shareholder may not exceed five years from the date of grant. Discretionary Restricted Stock Unit Grant Program . Under the discretionary restricted stock unit program, Acacia's compensation committee may grant restricted stock units to eligible individuals, which vest upon the attainment of performance milestones or the completion of a specified period of service. During June 2023, Acacia's compensation committee adopted a long-term incentive program to incentivize and reward employees, including members of the Company's executive leadership team, for driving Acacia's performance over the longer-term and to align employees and shareholders. Under the long-term incentive program, Acacia's compensation committee granted RSUs subject to time-based vesting requirements and PSUs subject to performance-based vesting requirements to employees of the parent company, including the Company's Chief Executive Officer, interim Chief Financial Officer, Chief Administrative Officer and General Counsel. The grants are generally intended to cover two years of annual grants (fiscal years 2023 and 2024). The number of shares of common stock initially reserved for issuance under the 2013 Plan was 4,750,000 shares. The 2013 Plan has expired, and while awards remain outstanding under the 2013 Plan, no new awards may be granted under the 2013 Plan. The stock issued, or issuable pursuant to still-outstanding awards, under the 2013 Plan shall be shares of authorized but unissued or reacquired common stock, including shares repurchased by the Company on the open market. As of the effective date of the 2016 Plan, 625,390 shares of common stock remained available for issuance under the 2013 Plan. The number of shares of common stock initially reserved for issuance under the 2016 Plan was 4,500,000 shares plus 625,390 shares of common stock available for issuance under the 2013 Plan, which were transferred into the 2016 Plan as of the effective date of the 2016 Plan. In May 2022, security holders approved an increase of 5,500,000 shares of common stock authorized to be issued pursuant to the 2016 Plan. As of the effective date of the 2024 Plan, 1,421,848 shares of common stock remained available for issuance under the 2016 Plan. The number of shares of common stock reserved for issuance under the 2024 Plan was 11,168,000 shares plus the 1,421,848 shares of common stock available for issuance under the 2016 Plan, which were transferred into the 2024 Plan as of the effective date of the 2024 Plan. As of September 30, 2024, after annual RSU grants were made to non-employee directors, there were 12,451,122 shares of common stock remain available for grant under the 2024 Plan. Upon the exercise of stock options, the granting of RSAs, or the delivery of shares pursuant to vested RSUs, it is Acacia’s policy to issue new shares of common stock. The plan administrator may amend or modify the 2024 Plan at any time, subject to any required stockholder approval. As of September 30, 2024, there are 16,281,634 shares of common stock reserved for issuance under the Plans. The following table summarizes stock option activity for the Plans: Options Weighted Average Exercise Price Aggregate Intrinsic Value Weighted (In thousands) Outstanding at December 31, 2023 1,108,187 $ 4.18 $ 187 7.9 years Granted — $ — $ — Exercised (61,667) $ 3.59 $ 115 Forfeited/Expired (45,000) $ 5.40 $ — Outstanding at September 30, 2024 1,001,520 $ 4.16 $ 704 7.6 years Exercisable at September 30, 2024 551,064 $ 4.39 $ 347 7.4 years Vested and expected to vest at September 30, 2024 1,001,520 $ 4.16 $ 704 7.6 years Unrecognized stock-based compensation expense at September 30, 2024 (in thousands) $ 405 Weighted average remaining vesting period at September 30, 2024 1.3 years During the three and nine months ended September 30, 2024, there were no stock options granted. The aggregate fair value of options vested during the nine months ended September 30, 2024 was $521,000. The following table summarizes nonvested restricted stock activity for the Plans: RSAs RSUs PSUs Shares Weighted Units Weighted Units Weighted Nonvested at December 31, 2023 193,665 $ 3.87 1,408,491 $ 4.31 1,981,464 $ 4.61 Granted 13,865 $ 5.68 143,978 $ 5.21 — $ — Vested (123,195) $ 4.25 (643,182) $ 4.38 — $ — Forfeited (16,667) $ 3.60 (61,759) $ 4.10 — $ — Nonvested at September 30, 2024 67,668 $ 3.63 847,528 $ 4.43 1,981,464 $ 4.61 Unrecognized stock-based compensation expense at September 30, 2024 (in thousands) $ 107 $ 2,731 $ — Weighted average remaining vesting period at September 30, 2024 0.4 years 1.4 years zero years RSAs and RSUs granted in 2024 are time-based and will vest in full after one to three years. The aggregate fair value of RSAs vested during the nine months ended September 30, 2024 was $523,000. The aggregate fair value of RSUs vested during the nine months ended September 30, 2024 was $2.8 million. During the nine months ended September 30, 2024 , RSAs and RSUs totaling 766,377 shares were vested and 222,061 shares of common stock were withheld to pay applicable required employee statutory withholding taxes based on the market value of the shares on th e vesting date. PSUs granted in 2023 can be earned based upon the level of achievement of the Company's compound annual growth rate of its adjusted book value per share, measured over a three-year performance period beginning on January 1, 2023 and ending on December 31, 2025. The number of PSUs granted in 2023 that can be earned ranges from 0% to 200% of the target number of PSUs granted (up to a maximum of 750,000 shares of Acacia's common stock per recipient). Such number of PSUs that are ultimately earned and eligible to vest will generally become vested on the third anniversary of the grant date subject to continued employment through such date. The Company has not recorded any expense related to the PSUs based on the probability assessment performed as of September 30, 2024. Compensation expense for share-based awards recognized in general and administrative expenses was comprised of the following: Three Months Ended Nine Months Ended 2024 2023 2024 2023 (In thousands) Options $ 114 $ 126 $ 366 $ 275 RSAs 62 112 304 507 RSUs 605 735 1,860 1,542 Total compensation expense for share-based awards $ 781 $ 973 $ 2,530 $ 2,324 Total unrecognized stock-based compensation expense as of September 30, 2024 was $3.2 million, which will be amortized over a weighted average remaining vesting period of 1.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9 Months Ended</t>
        </is>
      </c>
    </row>
    <row r="2">
      <c r="B2" s="2" t="inlineStr">
        <is>
          <t>Sep. 30, 2024</t>
        </is>
      </c>
    </row>
    <row r="3">
      <c r="A3" s="3" t="inlineStr">
        <is>
          <t>Earnings Per Share [Abstract]</t>
        </is>
      </c>
      <c r="B3" s="4" t="inlineStr">
        <is>
          <t xml:space="preserve"> </t>
        </is>
      </c>
    </row>
    <row r="4">
      <c r="A4" s="4" t="inlineStr">
        <is>
          <t>INCOME/LOSS PER SHARE</t>
        </is>
      </c>
      <c r="B4" s="4" t="inlineStr">
        <is>
          <t xml:space="preserve">INCOME/LOSS PER SHARE The following table presents the calculation of basic and diluted income/loss per share of common stock: Three Months Ended Nine Months Ended 2024 2023 2024 2023 (In thousands, except share and per share data) Numerator: Net (loss) income attributable to Acacia Research Corporation $ (13,996) $ 1,636 $ (22,628) $ (7,696) Dividend on Series A redeemable convertible preferred stock — — — (1,400) Accretion of Series A redeemable convertible preferred stock — — — (3,230) Return on settlement of Series A redeemable convertible — (3,377) — (3,377) Net loss attributable to common stockholders - Basic (13,996) (1,741) (22,628) (15,703) Less: Gain on exercise of Series B warrants — (1,525) — — Add: Interest expense associated with Starboard Notes, — 102 — — Net loss attributable to common stockholders - Diluted $ (13,996) $ (3,164) $ (22,628) $ (15,703) Denominator: Weighted average shares used in computing net income (loss) 99,854,723 94,328,452 99,893,336 67,072,835 Potentially dilutive common shares: Series B Warrants — 4,794,521 — — Weighted average shares used in computing net income (loss) 99,854,723 99,122,973 99,893,336 67,072,835 Basic net loss per common share $ (0.14) $ (0.02) $ (0.23) $ (0.23) Diluted net loss per common share $ (0.14) $ (0.03) $ (0.23) $ (0.23) Anti-dilutive potential common shares excluded from the Equity-based incentive awards 3,898,180 3,894,709 3,898,180 4,706,140 Series B warrants — — — 31,506,849 Total 3,898,180 3,894,709 3,898,180 36,212,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As of September 30, 2024, the Company operates and reports its results in three reportable segments: Intellectual Property Operations, Industrial Operations and Energy Operations. The Company reports segment information based on the management approach and organizes its businesses based on products and services. The management approach designates the internal reporting used by the chief operating decision maker for decision making and performance assessment as the basis for determining the Company’s reportable segments. The performance measure of the Company’s reportable segments is primarily income or (loss) from operations. Income or (loss) from operations for each segment includes all revenues, cost of revenues, gross profit and other operating expenses directly attributable to the segment. Other than the Company's equity securities investments, specific asset information is not included in managements review at this time. The Company’s Intellectual Property Operations segment invests in IP and related absolute return assets, and engages in the licensing and enforcement of patented technologies. Through our Patent Licensing, Enforcement and Technologies Business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When applicable, w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We generate revenues and related cash flows from the granting of IP rights for the use of patented technologies that our operating subsidiaries control or own. The Company’s Industrial Operations segment generates operating income by designing and manufacturing printers and consumable products for various industrial printing applications. Printers consist of hardware and embedded software and may be sold with maintenance service agreements. Consumable products include inked ribbons which are used in Printronix’s printers. Printronix’s products are primarily sold through channel partners, such as dealers and distributors, to end-users. The Company's Energy Operations segment generates operating income from its wells and engages in the acquisition, exploration, development, and production of oil and natural gas resources located in Texas and Oklahoma. Benchmark seeks to acquire predictable and shallow decline, cash flowing oil and gas properties whose value can be enhanced via a disciplined, field optimization strategy, with risk managed through robust commodity hedges and low leverage. The Energy Operations reporting segment did not exist prior to the acquisition of Benchmark in November 2023. As of and for the three and nine months ended September 30, 2023, the consolidated results represented the results of the Company's two reporting segments: Intellectual Property Operations and Industrial Operations. The Company's segment information is as follows: Three Months Ended September 30, 2024 Nine Months Ended September 30, 2024 Intellectual Property Operations Industrial Operations Energy Operations Total Intellectual Property Operations Industrial Operations Energy Operations Total (In thousands) Revenues: License fees $ 486 $ — $ — $ 486 $ 19,442 $ — $ — $ 19,442 Printers and parts — 2,367 — 2,367 — 7,316 — 7,316 Consumable products — 3,782 — 3,782 — 12,362 — 12,362 Services — 858 — 858 — 2,505 — 2,505 Oil sales — — 8,997 8,997 — — 17,740 17,740 Natural gas sales — — 2,829 2,829 — — 5,550 5,550 Natural gas liquids sales — — 3,837 3,837 — — 8,390 8,390 Other service sales — — 154 154 — — 163 163 Total revenues 486 7,007 15,817 23,310 19,442 22,183 31,843 73,468 Cost of revenues: Inventor royalties 220 — — 220 1,628 — — 1,628 Contingent legal fees (22) — — (22) 2,373 — — 2,373 Litigation and licensing expenses 797 — — 797 3,087 — — 3,087 Amortization of patents 4,712 — — 4,712 11,385 — — 11,385 Cost of sales — 3,523 — 3,523 — 10,849 — 10,849 Cost of production — — 11,729 11,729 — — 23,082 23,082 Total cost of revenues 5,707 3,523 11,729 20,959 18,473 10,849 23,082 52,404 Segment gross (loss) profit (5,221) 3,484 4,088 2,351 969 11,334 8,761 21,064 Other operating expenses: Engineering and development expenses — 108 — 108 — 420 — 420 Sales and marketing expenses — 1,391 — 1,391 — 4,333 — 4,333 Amortization of intangible assets — 433 — 433 — 1,299 — 1,299 General and administrative expenses 1,917 1,653 1,024 4,594 7,078 4,405 2,292 13,775 Total other operating expenses 1,917 3,585 1,024 6,526 7,078 10,457 2,292 19,827 Segment operating (loss) income $ (7,138) $ (101) $ 3,064 (4,175) $ (6,109) $ 877 $ 6,469 1,237 Parent general and administrative expenses 6,097 18,354 Operating loss (10,272) (17,117) Total other income (expense) 4,112 (6,231) Loss before income taxes $ (6,160) $ (23,348) Three Months Ended September 30, 2023 Nine Months Ended September 30, 2023 Intellectual Property Operations Industrial Operations Total Intellectual Property Operations Industrial Operations Total (In thousands) Revenues: License fees $ 1,760 $ — $ 1,760 $ 6,330 $ — $ 6,330 Printers and parts — 2,852 2,852 — 9,640 9,640 Consumable products — 4,576 4,576 — 14,074 14,074 Services — 896 896 — 2,747 2,747 Total revenues 1,760 8,324 10,084 6,330 26,461 32,791 Cost of revenues: Inventor royalties 497 — 497 863 — 863 Contingent legal fees 346 — 346 890 — 890 Litigation and licensing expenses 2,026 — 2,026 5,663 — 5,663 Amortization of patents 2,601 — 2,601 7,802 — 7,802 Cost of sales — 4,377 4,377 — 13,530 13,530 Total cost of revenues 5,470 4,377 9,847 15,218 13,530 28,748 Segment gross (loss) profit (3,710) 3,947 237 (8,888) 12,931 4,043 Other operating expenses: Engineering and development expenses — 172 172 — 593 593 Sales and marketing expenses — 1,613 1,613 — 5,385 5,385 Amortization of intangible assets — 432 432 — 1,299 1,299 General and administrative expenses 1,818 1,567 3,385 5,317 5,444 10,761 Total other operating expenses 1,818 3,784 5,602 5,317 12,721 18,038 Segment operating (loss) income $ (5,528) $ 163 (5,365) $ (14,205) $ 210 (13,995) Parent general and administrative expenses 7,788 21,011 Operating income loss (13,153) (35,006) Total other income 15,718 29,077 Income (loss) before income taxes $ 2,565 $ (5,929) September 30, 2024 December 31, 2023 (In thousands) Equity securities investments: Equity securities $ 14,100 $ 63,068 Equity securities without readily determinable fair value 5,816 5,816 Equity method investments 30,934 30,934 Total parent equity securities investments 50,850 99,818 Other parent assets 176,739 218,909 Segment total assets: Intellectual property operations 220,914 234,254 Industrial operations 47,816 47,854 Energy operations 211,253 32,710 Total assets $ 707,572 $ 633,545 The Company's revenues and long-lived tangible assets by geographic area are presented below. Intellectual Property Operations revenues are attributed to licensees domiciled in foreign jurisdictions. Printronix's net sales to external customers are attributed to geographic areas based upon the final destination of products shipped. The Company, primarily through its Printronix subsidiary, has identified three global regions for marketing its products and services: Americas, Europe, Middle East and Africa, and Asia-Pacific. Assets are summarized based on the location of held assets. Benchmark's sales are only attributed to the United States of America. Three Months Ended September 30, 2024 Nine Months Ended September 30, 2024 Intellectual Property Operations Industrial Operations Energy Operations Total Intellectual Property Operations Industrial Operations Energy Operations Total (In thousands) Revenues by geographic area: United States $ 483 $ 3,074 $ 15,817 $ 19,374 $ 7,878 $ 9,106 $ 31,843 $ 48,827 Canada and Latin America 2 233 — 235 3 719 — 722 Total Americas 485 3,307 15,817 19,609 7,881 9,825 31,843 49,549 Europe, Middle East and Africa — 1,689 — 1,689 — 5,872 — 5,872 China — 306 — 306 4,650 1,056 — 5,706 India — 633 — 633 — 2,068 — 2,068 Asia-Pacific, excluding China and India 1 1,072 — 1,073 6,911 3,362 — 10,273 Total Asia-Pacific 1 2,011 — 2,012 11,561 6,486 — 18,047 Total revenues $ 486 $ 7,007 $ 15,817 $ 23,310 $ 19,442 $ 22,183 $ 31,843 $ 73,468 Three Months Ended September 30, 2023 Nine Months Ended September 30, 2023 Intellectual Property Operations Industrial Operations Total Intellectual Property Operations Industrial Operations Total (In thousands) Revenues by geographic area: United States $ 1,756 $ 3,476 $ 5,232 $ 2,815 $ 10,987 $ 13,802 Canada and Latin America 2 238 240 510 791 1,301 Total Americas 1,758 3,714 5,472 3,325 11,778 15,103 Europe, Middle East and Africa — 1,840 1,840 — 6,767 6,767 China — 793 793 3,000 2,408 5,408 India — 1,024 1,024 — 2,022 2,022 Asia-Pacific, excluding China and India 2 953 955 5 3,486 3,491 Total Asia-Pacific 2 2,770 2,772 3,005 7,916 10,921 Total revenues $ 1,760 $ 8,324 $ 10,084 $ 6,330 $ 26,461 $ 32,791 September 30, 2024 Intellectual Property Operations Industrial Operations Energy Operations Total (In thousands) Long-lived tangible assets by geographic area: United States $ 141 $ 252 $ 190,885 $ 191,278 Malaysia — 964 — 964 Other foreign countries — 273 — 273 Total $ 141 $ 1,489 $ 190,885 $ 192,515 December 31, 2023 Intellectual Property Operations Industrial Operations Energy Operations Total (In thousands) Long-lived tangible assets by geographic area: United States $ 201 $ 92 $ 25,117 $ 25,410 Malaysia — 1,949 — 1,949 Other foreign countries — 114 — 114 Total $ 201 $ 2,155 $ 25,117 $ 27,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On October 18, 2024, the Company consummated the Deflecto Transaction. Refer to Note 1 to the accompanying consolidated financial statements and “Item 2. Management’s Discussion and Analysis of Financial Condition and Results of Operation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996</v>
      </c>
      <c r="C4" s="6" t="n">
        <v>1636</v>
      </c>
      <c r="D4" s="6" t="n">
        <v>-22628</v>
      </c>
      <c r="E4" s="6" t="n">
        <v>-769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DESCRIPTION OF BUSINESS Acacia Research Corporation (the “Company,” “Acacia,” “we,” “us,” or “our”) is focused on acquiring and operating attractive businesses across the mature technology, energy and industrial/manufacturing sectors where it believes it can leverage its expertise, significant capital base and deep industry relationships to drive value. We focus on identifying, pursuing and acquiring businesses where we are uniquely positioned to deploy our differentiated strategy, people and processes to generate and compound shareholder value. We hav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We are particularly attracted to complex situations where we believe value is not fully recognized, the value of certain operations are masked by a diversified business mix, or where private ownership has not invested the capital and/or resources necessary to support long-term value. Through our public market activities, we aim to initiate strategic block positions in public companies as a path to complete whole company acquisitions or strategic transactions that unlock value. We believe this business model is differentiated from private equity funds, which do not typically own public securities prior to acquiring companies, hedge funds, which do not typically acquire entire businesses, and other acquisition vehicles such as special purpose acquisition companies, which are narrowly focused on completing one singular, defining acquisition. Our focus is companies with market values in the sub-$2 billion range and particularly on businesses valued at $1 billion or less. We are, however, opportunistic, and may pursue acquisitions that are larger under the right circumstance. Relationship with Starboard Value, LP Our strategic relationship with Starboard Value, LP (together with certain funds and accounts affiliated with, or managed by, Starboard Value LP, “Starboard”), the Company's controlling shareholder,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We have also entered into the Services Agreement (as defined below) with Starboard where Starboard has agreed to provide certain trade execution, research, due diligence, and other services on an expense reimbursement basis. Starboard beneficially owned 61,123,595 shares of common stock as of September 30, 2024, representing approximately 61.8% of the common stock based on 98,838,337 shares of common stock issued and outstanding as of such date. Refer to Note 10 for additional information. Intellectual Property Operations – Patent Licensing, Enforcement and Technologies Business The Company through its Patent Licensing, Enforcement and Technologies Business invests in intellectual property and related absolute return assets and engages in the licensing and enforcement of patented technologies. Through our Patent Licensing, Enforcement and Technologies Business, operated under our wholly owned subsidiary, Acacia Research Group, LLC, and its wholly-owned subsidiaries (collectively,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nine months ended September 30, 2024 and the year ended December 31, 2023, ARG did not obtain control of any new patent portfolios. Industrial Operations Our Industrial Operations Business consists of Printronix,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We support existing management in its initiative to reduce costs and operate more efficiently and in its execution of strategic partnerships to generate growth. Energy Operations Acquisition On November 13, 2023, we invested $10.0 million to acquire a 50.4% equity interest in Benchmark Energy II, LLC (“Benchmark”). Headquartered in Austin, Texas, Benchmark is an independent oil and gas company engaged in the acquisition, production and development of oil and gas assets in mature resource plays in Texas and Oklahoma. Benchmark is run by an experienced management team led by Chief Executive Officer Kirk Goehring, who previously served as Chief Operating Officer of both Benchmark and Jones Energy, Inc. Prior to the Transaction (as defined below), Benchmark’s assets consisted of over 13,000 net acres primarily located in Roberts and Hemphill Counties in Texas, and an interest in over 125 wells, the majority of which are operated. Benchmark seeks to acquire predictable and shallow decline, cash-flowing oil and gas properties whose value can be enhanced via a disciplined, field optimization strategy, with risk managed through robust commodity hedges and low leverage. Through its investment in Benchmark, the Company, along with the Benchmark management team, will evaluate future growth and acquisitions of oil and gas assets at attractive valuations. The Company's consolidated financial statements include Benchmark's consolidated operations from November 13, 2023 through September 30, 2024. On April 17, 2024, Benchmark consummated the previously announced transaction contemplated in the Purchase and Sale Agreement (the “Revolution Purchase Agreement”), dated February 16, 2024, by and among Benchmark and Revolution Resources II, LLC, Revolution II NPI Holding Company, LLC, Jones Energy, LLC, Nosley Assets, LLC, Nosley Acquisition, LLC, and Nosley Midstream, LLC (collectively, “Revolution”). Pursuant to the Revolution Purchase Agreement, Benchmark acquired certain upstream assets and related facilities in Texas and Oklahoma, including approximately 140,000 net acres and an interest in approximately 470 operated producing wells (such purchase and sale, together with the other transactions contemplated by the Revolution Purchase Agreement, the “Revolution Transaction”) for a purchase price of $145 million in cash (the “Revolution Purchase Price”), subject to customary post-closing adjustments. The Company’s contribution to Benchmark to fund its portion of the Revolution Purchase Price and related fees was $59.9 million, which was funded from cash on hand. The remainder of the Revolution Purchase Price was funded by a combination of borrowings under the Revolution Revolving Credit Facility (as defined below) and a cash contribution of $15.25 million from other investors in Benchmark, including McArron Partners. Following closing, the Company’s interest in Benchmark is approximately 73.5%. The Revolution Transaction has been accounted for as an asset acquisition in accordance with Accounting Standards Codification (“ASC”) 805-50, "Business Combinations." Refer to Note 2 for additional information regarding the Revolution Revolving Credit Facility. Deflecto Acquisition On October 18, 2024, Deflecto Holdco LLC (“Deflecto Purchaser”), a wholly-owned subsidiary of Acacia, acquired Deflecto Acquisition, Inc. (“Deflecto”), pursuant to that certain Stock Purchase Agreement (the “Deflecto Stock Purchase Agreement”) entered into on the same day with Deflecto Holdings, LLC and Evriholder Finance LLC (collectively, the “Deflecto Sellers”), Deflecto and the Sellers’ Representative named therein. Pursuant to the Deflecto Stock Purchase Agreement, Deflecto Purchaser purchased all of the issued and outstanding equity interests of Deflecto, upon the terms and subject to the conditions of the Deflecto Stock Purchase Agreement (such purchase and sale, together with the other transactions contemplated by the Deflecto Stock Purchase Agreement, the “Deflecto Transaction”). Headquartered in Indianapolis, Indiana, Deflecto is a leading specialty manufacturer of essential products serving the commercial transportation, HVAC, and office markets. The Deflecto Transaction closed simultaneously with the execution of the Deflecto Stock Purchase Agreement on October 18, 2024. Under the terms and conditions of the Deflecto Stock Purchase Agreement, the aggregate consideration paid to the Deflecto Sellers in the Deflecto Transaction consisted of $103.7 million, subject to certain working capital, debt and other customary adjustments set forth in the Stock Purchase Agreement (the “Deflecto Purchase Price”). The Deflecto Purchase Price was funded with a combination of borrowings of a $48.0 million secured term loan (the “Deflecto Term Loan”) and cash on hand. A portion of the Deflecto Purchase Price is being held in escrow to indemnify Deflecto Purchaser against certain claims, losses and liabilities.</t>
        </is>
      </c>
    </row>
    <row r="5">
      <c r="A5" s="4" t="inlineStr">
        <is>
          <t>Accounting Principles</t>
        </is>
      </c>
      <c r="B5" s="4" t="inlineStr">
        <is>
          <t>Accounting Principles The consolidated financial statements and accompanying notes are prepared on the accrual basis of accounting in accordance with generally accepted accounting principles in the United States of America (“U.S. GAAP”).</t>
        </is>
      </c>
    </row>
    <row r="6">
      <c r="A6" s="4" t="inlineStr">
        <is>
          <t>Principles of Consolidation and Basis of Presentation</t>
        </is>
      </c>
      <c r="B6" s="4" t="inlineStr">
        <is>
          <t>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noncontrolling interests activity. In 2020, in connection with the transaction with Link Fund Solutions Limited, which is more fully described in Note 3,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The Company holds a variable interest in Benchmark as the Company is obligated to absorb the loss and has the right to receive the benefit from Benchmark after the acquisition date and therefore, Benchmark is considered a variable interest entity ("VIE"). We determined that we have the power to direct the activities that most significantly impact Benchmark's economic performance and we (i) are obligated to absorb the losses that could be significant to Benchmark or (ii) hold the right to receive benefits from Benchmark that could potentially be significant to it. Basis of Presentation The accompanying unaudited condensed consolidated financial statements have been prepared in accordance with U.S. GAAP for interim financial information, the instructions to Form 10-Q and Rule 10-01 of Regulation S-X. Accordingly, certain information and note disclosures required by U.S. GAAP in annual financial statements have been omitted or condensed in accordance with quarterly reporting requirements of the SEC. These interim unaudited condensed consolidated financial statements and notes hereto should be read in conjunction with the consolidated financial statements and notes thereto for the year ended December 31, 2023, as reported by Acacia in its 2023 Annual Report,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September 30, 2024, and results of operations and its cash flows for the interim periods presented. The consolidated results of operations for the three and nine months ended September 30, 2024 are not necessarily indicative of the results to be expected for the entire fiscal year.</t>
        </is>
      </c>
    </row>
    <row r="7">
      <c r="A7" s="4" t="inlineStr">
        <is>
          <t>Revenue Recognition</t>
        </is>
      </c>
      <c r="B7" s="4" t="inlineStr">
        <is>
          <t xml:space="preserve">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Three Months Ended Nine Months Ended 2024 2023 2024 2023 (In thousands) Paid-up license revenue agreements $ — $ 1,410 $ 17,253 $ 5,385 Recurring License Revenue Agreements 486 350 2,189 945 Total $ 486 $ 1,760 $ 19,442 $ 6,330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As a practical expedient, incremental costs of obtaining a contract are expensed as incurred when the expected amortization period is one year or less. Service revenue commissions are tied to the revenue recognized during the current year of the related sale. All taxes assessed by a governmental authority that are both imposed on and concurrent with a specific revenue producing transaction and collected from a customer (e.g., sales, use, value added, and some excise taxes) are excluded from revenu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Three Months Ended Nine Months Ended 2024 2023 2024 2023 (In thousands) Printers, consumables and parts $ 6,149 $ 7,428 $ 19,678 $ 23,714 Services 858 896 2,505 2,747 Total $ 7,007 $ 8,324 $ 22,183 $ 26,461 Refer to Note 17 for additional information regarding net sales to customers by geographic region. Deferred revenue in the consolidated balance sheets represents a contract liability under ASC 606 and consists of payments and billings in advance of the performance. Printronix recognized approximately $322,000 and $344,000 in revenue that was previously included in the beginning balance of deferred revenue during the three months ended September 30, 2024 and 2023, respectively. Printronix recognized approximately $1.4 million in revenue that was previously included in the beginning balance of deferred revenue during each of the nine months ended September 30, 2024 and 2023.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included in deferred revenue was $483,000 and $567,000 as of September 30, 2024 and December 31, 2023, respectively. Printronix adopted the practical expedient not to disclose the value of unsatisfied performance obligations for contracts with an original expected length of one year or less. On average, remaining performance obligations as of September 30, 2024 are expected to be recognized over a period of approximately two years. Energy Operations Benchmark recognizes revenues from sales of oil and natural gas products upon transfer of control of the product to the customer. Benchmark's contracts' pricing provisions are tied to a market index, with certain adjustments based on, among other factors, whether a well delivers to a gathering or transmission line, quality of the oil and natural gas products and prevailing supply and demand conditions. As a result, the price of the oil and natural gas fluctuates to remain competitive with other available oil and natural gas supplies. To the extent actual volumes and prices of oil and natural gas products are unavailable at the time of reporting, Benchmark will estimate the amounts. Benchmark records the differences between such estimates and actual amounts of oil and natural gas sales in the following month upon receipt of payment from the customer and any differences have historically been insignificant. Benchmark sells oil production to customers at the wellhead or other contractually agreed upon delivery locations. Revenue is recognized when control transfers to the customer upon delivery to the contractually agreed delivery point, at which time the customer takes custody, title, and risk of loss of the product. Revenue is recorded based on contract pricing terms which reflect prevailing market prices, net of pricing differentials. Oil revenue is recognized during the month in which control transfers to the customer, and it is probable Benchmark will collect the consideration it is entitled to receive. Benchmark's natural gas and natural gas liquids are sold to midstream customers at the lease location, inlet of the midstream entity’s gathering system, the tailgate of a natural gas processing plant, or other contractual delivery point. The midstream entity gathers, processes, and remits proceeds to Benchmark for the resulting sale of natural gas and natural gas liquids, and generally includes a reduction for contractual fees and for percent of proceeds. For the contracts where Benchmark maintains control through the outlet of the midstream processing facility, Benchmark recognizes revenue on a gross basis, with gathering, transportation, and processing fees presented as an expense on the consolidated statements of operations. Alternatively, where Benchmark relinquishes control at the inlet of the midstream processing facility, Benchmark recognizes natural gas and natural gas liquids revenues based on the net amount of the proceeds received from the midstream processing entity as customer. Benchmark's other service sales include services that provides a variety of oilfield and land services to their customers. Benchmark's proportionate share of production from non-operated properties is generally marketed at the discretion of the operators with Benchmark receiving a net payment from the operator representing Benchmark's proportionate share of sales proceeds, which is net of costs incurred by the operator, if any. Such non-operated revenues are recognized at the net amount of proceeds to be received by Benchmark during the month in which production occurs, and it is probable Benchmark will collect the consideration it is entitled to receive. Proceeds are generally received by Benchmark within two to three months after the month in which production occurs. Benchmark's realized and unrealized derivative gain or (loss) are included in other income or (expense) in the consolidated statements of operations. Benchmark's revenue were comprised of the following for the periods presented: Three Months Ended Nine Months Ended 2024 2024 (In thousands) Oil sales $ 8,997 $ 17,740 Natural gas sales 2,829 5,550 Natural gas liquids sales 3,837 8,390 Other service sales 154 163 Total $ 15,817 $ 31,843 </t>
        </is>
      </c>
    </row>
    <row r="8">
      <c r="A8" s="4" t="inlineStr">
        <is>
          <t>Impairment of Investments</t>
        </is>
      </c>
      <c r="B8" s="4" t="inlineStr">
        <is>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t>
        </is>
      </c>
    </row>
    <row r="9">
      <c r="A9" s="4" t="inlineStr">
        <is>
          <t>Accounts Receivable and Allowance for Credit Losses</t>
        </is>
      </c>
      <c r="B9" s="4" t="inlineStr">
        <is>
          <t>Accounts Receivable and Allowance for Credit Losses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credit losse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Allowance for credit losses was immaterial as of September 30, 2024 and December 31, 2023.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credit losse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Subsequent recoveries, if any, are credited to the allowance. As of September 30, 2024 and December 31, 2023, Printronix's combined allowance for credit losses and allowance for sales returns was $423,000 and $56,000, respectively. Energy Operations Benchmark's oil and gas accounts receivable consist of crude oil, natural gas and natural gas liquids sales proceeds receivable from purchasers. Accounts receivable – joint interest owners consist of amounts due from joint interest partners for operating costs. Benchmark's accounts receivable are recorded at the invoiced amount and do not bear interest. An allowance for credit losses may be established to reflect management'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y evaluating individual customer receivables based on known troubled accounts, historical experience, and other currently available evidence. As of September 30, 2024 and December 31, 2023, Benchmark's allowance for credit losses was $100,000 and zero, respectively.</t>
        </is>
      </c>
    </row>
    <row r="10">
      <c r="A10" s="4" t="inlineStr">
        <is>
          <t>Inventories</t>
        </is>
      </c>
      <c r="B10" s="4" t="inlineStr">
        <is>
          <t>Inventories Industrial Operations Printronix's inventories, which include material, labor and overhead costs, are valued at the lower of cost or net realizable value. Cost is determined at standard cost adjusted on a first-in, first-out basis for variances. Cost includes shipping and handling fees and other costs, including freight insurance and customs duties for international shipments, which are subsequently expensed to cost of sales. Printronix evaluates and records a provision to reduce the carrying value of inventory for estimated excess and obsolete stocks based upon forecasted demand, planned obsolescence and market conditions. Refer to Note 4 for additional information related to Printronix's inventories. Energy Operations Benchmark's inventory represents tangible assets such as drilling pipe, tubing, casing and operating supplies used in Benchmark's future drilling program or repair operations. Cost is determined using the first-in, first-out method and is valued at the lower of cost or net realizable value. Refer to Note 4 for additional information related to Benchmark's inventories.</t>
        </is>
      </c>
    </row>
    <row r="11">
      <c r="A11" s="4" t="inlineStr">
        <is>
          <t>Oil and Natural Gas Properties</t>
        </is>
      </c>
      <c r="B11" s="4" t="inlineStr">
        <is>
          <t>Oil and Natural Gas Properties Benchmark follows the successful efforts method of accounting for oil and natural gas producing activities. Costs to acquire oil and gas product leaseholds, to drill and equip exploratory wells that find proved reserves, to drill and equip development wells and related asset retirement costs are capitalized. Costs to drill exploratory wells are capitalized pending determination of whether the wells have found proved reserves. If Benchmark determines that the wells do not find proved reserves, the costs are charged to expense. At September 30, 2024, as most of Benchmarks' wells are producing, Benchmark had no capitalized exploratory costs that were pending determination of economic reserves. Geological and geophysical costs, including seismic studies and costs of carrying and retaining unproved properties,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costs of proved oil and natural gas leasehold costs are depleted based on the unit-of-production method over total estimated proved reserves, and capitalized drilling and development costs of producing oil and natural gas properties, including related equipment and facilities are depreciated based on the unit-of-production method over the estimated proved developed reserves. Capitalized costs related to proved oil,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an impairment charge is recognized in income from operations equal to the difference between the net capitalized costs related to proved properties and their estimated fair values based on the present value of the related future net cash flows. Refer to Note 6 for additional information.</t>
        </is>
      </c>
    </row>
    <row r="12">
      <c r="A12" s="4" t="inlineStr">
        <is>
          <t>Goodwill</t>
        </is>
      </c>
      <c r="B12" s="4" t="inlineStr">
        <is>
          <t>Goodwill Goodwill represents the excess of the acquisition price of a business over the fair value of identified net assets of that business. We evaluate goodwill for impairment annually in the fourth quarter and on an interim basis if the facts and circumstances lead us to believe that more-likely-than-not there has been an impairment. When evaluating goodwill for impairment, we estimate the fair value of the reporting unit. Several methods may be used to estimate a reporting unit’s fair value, including, but not limited to, discounted projected future net earnings or net cash flows and multiples of earnings. If the carrying amount of a reporting unit, including goodwill, exceeds the estimated fair value, then the excess is charged to earnings as an impairment loss. Refer to Note 7 for additional information.</t>
        </is>
      </c>
    </row>
    <row r="13">
      <c r="A13" s="4" t="inlineStr">
        <is>
          <t>Leases</t>
        </is>
      </c>
      <c r="B13"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The Company’s leases primarily consist of facility leases which are classified as operating leases. Lease expense is recognized on a straight-line basis over the lease term.</t>
        </is>
      </c>
    </row>
    <row r="14">
      <c r="A14" s="4" t="inlineStr">
        <is>
          <t>Impairment of Long-lived Assets</t>
        </is>
      </c>
      <c r="B14" s="4" t="inlineStr">
        <is>
          <t>Impairment of Long-lived Assets ARG's patents include the cost of patents or patent rights acquired from third-parties or obtained in connection with business combinations. ARG's patent costs are amortized utilizing the straight-line method over their estimated useful lives, ranging from two Printronix's intangible assets consist of trade names and trademarks, patents and customer and distributor relationships. These definite-lived intangible assets, at the time of acquisition, are recorded at fair value and are stated net of accumulated amortization. Printronix currently amortizes the definite-lived intangible assets on a straight-line basis over their estimated useful lives of seven years. Refer to Note 7 for additional information. The Company reviews long-lived assets, patents and other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t>
        </is>
      </c>
    </row>
    <row r="15">
      <c r="A15" s="4" t="inlineStr">
        <is>
          <t>Asset Retirement Obligation</t>
        </is>
      </c>
      <c r="B15" s="4" t="inlineStr">
        <is>
          <t>Asset Retirement Obligation Asset retirement obligation ("ARO") represents the future costs associated with the plugging and abandonment of oil and natural gas wells, removal of equipment and facilities from the leased acreage and land restoration in accordance with applicable local, state and federal laws. The discounted fair value of an ARO liability is required to be recognized in the period in which it is incurred, with the associated asset retirement cost capitalized as part of the carrying cost of the oil and natural gas asset. Significant inputs used to calculate the ARO include estimates and timing of costs to be incurred, the credit adjusted discount rates and inflation rates. The Company has designated these inputs as Level 3 significant unobservable inputs. The ARO is accreted to its present value each period, and the capitalized asset retirement costs are depleted with proved oil and natural gas properties using the units-of-production method. If estimated future costs of ARO change, an adjustment is recorded to both the ARO and the long-lived asset. Revisions to estimated ARO can result from changes in cost estimates, revisions to estimated inflation rates and changes in the estimated timing of abandonment.</t>
        </is>
      </c>
    </row>
    <row r="16">
      <c r="A16" s="4" t="inlineStr">
        <is>
          <t>Revolving Credit Facility</t>
        </is>
      </c>
      <c r="B16" s="4" t="inlineStr">
        <is>
          <t>Revolving Credit Facility Credit Agreement On September 16, 2022, Benchmark entered into a credit agreement (the "Original Benchmark Credit Agreement") for a revolving credit facility (the "Original Benchmark Revolver") and a term loan with a bank. The Original Benchmark Revolver had an initial borrowing base of $25 million and $75 million maximum borrowing capacity. The Original Benchmark Revolver was set to mature on September 16, 2025. The availability under the Original Benchmark Credit Agreement was subject to the borrowing base, which was redetermined on April 1 and October 1 of each year. During 2023, the borrowing base was reduced to $17.5 million and payment was made, which further reduced the borrowing base to $10.5 million. The Original Benchmark Revolver was paid in full during the nine months ended September 30, 2024. As of September 30, 2024 and December 31, 2023 the outstanding balance on the Original Benchmark Revolver was zero and $10.5 million, respectively. Additionally, Benchmark initially borrowed $3.5 million under a related term loan, which was paid in full during 2023. Benchmark’s outstanding balance on that term loan was zero as of September 30, 2024 and December 31, 2023. Loan Agreement On April 17, 2024 (the "Revolution Closing Date"), in connection with the Transaction, BE Anadarko II, LLC, a subsidiary of Benchmark, entered into a Loan Agreement (the "Benchmark Loan Agreement") with Frost Bank, as Administrative Agent and LC Issuer ("Frost Bank") and the lenders from time to time party thereto (the "Benchmark Lenders"), governing a new revolving credit facility (the "Benchmark Revolving Credit Facility"), with a maximum aggregate credit amount of $150 million, of which approximately $85 million was available at the Revolution Closing Date, that Benchmark may draw upon from time to time subject to the terms and conditions set forth in the Benchmark Loan Agreement. The Benchmark Revolving Credit Facility will mature April 17, 2027 and includes a letter of credit subfacility. On the Closing Date, $82.7 million, including $660,000 related to letters of credit, was drawn under the Benchmark Revolving Credit Facility. Benchmark pledged substantially all of its oil and gas properties and other assets as collateral to secure amounts outstanding under the Benchmark Loan Agreement. During the nine months ended September 30, 2024, Benchmark made payment of $12.0 million under the Benchmark Revolving Credit Facility reducing the borrowing base. As of September 30, 2024 the outstanding balance on the Benchmark Revolving Credit Facility was $70.0 million. Borrowings under the Benchmark Revolving Credit Facility bear interest at a rate per annum equal to the “Adjusted Term Secured Overnight Financing Rate (“SOFR”) Margin Rate” (as defined in the Loan Agreement) plus a margin of 3.00% to 4.00%. The applicable margin is determined based on a monthly utilization percentage, and the availability is determined by reference to a borrowing base calculation. As of September 30, 2024, the interest rate associated with the outstanding balance on the Benchmark Revolving Credit Facility was 9%. Unused commitments under the Benchmark Revolving Credit Facility are subject to a commitment fee 0.5% payable on a quarterly basis. The Benchmark Loan Agreement contains customary covenants with respect to BE Anadarko and its subsidiaries, including, among others, limitations on indebtedness, liens, mergers, issuances of disqualified capital stock, dispositions, payment of dividends, investments and new businesses, amendments of organizational documents and other material contracts, hedging contracts, sale and lease back transactions and transactions with affiliates. In addition, the Benchmark Loan Agreement contains covenants that require BE Anadarko to maintain certain financial ratios related to its consolidated current assets and leverage. The Benchmark Loan Agreement also contains certain events of default, including, among others, nonpayment, inaccuracy of representations and warranties, violation of covenants, cross-default to other indebtedness, bankruptcy, material judgments, or a change of control. Upon the occurrence of an event of default, the Benchmark Lenders may terminate the commitments under the Benchmark Loan Agreement and declare all loans due and payable.</t>
        </is>
      </c>
    </row>
    <row r="17">
      <c r="A17" s="4" t="inlineStr">
        <is>
          <t>Treasury Stock</t>
        </is>
      </c>
      <c r="B17" s="4" t="inlineStr">
        <is>
          <t>Treasury Stock</t>
        </is>
      </c>
    </row>
    <row r="18">
      <c r="A18" s="4" t="inlineStr">
        <is>
          <t>Engineering and Development</t>
        </is>
      </c>
      <c r="B18" s="4" t="inlineStr">
        <is>
          <t>Engineering and Development Engineering and development costs are expensed as incurred and consist of labor, supplies, consulting and other costs related to developing and improving Printronix's products.</t>
        </is>
      </c>
    </row>
    <row r="19">
      <c r="A19" s="4" t="inlineStr">
        <is>
          <t>Stock-Based Compensation</t>
        </is>
      </c>
      <c r="B19" s="4" t="inlineStr">
        <is>
          <t>Stock-Based Compensation one</t>
        </is>
      </c>
    </row>
    <row r="20">
      <c r="A20" s="4" t="inlineStr">
        <is>
          <t>Foreign Currency Gains and Losses</t>
        </is>
      </c>
      <c r="B20" s="4" t="inlineStr">
        <is>
          <t>Foreign Currency Gains and Losses In connection with our Printronix business, the U.S. dollar is the functional currency for all of the foreign subsidiaries. Transactions that are recorded in currencies other than the U.S. dollar may result in transaction gains or losses at the end of the reporting period and when trade receipts and payments occur. For these subsidiaries, the assets and liabilities have been re-measured at the end of the period for changes in exchange rates, except inventories and property, plant and equipment, which have been remeasured at historical average rates. The consolidated statements of operations have been reevaluated at average rates of exchange for the reporting period, except cost of sales and depreciation, which have been reevaluated at historical rates. Although Acacia historically has not had material foreign operations, Acacia is exposed to fluctuations in foreign currency exchange rates between the U.S. dollar, and the British Pound and Euro currency exchange rates, primarily related to foreign cash accounts and certain equity security investments. All foreign currency exchange activity is recorded in the consolidated statements of operations.</t>
        </is>
      </c>
    </row>
    <row r="21">
      <c r="A21" s="4" t="inlineStr">
        <is>
          <t>Income Taxes</t>
        </is>
      </c>
      <c r="B21" s="4" t="inlineStr">
        <is>
          <t>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When the Company establishes or reduces the valuation allowance against its deferred tax assets, the provision for income taxes will increase or decrease, respectively, in the period such determination is made.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Our income tax expense for the three months ended September 30, 2024 is primarily attributable to changes to the forecasted benefit of losses estimated for 2024. Our income tax benefit for the nine months ended September 30, 2024 is primarily attributable to recognizing a benefit for losses incurred year to date offset by foreign withholding taxes. Our income tax benefit for the three months ended September 30, 2023 is primarily attributable to recognizing an income tax benefit on losses incurred in jurisdictions for which a valuation allowance is not needed. Our income tax expense for the nine months ended September 30, 2023 is primarily attributable to foreign taxes withheld and state income taxes. The Company's effective tax rates were 89% and (8)% for the three months ended September 30, 2024 and 2023, respectively. The Company's effective tax rates were (11)% and 11% for the nine months ended September 30, 2024 and 2023, respectively. Our 2024 effective tax rate in each period differed from the U.S. federal statutory rate primarily due to foreign withholding taxes which we could not recognize as a foreign tax credit and non-deductible items. Our 2023 effective tax rate in the period was lower than the U.S. federal statutory rate primarily due to expiration of foreign tax credits, changes in valuation allowance, as well as non-deductible items. The effective tax rate may be subject to fluctuations during the year as new information is obtained which may affect the assumptions used to estimate the effective tax rate, including factors such as expected utilization of net operating loss carryforwards, changes in or the interpretation of tax laws in jurisdictions where the Company conducts business, the Company’s expansion into new states or foreign countries, and the amount of valuation allowances against deferred tax assets. The Company has recorded a partial valuation allowance against our net deferred tax assets as of September 30, 2024 and December 31, 2023. These assets primarily consist of foreign tax credits and state net operating loss carryforwards. At September 30, 2024 and December 31, 2023, the Company had total unrecognized tax benefits of approximately $757,000. At September 30, 2024 and December 31, 2023, $757,000 of unrecognized tax benefits were recorded in other long-term liabilities. No interest and penalties have been recorded for the unrecognized tax benefits for the periods presented. At September 30, 2024, if recognized, $757,000 of tax benefits would impact the Company’s effective tax rate subject to valuation allowance. The Company does not expect that the liability for unrecognized benefits will change significantly within the next 12 months. Acacia recognizes interest and penalties with respect to unrecognized tax benefits in income tax expense (benefit). Acacia has identified no uncertain tax position for which it is reasonably possible that the total amount of unrecognized tax benefits will significantly increase or decrease within 12 months.</t>
        </is>
      </c>
    </row>
    <row r="22">
      <c r="A22" s="4" t="inlineStr">
        <is>
          <t>Recent Accounting Pronouncements</t>
        </is>
      </c>
      <c r="B22" s="4" t="inlineStr">
        <is>
          <t>Recent Accounting Pronouncements Recently Adopted There have been no recent accounting pronouncements adopted by the Company which would have a material impact on the Company's financial statements. Not Yet Adopted In November 2023, the FASB issued ASU 2023-07, “Improvements to Reportable Segment Disclosures”,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Management is currently evaluating the impact that the amendments in this update may have on the Company's consolidated financial statements. In December 2023, the FASB issued ASU 2023-09, "Improvements to Income Tax Disclosures," which provides for additional disclosures primarily related to the income tax rate reconciliations and income taxes paid. ASU 2023-09 requires entities on an annual basis (i) disclose specific categories in the rate reconciliation and (ii) provide additional information for reconciling items that meet a quantitative threshold. ASU 2023-09 also requires that entities disclose the amount of income taxes paid disaggregated by federal, state, and foreign taxes and the amount of income taxes paid disaggregated by individual jurisdictions, subject to a five percent quantitative threshold. ASU 2023-09 may be adopted on a prospective or retrospective basis and is effective for fiscal years beginning after December 15, 2024 with early adoption permitted. Management is currently evaluating the impact that the amendments in this update may have on the Company's consolidated financial statements.</t>
        </is>
      </c>
    </row>
    <row r="23">
      <c r="A23" s="4" t="inlineStr">
        <is>
          <t>Fair Value Measurement</t>
        </is>
      </c>
      <c r="B23" s="4" t="inlineStr">
        <is>
          <t xml:space="preserve">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On November 1, 2023, the Company, through a wholly owned subsidiary, entered into the Arix Shares Purchase Agreement with RTW Bio to sell its shares of Arix to RTW Bio for a purchase price of $57.1 million in aggregate (representing £1.43 per share at an exchange rate of 1.2087 USD/GBP). On January 19, 2024, the Company completed such sale for $57.1 million. As a result, as of September 30, 2024, the aggregate carrying amount of this investment was zero, and was included in equity securities, in the consolidated balance sheet ( r efer to Note 3 for additional information). Series B Warrants. Series B Warrants were recorded at fair value, using a Black-Scholes option-pricing model (Level 3). On October 28, 2022, the cash exercise feature of the Unadjusted Series B Warrants expired, which resulted in a fair value of zero for such warrants (refer to Note 10 for additional information). The fair value of the remaining Series B Warrants as of July 13, 2023 was estimated based on the following significant assumptions: volatility of 120 percent, risk-free rate of 5.24 percent, term of 0.04 years and a dividend yield of 0 percent. On July 13, 2023, further to the terms of the Recapitalization Agreement and in accordance with the terms of the Series B Warrants, the remaining Series B Warrants were exercised, which also resulted in a fair value of zero as of December 31, 2023 (refer to Note 10 for additional information). As of September 30, 2024, no Series B warrants were issued or outstanding. Refer to the " Embedded derivative liabilities" discussion below for additional information on assumptions. Embedded derivative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Disaggregation of Revenue</t>
        </is>
      </c>
      <c r="B4" s="4" t="inlineStr">
        <is>
          <t xml:space="preserve">License revenues were comprised of the following for the periods presented: Three Months Ended Nine Months Ended 2024 2023 2024 2023 (In thousands) Paid-up license revenue agreements $ — $ 1,410 $ 17,253 $ 5,385 Recurring License Revenue Agreements 486 350 2,189 945 Total $ 486 $ 1,760 $ 19,442 $ 6,330 Printronix's net revenues were comprised of the following for the periods presented: Three Months Ended Nine Months Ended 2024 2023 2024 2023 (In thousands) Printers, consumables and parts $ 6,149 $ 7,428 $ 19,678 $ 23,714 Services 858 896 2,505 2,747 Total $ 7,007 $ 8,324 $ 22,183 $ 26,461 Benchmark's revenue were comprised of the following for the periods presented: Three Months Ended Nine Months Ended 2024 2024 (In thousands) Oil sales $ 8,997 $ 17,740 Natural gas sales 2,829 5,550 Natural gas liquids sales 3,837 8,390 Other service sales 154 163 Total $ 15,817 $ 31,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Unrealized Gain (Loss) on Investments</t>
        </is>
      </c>
      <c r="B4" s="4" t="inlineStr">
        <is>
          <t xml:space="preserve">Equity securities for the periods presented were comprised of the following: Security Type Cost Gross Gross Fair Value (In thousands) September 30, 2024: Equity securities - other common stock $ 19,971 $ 5 $ (5,876) $ 14,100 Total $ 19,971 $ 5 $ (5,876) $ 14,100 December 31, 2023: Equity securities - Life Sciences Portfolio $ 28,498 $ 28,600 $ (20) $ 57,078 Equity securities - other common stock 4,925 1,080 (15) 5,990 Total $ 33,423 $ 29,680 $ (35) $ 63,068 The following unrealized and realized gains or losses from our investment in the Life Sciences Portfolio are recorded in the change in fair value of equity securities and gain or loss on sale of equity securities, respectively, in the consolidated statements of operations: Three Months Ended Nine Months Ended 2024 2023 2024 2023 (In thousands) Change in fair value of equity securities of public $ — $ 8,187 $ (28,581) $ 7,677 Gain on sale of equity securities of public — — 28,581 — Net realized and unrealized gain $ — $ 8,187 $ — $ 7,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in usd per shar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or stated value (in usd per share)</t>
        </is>
      </c>
      <c r="B7" s="7" t="n">
        <v>0.001</v>
      </c>
      <c r="C7" s="7" t="n">
        <v>0.001</v>
      </c>
    </row>
    <row r="8">
      <c r="A8" s="4" t="inlineStr">
        <is>
          <t>Common stock, shares authorized</t>
        </is>
      </c>
      <c r="B8" s="5" t="n">
        <v>300000000</v>
      </c>
      <c r="C8" s="5" t="n">
        <v>300000000</v>
      </c>
    </row>
    <row r="9">
      <c r="A9" s="4" t="inlineStr">
        <is>
          <t>Common stock, shares, outstanding</t>
        </is>
      </c>
      <c r="B9" s="5" t="n">
        <v>98838337</v>
      </c>
      <c r="C9" s="5" t="n">
        <v>99895473</v>
      </c>
    </row>
    <row r="10">
      <c r="A10" s="4" t="inlineStr">
        <is>
          <t>Common stock, shares, issued</t>
        </is>
      </c>
      <c r="B10" s="5" t="n">
        <v>98838337</v>
      </c>
      <c r="C10" s="5" t="n">
        <v>99895473</v>
      </c>
    </row>
    <row r="11">
      <c r="A11" s="4" t="inlineStr">
        <is>
          <t>Treasury stock, common, shares</t>
        </is>
      </c>
      <c r="B11" s="5" t="n">
        <v>17720825</v>
      </c>
      <c r="C11" s="5" t="n">
        <v>16183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Inventories consisted of the following: September 30, 2024 December 31, 2023 (In thousands) Raw materials $ 3,785 $ 3,961 Subassemblies and work in process 1,150 1,882 Finished goods 7,868 5,578 12,803 11,421 Inventory reserves (585) (500) Total inventories $ 12,218 $ 10,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ed of the following: September 30, 2024 December 31, 2023 (In thousands) Machinery and equipment $ 3,033 $ 3,035 Vehicles 736 — Furniture and fixtures 362 395 Computer hardware and software 387 312 Leasehold improvements 1,020 1,018 5,538 4,760 Accumulated depreciation and amortization (3,172) (2,404) Property, plant and equipment, net $ 2,366 $ 2,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IL AND NATURAL GAS PROPERTIES, NET (Tables)</t>
        </is>
      </c>
      <c r="B1" s="2" t="inlineStr">
        <is>
          <t>9 Months Ended</t>
        </is>
      </c>
    </row>
    <row r="2">
      <c r="B2" s="2" t="inlineStr">
        <is>
          <t>Sep. 30, 2024</t>
        </is>
      </c>
    </row>
    <row r="3">
      <c r="A3" s="3" t="inlineStr">
        <is>
          <t>Extractive Industries [Abstract]</t>
        </is>
      </c>
      <c r="B3" s="4" t="inlineStr">
        <is>
          <t xml:space="preserve"> </t>
        </is>
      </c>
    </row>
    <row r="4">
      <c r="A4" s="4" t="inlineStr">
        <is>
          <t>Summary of Oil and Natural Gas Properties, Net</t>
        </is>
      </c>
      <c r="B4" s="4" t="inlineStr">
        <is>
          <t xml:space="preserve">Benchmark's oil and natural gas properties consisted of the following: September 30, 2024 December 31, 2023 (In thousands) Proved oil and gas properties $ 193,690 $ 25,276 Unproved oil and gas properties 4,786 — Accumulated depletion and depreciation (8,327) (159) Oil and natural gas properties, net $ 190,149 $ 25,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consisted of the following: September 30, 2024 Industrial Operations Energy Operations Total (In thousands) Beginning balance $ 7,541 $ 1,449 $ 8,990 Acquisition of business — — — Impairment losses — — — Ending balance $ 7,541 $ 1,449 $ 8,990 December 31, 2023 Industrial Operations Energy Operations Total (In thousands) Beginning balance $ 7,541 $ — $ 7,541 Acquisition of business — 1,449 1,449 Impairment losses — — — Ending balance $ 7,541 $ 1,449 $ 8,990 </t>
        </is>
      </c>
    </row>
    <row r="5">
      <c r="A5" s="4" t="inlineStr">
        <is>
          <t>Schedule of Finite-Lived Intangible Assets</t>
        </is>
      </c>
      <c r="B5" s="4" t="inlineStr">
        <is>
          <t xml:space="preserve">Other intangible assets, net consisted of the following: September 30, 2024 Weighted Average Amortization Period Gross Carrying Amount Accumulated Amortization Net Book Value (In thousands) Patents: Intellectual property operations 6 years $ 351,403 $ (327,499) $ 23,904 Industrial operations 7 years 3,400 (1,446) 1,954 Total patents 354,803 (328,945) 25,858 Customer relationships - industrial operations 7 years 5,300 (2,256) 3,044 Trade name and trademarks - industrial operations 7 years 3,430 (1,460) 1,970 Total $ 363,533 $ (332,661) $ 30,872 December 31, 2023 Weighted Average Amortization Period Gross Carrying Amount Accumulated Amortization Net Book Value (In thousands) Patents: Intellectual property operations 6 years $ 341,403 $ (316,114) $ 25,289 Industrial operations 7 years 3,400 (1,083) 2,317 Total patents 344,803 (317,197) 27,606 Customer relationships - industrial operations 7 years 5,300 (1,689) 3,611 Trade name and trademarks - industrial operations 7 years 3,430 (1,091) 2,339 Total $ 353,533 $ (319,977) $ 33,556 </t>
        </is>
      </c>
    </row>
    <row r="6">
      <c r="A6" s="4" t="inlineStr">
        <is>
          <t>Schedule of Finite-Lived Intangible Assets, Future Amortization Expense</t>
        </is>
      </c>
      <c r="B6" s="4" t="inlineStr">
        <is>
          <t xml:space="preserve">The following table presents the scheduled annual aggregate amortization expense (in thousands): Years Ending December 31, Remainder of 2024 $ 5,146 2025 18,485 2026 4,173 2027 1,734 2028 1,334 Total $ 30,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September 30, 2024 December 31, 2023 (In thousands) Accrued consulting and other professional fees $ 3,268 $ 1,595 Income taxes payable 1,198 619 Revolving credit facility interest accrual 1,185 106 Product warranty liability, current 42 30 Service contract costs, current 347 169 Short-term lease liability 1,115 1,248 Accrued patent cost (see Note 7) — 4,000 Other accrued liabilities 1,513 638 Total $ 8,668 $ 8,4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is a summary of the asset retirement obligations in the consolidated balance sheets: September 30, 2024 (In thousands) Beginning balance $ 294 Liabilities acquired 28,713 Accretion of discounts 620 Ending balance $ 29,627 Less: Current portion (1,562) Asset retirement obligation, long-term $ 28,0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Measured on Recurring Basis</t>
        </is>
      </c>
      <c r="B4" s="4" t="inlineStr">
        <is>
          <t xml:space="preserve">Financial assets and liabilities measured at fair value on a recurring basis were as follows: Level 1 Level 2 Level 3 Total (In thousands) Assets September 30, 2024: Equity securities $ 14,100 $ — $ — $ 14,100 Commodity derivative instruments — 6,641 — 6,641 Total $ 14,100 $ 6,641 $ — $ 20,741 December 31, 2023: Equity securities $ 63,068 $ — $ — $ 63,068 Commodity derivative instruments — 2,723 — 2,723 Total $ 63,068 $ 2,723 $ — $ 65,791 </t>
        </is>
      </c>
    </row>
    <row r="5">
      <c r="A5" s="4" t="inlineStr">
        <is>
          <t>Fair Value, Assets Measured on Recurring Basis, Unobservable Input Reconciliation</t>
        </is>
      </c>
      <c r="B5" s="4" t="inlineStr">
        <is>
          <t xml:space="preserve">The following table sets forth a summary of the changes in the estimated fair value of the Company’s Level 3 liabilities, which were measured at fair value on a recurring basis. There are no Level 3 liabilities as of September 30, 2024. The changes in the estimated fair value of the Company's Level 3 liabilities as of September 30, 2023 were as follows: Series A Embedded Derivative Liabilities Series B Warrant Liabilities Total (In thousands) Balance at December 31, 2022 $ 16,835 $ 84,780 $ 101,615 Exercise of warrants — (82,018) (82,018) Conversion of redeemable convertible preferred stock (12,881) — (12,881) Remeasurement to fair value (3,954) (2,762) (6,716) Balance at September 30, 2023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ssee, Operating Lease, Liability, Maturity</t>
        </is>
      </c>
      <c r="B4" s="4" t="inlineStr">
        <is>
          <t xml:space="preserve">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September 30, 2024 (in thousands): Years Ending December 31, Remainder of 2024 $ 302 2025 1,133 2026 665 2027 266 Total minimum payments 2,366 Less: short-term lease liabilities (1,115) Long-term lease liabilities $ 1,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Accelerated Share Repurchases</t>
        </is>
      </c>
      <c r="B4" s="4" t="inlineStr">
        <is>
          <t xml:space="preserve">Stock repurchases during the nine months ended September 30, 2024 , all of which were purchased pursuant to the Repurchase Program, were as follows: Total Number Average Approximate Dollar (In thousands) August 1, 2024 - August 31, 2024 676,775 $ 4.68 $ 16,833 September 1, 2024 - September 30, 2024 860,347 $ 4.72 $ 12,769 Total repurchases in the quarter 1,537,122 $ 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INCENTIVE PLANS (Tables)</t>
        </is>
      </c>
      <c r="B1" s="2" t="inlineStr">
        <is>
          <t>9 Months Ended</t>
        </is>
      </c>
    </row>
    <row r="2">
      <c r="B2" s="2" t="inlineStr">
        <is>
          <t>Sep. 30, 2024</t>
        </is>
      </c>
    </row>
    <row r="3">
      <c r="A3" s="3" t="inlineStr">
        <is>
          <t>Retirement Benefits [Abstract]</t>
        </is>
      </c>
      <c r="B3" s="4" t="inlineStr">
        <is>
          <t xml:space="preserve"> </t>
        </is>
      </c>
    </row>
    <row r="4">
      <c r="A4" s="4" t="inlineStr">
        <is>
          <t>Share-based Payment Arrangement, Option, Activity</t>
        </is>
      </c>
      <c r="B4" s="4" t="inlineStr">
        <is>
          <t>The following table summarizes stock option activity for the Plans: Options Weighted Average Exercise Price Aggregate Intrinsic Value Weighted (In thousands) Outstanding at December 31, 2023 1,108,187 $ 4.18 $ 187 7.9 years Granted — $ — $ — Exercised (61,667) $ 3.59 $ 115 Forfeited/Expired (45,000) $ 5.40 $ — Outstanding at September 30, 2024 1,001,520 $ 4.16 $ 704 7.6 years Exercisable at September 30, 2024 551,064 $ 4.39 $ 347 7.4 years Vested and expected to vest at September 30, 2024 1,001,520 $ 4.16 $ 704 7.6 years Unrecognized stock-based compensation expense at September 30, 2024 (in thousands) $ 405 Weighted average remaining vesting period at September 30, 2024 1.3 years</t>
        </is>
      </c>
    </row>
    <row r="5">
      <c r="A5" s="4" t="inlineStr">
        <is>
          <t>Schedule of Nonvested Restricted Stock Units Activity</t>
        </is>
      </c>
      <c r="B5" s="4" t="inlineStr">
        <is>
          <t>The following table summarizes nonvested restricted stock activity for the Plans: RSAs RSUs PSUs Shares Weighted Units Weighted Units Weighted Nonvested at December 31, 2023 193,665 $ 3.87 1,408,491 $ 4.31 1,981,464 $ 4.61 Granted 13,865 $ 5.68 143,978 $ 5.21 — $ — Vested (123,195) $ 4.25 (643,182) $ 4.38 — $ — Forfeited (16,667) $ 3.60 (61,759) $ 4.10 — $ — Nonvested at September 30, 2024 67,668 $ 3.63 847,528 $ 4.43 1,981,464 $ 4.61 Unrecognized stock-based compensation expense at September 30, 2024 (in thousands) $ 107 $ 2,731 $ — Weighted average remaining vesting period at September 30, 2024 0.4 years 1.4 years zero years</t>
        </is>
      </c>
    </row>
    <row r="6">
      <c r="A6" s="4" t="inlineStr">
        <is>
          <t>Share-based Payment Arrangement, Cost by Plan</t>
        </is>
      </c>
      <c r="B6" s="4" t="inlineStr">
        <is>
          <t xml:space="preserve">Compensation expense for share-based awards recognized in general and administrative expenses was comprised of the following: Three Months Ended Nine Months Ended 2024 2023 2024 2023 (In thousands) Options $ 114 $ 126 $ 366 $ 275 RSAs 62 112 304 507 RSUs 605 735 1,860 1,542 Total compensation expense for share-based awards $ 781 $ 973 $ 2,530 $ 2,3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310</v>
      </c>
      <c r="C4" s="6" t="n">
        <v>10084</v>
      </c>
      <c r="D4" s="6" t="n">
        <v>73468</v>
      </c>
      <c r="E4" s="6" t="n">
        <v>3279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 intellectual property operations</t>
        </is>
      </c>
      <c r="B6" s="5" t="n">
        <v>20959</v>
      </c>
      <c r="C6" s="5" t="n">
        <v>9847</v>
      </c>
      <c r="D6" s="5" t="n">
        <v>52404</v>
      </c>
      <c r="E6" s="5" t="n">
        <v>28748</v>
      </c>
    </row>
    <row r="7">
      <c r="A7" s="4" t="inlineStr">
        <is>
          <t>Engineering and development expenses - industrial operations</t>
        </is>
      </c>
      <c r="B7" s="5" t="n">
        <v>108</v>
      </c>
      <c r="C7" s="5" t="n">
        <v>172</v>
      </c>
      <c r="D7" s="5" t="n">
        <v>420</v>
      </c>
      <c r="E7" s="5" t="n">
        <v>593</v>
      </c>
    </row>
    <row r="8">
      <c r="A8" s="4" t="inlineStr">
        <is>
          <t>Sales and marketing expenses - industrial operations</t>
        </is>
      </c>
      <c r="B8" s="5" t="n">
        <v>1391</v>
      </c>
      <c r="C8" s="5" t="n">
        <v>1613</v>
      </c>
      <c r="D8" s="5" t="n">
        <v>4333</v>
      </c>
      <c r="E8" s="5" t="n">
        <v>5385</v>
      </c>
    </row>
    <row r="9">
      <c r="A9" s="4" t="inlineStr">
        <is>
          <t>General and administrative expenses</t>
        </is>
      </c>
      <c r="B9" s="5" t="n">
        <v>11124</v>
      </c>
      <c r="C9" s="5" t="n">
        <v>11605</v>
      </c>
      <c r="D9" s="5" t="n">
        <v>33428</v>
      </c>
      <c r="E9" s="5" t="n">
        <v>33071</v>
      </c>
    </row>
    <row r="10">
      <c r="A10" s="4" t="inlineStr">
        <is>
          <t>Total costs and expenses</t>
        </is>
      </c>
      <c r="B10" s="5" t="n">
        <v>33582</v>
      </c>
      <c r="C10" s="5" t="n">
        <v>23237</v>
      </c>
      <c r="D10" s="5" t="n">
        <v>90585</v>
      </c>
      <c r="E10" s="5" t="n">
        <v>67797</v>
      </c>
    </row>
    <row r="11">
      <c r="A11" s="4" t="inlineStr">
        <is>
          <t>Operating loss</t>
        </is>
      </c>
      <c r="B11" s="5" t="n">
        <v>-10272</v>
      </c>
      <c r="C11" s="5" t="n">
        <v>-13153</v>
      </c>
      <c r="D11" s="5" t="n">
        <v>-17117</v>
      </c>
      <c r="E11" s="5" t="n">
        <v>-35006</v>
      </c>
    </row>
    <row r="12">
      <c r="A12" s="3" t="inlineStr">
        <is>
          <t>Equity securities investments:</t>
        </is>
      </c>
      <c r="B12" s="4" t="inlineStr">
        <is>
          <t xml:space="preserve"> </t>
        </is>
      </c>
      <c r="C12" s="4" t="inlineStr">
        <is>
          <t xml:space="preserve"> </t>
        </is>
      </c>
      <c r="D12" s="4" t="inlineStr">
        <is>
          <t xml:space="preserve"> </t>
        </is>
      </c>
      <c r="E12" s="4" t="inlineStr">
        <is>
          <t xml:space="preserve"> </t>
        </is>
      </c>
    </row>
    <row r="13">
      <c r="A13" s="4" t="inlineStr">
        <is>
          <t>Change in fair value of equity securities</t>
        </is>
      </c>
      <c r="B13" s="5" t="n">
        <v>-4074</v>
      </c>
      <c r="C13" s="5" t="n">
        <v>8823</v>
      </c>
      <c r="D13" s="5" t="n">
        <v>-35519</v>
      </c>
      <c r="E13" s="5" t="n">
        <v>18783</v>
      </c>
    </row>
    <row r="14">
      <c r="A14" s="4" t="inlineStr">
        <is>
          <t>Gain (loss) on sale of equity securities</t>
        </is>
      </c>
      <c r="B14" s="5" t="n">
        <v>0</v>
      </c>
      <c r="C14" s="5" t="n">
        <v>0</v>
      </c>
      <c r="D14" s="5" t="n">
        <v>28861</v>
      </c>
      <c r="E14" s="5" t="n">
        <v>-9360</v>
      </c>
    </row>
    <row r="15">
      <c r="A15" s="4" t="inlineStr">
        <is>
          <t>Earnings on equity investment in joint venture</t>
        </is>
      </c>
      <c r="B15" s="5" t="n">
        <v>0</v>
      </c>
      <c r="C15" s="5" t="n">
        <v>3375</v>
      </c>
      <c r="D15" s="5" t="n">
        <v>0</v>
      </c>
      <c r="E15" s="5" t="n">
        <v>3375</v>
      </c>
    </row>
    <row r="16">
      <c r="A16" s="4" t="inlineStr">
        <is>
          <t>Net realized and unrealized (loss) gain</t>
        </is>
      </c>
      <c r="B16" s="5" t="n">
        <v>-4074</v>
      </c>
      <c r="C16" s="5" t="n">
        <v>12198</v>
      </c>
      <c r="D16" s="5" t="n">
        <v>-6658</v>
      </c>
      <c r="E16" s="5" t="n">
        <v>12798</v>
      </c>
    </row>
    <row r="17">
      <c r="A17" s="4" t="inlineStr">
        <is>
          <t>Non-recurring legacy legal expense</t>
        </is>
      </c>
      <c r="B17" s="5" t="n">
        <v>-2000</v>
      </c>
      <c r="C17" s="5" t="n">
        <v>0</v>
      </c>
      <c r="D17" s="5" t="n">
        <v>-14857</v>
      </c>
      <c r="E17" s="5" t="n">
        <v>0</v>
      </c>
    </row>
    <row r="18">
      <c r="A18" s="4" t="inlineStr">
        <is>
          <t>Change in fair value of the Series B warrants and embedded derivatives</t>
        </is>
      </c>
      <c r="B18" s="5" t="n">
        <v>0</v>
      </c>
      <c r="C18" s="5" t="n">
        <v>1525</v>
      </c>
      <c r="D18" s="5" t="n">
        <v>0</v>
      </c>
      <c r="E18" s="5" t="n">
        <v>8241</v>
      </c>
    </row>
    <row r="19">
      <c r="A19" s="4" t="inlineStr">
        <is>
          <t>Gain on derivatives - energy operations</t>
        </is>
      </c>
      <c r="B19" s="5" t="n">
        <v>8034</v>
      </c>
      <c r="C19" s="5" t="n">
        <v>0</v>
      </c>
      <c r="D19" s="5" t="n">
        <v>5546</v>
      </c>
      <c r="E19" s="5" t="n">
        <v>0</v>
      </c>
    </row>
    <row r="20">
      <c r="A20" s="4" t="inlineStr">
        <is>
          <t>Gain (loss) on foreign currency exchange</t>
        </is>
      </c>
      <c r="B20" s="5" t="n">
        <v>130</v>
      </c>
      <c r="C20" s="5" t="n">
        <v>-70</v>
      </c>
      <c r="D20" s="5" t="n">
        <v>-72</v>
      </c>
      <c r="E20" s="5" t="n">
        <v>25</v>
      </c>
    </row>
    <row r="21">
      <c r="A21" s="4" t="inlineStr">
        <is>
          <t>Interest expense on Senior Secured Notes</t>
        </is>
      </c>
      <c r="B21" s="5" t="n">
        <v>0</v>
      </c>
      <c r="C21" s="5" t="n">
        <v>-130</v>
      </c>
      <c r="D21" s="5" t="n">
        <v>0</v>
      </c>
      <c r="E21" s="5" t="n">
        <v>-1930</v>
      </c>
    </row>
    <row r="22">
      <c r="A22" s="4" t="inlineStr">
        <is>
          <t>Interest income and other, net</t>
        </is>
      </c>
      <c r="B22" s="5" t="n">
        <v>2022</v>
      </c>
      <c r="C22" s="5" t="n">
        <v>2195</v>
      </c>
      <c r="D22" s="5" t="n">
        <v>9810</v>
      </c>
      <c r="E22" s="5" t="n">
        <v>9943</v>
      </c>
    </row>
    <row r="23">
      <c r="A23" s="4" t="inlineStr">
        <is>
          <t>Total other income (expense)</t>
        </is>
      </c>
      <c r="B23" s="5" t="n">
        <v>4112</v>
      </c>
      <c r="C23" s="5" t="n">
        <v>15718</v>
      </c>
      <c r="D23" s="5" t="n">
        <v>-6231</v>
      </c>
      <c r="E23" s="5" t="n">
        <v>29077</v>
      </c>
    </row>
    <row r="24">
      <c r="A24" s="4" t="inlineStr">
        <is>
          <t>(Loss) income before income taxes</t>
        </is>
      </c>
      <c r="B24" s="5" t="n">
        <v>-6160</v>
      </c>
      <c r="C24" s="5" t="n">
        <v>2565</v>
      </c>
      <c r="D24" s="5" t="n">
        <v>-23348</v>
      </c>
      <c r="E24" s="5" t="n">
        <v>-5929</v>
      </c>
    </row>
    <row r="25">
      <c r="A25" s="4" t="inlineStr">
        <is>
          <t>Income tax (expense) benefit</t>
        </is>
      </c>
      <c r="B25" s="5" t="n">
        <v>-5497</v>
      </c>
      <c r="C25" s="5" t="n">
        <v>197</v>
      </c>
      <c r="D25" s="5" t="n">
        <v>2673</v>
      </c>
      <c r="E25" s="5" t="n">
        <v>-641</v>
      </c>
    </row>
    <row r="26">
      <c r="A26" s="4" t="inlineStr">
        <is>
          <t>Net (loss) income including noncontrolling interests in subsidiaries</t>
        </is>
      </c>
      <c r="B26" s="5" t="n">
        <v>-11657</v>
      </c>
      <c r="C26" s="5" t="n">
        <v>2762</v>
      </c>
      <c r="D26" s="5" t="n">
        <v>-20675</v>
      </c>
      <c r="E26" s="5" t="n">
        <v>-6570</v>
      </c>
    </row>
    <row r="27">
      <c r="A27" s="4" t="inlineStr">
        <is>
          <t>Net income attributable to noncontrolling interests in subsidiaries</t>
        </is>
      </c>
      <c r="B27" s="5" t="n">
        <v>-2339</v>
      </c>
      <c r="C27" s="5" t="n">
        <v>-1126</v>
      </c>
      <c r="D27" s="5" t="n">
        <v>-1953</v>
      </c>
      <c r="E27" s="5" t="n">
        <v>-1126</v>
      </c>
    </row>
    <row r="28">
      <c r="A28" s="4" t="inlineStr">
        <is>
          <t>Net (loss) income attributable to Acacia Research Corporation</t>
        </is>
      </c>
      <c r="B28" s="5" t="n">
        <v>-13996</v>
      </c>
      <c r="C28" s="5" t="n">
        <v>1636</v>
      </c>
      <c r="D28" s="5" t="n">
        <v>-22628</v>
      </c>
      <c r="E28" s="5" t="n">
        <v>-7696</v>
      </c>
    </row>
    <row r="29">
      <c r="A29" s="3" t="inlineStr">
        <is>
          <t>Loss per share:</t>
        </is>
      </c>
      <c r="B29" s="4" t="inlineStr">
        <is>
          <t xml:space="preserve"> </t>
        </is>
      </c>
      <c r="C29" s="4" t="inlineStr">
        <is>
          <t xml:space="preserve"> </t>
        </is>
      </c>
      <c r="D29" s="4" t="inlineStr">
        <is>
          <t xml:space="preserve"> </t>
        </is>
      </c>
      <c r="E29" s="4" t="inlineStr">
        <is>
          <t xml:space="preserve"> </t>
        </is>
      </c>
    </row>
    <row r="30">
      <c r="A30" s="4" t="inlineStr">
        <is>
          <t>Net loss attributable to common stockholders - Basic</t>
        </is>
      </c>
      <c r="B30" s="6" t="n">
        <v>-13996</v>
      </c>
      <c r="C30" s="6" t="n">
        <v>-1741</v>
      </c>
      <c r="D30" s="6" t="n">
        <v>-22628</v>
      </c>
      <c r="E30" s="6" t="n">
        <v>-15703</v>
      </c>
    </row>
    <row r="31">
      <c r="A31" s="4" t="inlineStr">
        <is>
          <t>Weighted average number of shares outstanding - Basic</t>
        </is>
      </c>
      <c r="B31" s="5" t="n">
        <v>99854723</v>
      </c>
      <c r="C31" s="5" t="n">
        <v>94328452</v>
      </c>
      <c r="D31" s="5" t="n">
        <v>99893336</v>
      </c>
      <c r="E31" s="5" t="n">
        <v>67072835</v>
      </c>
    </row>
    <row r="32">
      <c r="A32" s="4" t="inlineStr">
        <is>
          <t>Basic net income (loss) per common share (in usd per share)</t>
        </is>
      </c>
      <c r="B32" s="8" t="n">
        <v>-0.14</v>
      </c>
      <c r="C32" s="8" t="n">
        <v>-0.02</v>
      </c>
      <c r="D32" s="8" t="n">
        <v>-0.23</v>
      </c>
      <c r="E32" s="8" t="n">
        <v>-0.23</v>
      </c>
    </row>
    <row r="33">
      <c r="A33" s="4" t="inlineStr">
        <is>
          <t>Net loss attributable to common stockholders - Diluted</t>
        </is>
      </c>
      <c r="B33" s="6" t="n">
        <v>-13996</v>
      </c>
      <c r="C33" s="6" t="n">
        <v>-3164</v>
      </c>
      <c r="D33" s="6" t="n">
        <v>-22628</v>
      </c>
      <c r="E33" s="6" t="n">
        <v>-15703</v>
      </c>
    </row>
    <row r="34">
      <c r="A34" s="4" t="inlineStr">
        <is>
          <t>Weighted average number of shares outstanding - Diluted</t>
        </is>
      </c>
      <c r="B34" s="5" t="n">
        <v>99854723</v>
      </c>
      <c r="C34" s="5" t="n">
        <v>99122973</v>
      </c>
      <c r="D34" s="5" t="n">
        <v>99893336</v>
      </c>
      <c r="E34" s="5" t="n">
        <v>67072835</v>
      </c>
    </row>
    <row r="35">
      <c r="A35" s="4" t="inlineStr">
        <is>
          <t>Diluted net income (loss) per common share (in usd per share)</t>
        </is>
      </c>
      <c r="B35" s="8" t="n">
        <v>-0.14</v>
      </c>
      <c r="C35" s="8" t="n">
        <v>-0.03</v>
      </c>
      <c r="D35" s="8" t="n">
        <v>-0.23</v>
      </c>
      <c r="E35" s="8" t="n">
        <v>-0.23</v>
      </c>
    </row>
    <row r="36">
      <c r="A36" s="4" t="inlineStr">
        <is>
          <t>Intellectual property operation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486</v>
      </c>
      <c r="C38" s="6" t="n">
        <v>1760</v>
      </c>
      <c r="D38" s="6" t="n">
        <v>19442</v>
      </c>
      <c r="E38" s="6" t="n">
        <v>6330</v>
      </c>
    </row>
    <row r="39">
      <c r="A39" s="3" t="inlineStr">
        <is>
          <t>Costs and expenses:</t>
        </is>
      </c>
      <c r="B39" s="4" t="inlineStr">
        <is>
          <t xml:space="preserve"> </t>
        </is>
      </c>
      <c r="C39" s="4" t="inlineStr">
        <is>
          <t xml:space="preserve"> </t>
        </is>
      </c>
      <c r="D39" s="4" t="inlineStr">
        <is>
          <t xml:space="preserve"> </t>
        </is>
      </c>
      <c r="E39" s="4" t="inlineStr">
        <is>
          <t xml:space="preserve"> </t>
        </is>
      </c>
    </row>
    <row r="40">
      <c r="A40" s="4" t="inlineStr">
        <is>
          <t>Cost of revenues - intellectual property operations</t>
        </is>
      </c>
      <c r="B40" s="5" t="n">
        <v>5707</v>
      </c>
      <c r="C40" s="5" t="n">
        <v>5470</v>
      </c>
      <c r="D40" s="5" t="n">
        <v>18473</v>
      </c>
      <c r="E40" s="5" t="n">
        <v>15218</v>
      </c>
    </row>
    <row r="41">
      <c r="A41" s="4" t="inlineStr">
        <is>
          <t>Industrial operation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7007</v>
      </c>
      <c r="C43" s="5" t="n">
        <v>8324</v>
      </c>
      <c r="D43" s="5" t="n">
        <v>22183</v>
      </c>
      <c r="E43" s="5" t="n">
        <v>26461</v>
      </c>
    </row>
    <row r="44">
      <c r="A44" s="3" t="inlineStr">
        <is>
          <t>Costs and expenses:</t>
        </is>
      </c>
      <c r="B44" s="4" t="inlineStr">
        <is>
          <t xml:space="preserve"> </t>
        </is>
      </c>
      <c r="C44" s="4" t="inlineStr">
        <is>
          <t xml:space="preserve"> </t>
        </is>
      </c>
      <c r="D44" s="4" t="inlineStr">
        <is>
          <t xml:space="preserve"> </t>
        </is>
      </c>
      <c r="E44" s="4" t="inlineStr">
        <is>
          <t xml:space="preserve"> </t>
        </is>
      </c>
    </row>
    <row r="45">
      <c r="A45" s="4" t="inlineStr">
        <is>
          <t>Cost of revenues - intellectual property operations</t>
        </is>
      </c>
      <c r="B45" s="5" t="n">
        <v>3523</v>
      </c>
      <c r="C45" s="5" t="n">
        <v>4377</v>
      </c>
      <c r="D45" s="5" t="n">
        <v>10849</v>
      </c>
      <c r="E45" s="5" t="n">
        <v>13530</v>
      </c>
    </row>
    <row r="46">
      <c r="A46" s="4" t="inlineStr">
        <is>
          <t>Energy operation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15817</v>
      </c>
      <c r="C48" s="5" t="n">
        <v>0</v>
      </c>
      <c r="D48" s="5" t="n">
        <v>31843</v>
      </c>
      <c r="E48" s="5" t="n">
        <v>0</v>
      </c>
    </row>
    <row r="49">
      <c r="A49" s="3" t="inlineStr">
        <is>
          <t>Costs and expenses:</t>
        </is>
      </c>
      <c r="B49" s="4" t="inlineStr">
        <is>
          <t xml:space="preserve"> </t>
        </is>
      </c>
      <c r="C49" s="4" t="inlineStr">
        <is>
          <t xml:space="preserve"> </t>
        </is>
      </c>
      <c r="D49" s="4" t="inlineStr">
        <is>
          <t xml:space="preserve"> </t>
        </is>
      </c>
      <c r="E49" s="4" t="inlineStr">
        <is>
          <t xml:space="preserve"> </t>
        </is>
      </c>
    </row>
    <row r="50">
      <c r="A50" s="4" t="inlineStr">
        <is>
          <t>Cost of revenues - intellectual property operations</t>
        </is>
      </c>
      <c r="B50" s="6" t="n">
        <v>11729</v>
      </c>
      <c r="C50" s="6" t="n">
        <v>0</v>
      </c>
      <c r="D50" s="6" t="n">
        <v>23082</v>
      </c>
      <c r="E5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income/loss per share of common stock: Three Months Ended Nine Months Ended 2024 2023 2024 2023 (In thousands, except share and per share data) Numerator: Net (loss) income attributable to Acacia Research Corporation $ (13,996) $ 1,636 $ (22,628) $ (7,696) Dividend on Series A redeemable convertible preferred stock — — — (1,400) Accretion of Series A redeemable convertible preferred stock — — — (3,230) Return on settlement of Series A redeemable convertible — (3,377) — (3,377) Net loss attributable to common stockholders - Basic (13,996) (1,741) (22,628) (15,703) Less: Gain on exercise of Series B warrants — (1,525) — — Add: Interest expense associated with Starboard Notes, — 102 — — Net loss attributable to common stockholders - Diluted $ (13,996) $ (3,164) $ (22,628) $ (15,703) Denominator: Weighted average shares used in computing net income (loss) 99,854,723 94,328,452 99,893,336 67,072,835 Potentially dilutive common shares: Series B Warrants — 4,794,521 — — Weighted average shares used in computing net income (loss) 99,854,723 99,122,973 99,893,336 67,072,835 Basic net loss per common share $ (0.14) $ (0.02) $ (0.23) $ (0.23) Diluted net loss per common share $ (0.14) $ (0.03) $ (0.23) $ (0.23) Anti-dilutive potential common shares excluded from the Equity-based incentive awards 3,898,180 3,894,709 3,898,180 4,706,140 Series B warrants — — — 31,506,849 Total 3,898,180 3,894,709 3,898,180 36,212,9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Operating Profit (Loss) from Segments to Consolidated</t>
        </is>
      </c>
      <c r="B4" s="4" t="inlineStr">
        <is>
          <t>The Company's segment information is as follows: Three Months Ended September 30, 2024 Nine Months Ended September 30, 2024 Intellectual Property Operations Industrial Operations Energy Operations Total Intellectual Property Operations Industrial Operations Energy Operations Total (In thousands) Revenues: License fees $ 486 $ — $ — $ 486 $ 19,442 $ — $ — $ 19,442 Printers and parts — 2,367 — 2,367 — 7,316 — 7,316 Consumable products — 3,782 — 3,782 — 12,362 — 12,362 Services — 858 — 858 — 2,505 — 2,505 Oil sales — — 8,997 8,997 — — 17,740 17,740 Natural gas sales — — 2,829 2,829 — — 5,550 5,550 Natural gas liquids sales — — 3,837 3,837 — — 8,390 8,390 Other service sales — — 154 154 — — 163 163 Total revenues 486 7,007 15,817 23,310 19,442 22,183 31,843 73,468 Cost of revenues: Inventor royalties 220 — — 220 1,628 — — 1,628 Contingent legal fees (22) — — (22) 2,373 — — 2,373 Litigation and licensing expenses 797 — — 797 3,087 — — 3,087 Amortization of patents 4,712 — — 4,712 11,385 — — 11,385 Cost of sales — 3,523 — 3,523 — 10,849 — 10,849 Cost of production — — 11,729 11,729 — — 23,082 23,082 Total cost of revenues 5,707 3,523 11,729 20,959 18,473 10,849 23,082 52,404 Segment gross (loss) profit (5,221) 3,484 4,088 2,351 969 11,334 8,761 21,064 Other operating expenses: Engineering and development expenses — 108 — 108 — 420 — 420 Sales and marketing expenses — 1,391 — 1,391 — 4,333 — 4,333 Amortization of intangible assets — 433 — 433 — 1,299 — 1,299 General and administrative expenses 1,917 1,653 1,024 4,594 7,078 4,405 2,292 13,775 Total other operating expenses 1,917 3,585 1,024 6,526 7,078 10,457 2,292 19,827 Segment operating (loss) income $ (7,138) $ (101) $ 3,064 (4,175) $ (6,109) $ 877 $ 6,469 1,237 Parent general and administrative expenses 6,097 18,354 Operating loss (10,272) (17,117) Total other income (expense) 4,112 (6,231) Loss before income taxes $ (6,160) $ (23,348) Three Months Ended September 30, 2023 Nine Months Ended September 30, 2023 Intellectual Property Operations Industrial Operations Total Intellectual Property Operations Industrial Operations Total (In thousands) Revenues: License fees $ 1,760 $ — $ 1,760 $ 6,330 $ — $ 6,330 Printers and parts — 2,852 2,852 — 9,640 9,640 Consumable products — 4,576 4,576 — 14,074 14,074 Services — 896 896 — 2,747 2,747 Total revenues 1,760 8,324 10,084 6,330 26,461 32,791 Cost of revenues: Inventor royalties 497 — 497 863 — 863 Contingent legal fees 346 — 346 890 — 890 Litigation and licensing expenses 2,026 — 2,026 5,663 — 5,663 Amortization of patents 2,601 — 2,601 7,802 — 7,802 Cost of sales — 4,377 4,377 — 13,530 13,530 Total cost of revenues 5,470 4,377 9,847 15,218 13,530 28,748 Segment gross (loss) profit (3,710) 3,947 237 (8,888) 12,931 4,043 Other operating expenses: Engineering and development expenses — 172 172 — 593 593 Sales and marketing expenses — 1,613 1,613 — 5,385 5,385 Amortization of intangible assets — 432 432 — 1,299 1,299 General and administrative expenses 1,818 1,567 3,385 5,317 5,444 10,761 Total other operating expenses 1,818 3,784 5,602 5,317 12,721 18,038 Segment operating (loss) income $ (5,528) $ 163 (5,365) $ (14,205) $ 210 (13,995) Parent general and administrative expenses 7,788 21,011 Operating income loss (13,153) (35,006) Total other income 15,718 29,077 Income (loss) before income taxes $ 2,565 $ (5,929)</t>
        </is>
      </c>
    </row>
    <row r="5">
      <c r="A5" s="4" t="inlineStr">
        <is>
          <t>Schedule of Segment Reporting Information, by Segment</t>
        </is>
      </c>
      <c r="B5" s="4" t="inlineStr">
        <is>
          <t xml:space="preserve">September 30, 2024 December 31, 2023 (In thousands) Equity securities investments: Equity securities $ 14,100 $ 63,068 Equity securities without readily determinable fair value 5,816 5,816 Equity method investments 30,934 30,934 Total parent equity securities investments 50,850 99,818 Other parent assets 176,739 218,909 Segment total assets: Intellectual property operations 220,914 234,254 Industrial operations 47,816 47,854 Energy operations 211,253 32,710 Total assets $ 707,572 $ 633,545 </t>
        </is>
      </c>
    </row>
    <row r="6">
      <c r="A6" s="4" t="inlineStr">
        <is>
          <t>Revenue from External Customers by Geographic Areas</t>
        </is>
      </c>
      <c r="B6" s="4" t="inlineStr">
        <is>
          <t xml:space="preserve">Three Months Ended September 30, 2024 Nine Months Ended September 30, 2024 Intellectual Property Operations Industrial Operations Energy Operations Total Intellectual Property Operations Industrial Operations Energy Operations Total (In thousands) Revenues by geographic area: United States $ 483 $ 3,074 $ 15,817 $ 19,374 $ 7,878 $ 9,106 $ 31,843 $ 48,827 Canada and Latin America 2 233 — 235 3 719 — 722 Total Americas 485 3,307 15,817 19,609 7,881 9,825 31,843 49,549 Europe, Middle East and Africa — 1,689 — 1,689 — 5,872 — 5,872 China — 306 — 306 4,650 1,056 — 5,706 India — 633 — 633 — 2,068 — 2,068 Asia-Pacific, excluding China and India 1 1,072 — 1,073 6,911 3,362 — 10,273 Total Asia-Pacific 1 2,011 — 2,012 11,561 6,486 — 18,047 Total revenues $ 486 $ 7,007 $ 15,817 $ 23,310 $ 19,442 $ 22,183 $ 31,843 $ 73,468 Three Months Ended September 30, 2023 Nine Months Ended September 30, 2023 Intellectual Property Operations Industrial Operations Total Intellectual Property Operations Industrial Operations Total (In thousands) Revenues by geographic area: United States $ 1,756 $ 3,476 $ 5,232 $ 2,815 $ 10,987 $ 13,802 Canada and Latin America 2 238 240 510 791 1,301 Total Americas 1,758 3,714 5,472 3,325 11,778 15,103 Europe, Middle East and Africa — 1,840 1,840 — 6,767 6,767 China — 793 793 3,000 2,408 5,408 India — 1,024 1,024 — 2,022 2,022 Asia-Pacific, excluding China and India 2 953 955 5 3,486 3,491 Total Asia-Pacific 2 2,770 2,772 3,005 7,916 10,921 Total revenues $ 1,760 $ 8,324 $ 10,084 $ 6,330 $ 26,461 $ 32,791 </t>
        </is>
      </c>
    </row>
    <row r="7">
      <c r="A7" s="4" t="inlineStr">
        <is>
          <t>Long-lived Assets by Geographic Areas</t>
        </is>
      </c>
      <c r="B7" s="4" t="inlineStr">
        <is>
          <t xml:space="preserve">September 30, 2024 Intellectual Property Operations Industrial Operations Energy Operations Total (In thousands) Long-lived tangible assets by geographic area: United States $ 141 $ 252 $ 190,885 $ 191,278 Malaysia — 964 — 964 Other foreign countries — 273 — 273 Total $ 141 $ 1,489 $ 190,885 $ 192,515 December 31, 2023 Intellectual Property Operations Industrial Operations Energy Operations Total (In thousands) Long-lived tangible assets by geographic area: United States $ 201 $ 92 $ 25,117 $ 25,410 Malaysia — 1,949 — 1,949 Other foreign countries — 114 — 114 Total $ 201 $ 2,155 $ 25,117 $ 27,4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6" customWidth="1" min="5" max="5"/>
    <col width="22" customWidth="1" min="6" max="6"/>
    <col width="21" customWidth="1" min="7" max="7"/>
    <col width="21" customWidth="1" min="8" max="8"/>
    <col width="21" customWidth="1" min="9" max="9"/>
  </cols>
  <sheetData>
    <row r="1">
      <c r="A1" s="1" t="inlineStr">
        <is>
          <t>DESCRIPTION OF BUSINESS - Narrative (Details) $ in Thousands</t>
        </is>
      </c>
      <c r="E1" s="2" t="inlineStr">
        <is>
          <t>9 Months Ended</t>
        </is>
      </c>
    </row>
    <row r="2">
      <c r="B2" s="2" t="inlineStr">
        <is>
          <t>Oct. 18, 2024 USD ($)</t>
        </is>
      </c>
      <c r="C2" s="2" t="inlineStr">
        <is>
          <t>Apr. 17, 2024 USD ($) well a</t>
        </is>
      </c>
      <c r="D2" s="2" t="inlineStr">
        <is>
          <t>Nov. 13, 2023 USD ($)</t>
        </is>
      </c>
      <c r="E2" s="2" t="inlineStr">
        <is>
          <t>Sep. 30, 2024 USD ($) patent shares</t>
        </is>
      </c>
      <c r="F2" s="2" t="inlineStr">
        <is>
          <t>Sep. 30, 2023 USD ($)</t>
        </is>
      </c>
      <c r="G2" s="2" t="inlineStr">
        <is>
          <t>Jul. 01, 2024 shares</t>
        </is>
      </c>
      <c r="H2" s="2" t="inlineStr">
        <is>
          <t>Dec. 31, 2023 shares</t>
        </is>
      </c>
      <c r="I2" s="2" t="inlineStr">
        <is>
          <t>Jul. 13, 2023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 shares</t>
        </is>
      </c>
      <c r="B4" s="4" t="inlineStr">
        <is>
          <t xml:space="preserve"> </t>
        </is>
      </c>
      <c r="C4" s="4" t="inlineStr">
        <is>
          <t xml:space="preserve"> </t>
        </is>
      </c>
      <c r="D4" s="4" t="inlineStr">
        <is>
          <t xml:space="preserve"> </t>
        </is>
      </c>
      <c r="E4" s="5" t="n">
        <v>98838337</v>
      </c>
      <c r="F4" s="4" t="inlineStr">
        <is>
          <t xml:space="preserve"> </t>
        </is>
      </c>
      <c r="G4" s="4" t="inlineStr">
        <is>
          <t xml:space="preserve"> </t>
        </is>
      </c>
      <c r="H4" s="5" t="n">
        <v>99895473</v>
      </c>
      <c r="I4" s="5" t="n">
        <v>61123595</v>
      </c>
    </row>
    <row r="5">
      <c r="A5" s="4" t="inlineStr">
        <is>
          <t>Common stock, shares, outstanding | shares</t>
        </is>
      </c>
      <c r="B5" s="4" t="inlineStr">
        <is>
          <t xml:space="preserve"> </t>
        </is>
      </c>
      <c r="C5" s="4" t="inlineStr">
        <is>
          <t xml:space="preserve"> </t>
        </is>
      </c>
      <c r="D5" s="4" t="inlineStr">
        <is>
          <t xml:space="preserve"> </t>
        </is>
      </c>
      <c r="E5" s="5" t="n">
        <v>98838337</v>
      </c>
      <c r="F5" s="4" t="inlineStr">
        <is>
          <t xml:space="preserve"> </t>
        </is>
      </c>
      <c r="G5" s="5" t="n">
        <v>99886322</v>
      </c>
      <c r="H5" s="5" t="n">
        <v>99895473</v>
      </c>
      <c r="I5" s="4" t="inlineStr">
        <is>
          <t xml:space="preserve"> </t>
        </is>
      </c>
    </row>
    <row r="6">
      <c r="A6" s="4" t="inlineStr">
        <is>
          <t>Number of new patent portfolios acquired | patent</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Borrowings on the Revolving credit facility</t>
        </is>
      </c>
      <c r="B7" s="4" t="inlineStr">
        <is>
          <t xml:space="preserve"> </t>
        </is>
      </c>
      <c r="C7" s="4" t="inlineStr">
        <is>
          <t xml:space="preserve"> </t>
        </is>
      </c>
      <c r="D7" s="4" t="inlineStr">
        <is>
          <t xml:space="preserve"> </t>
        </is>
      </c>
      <c r="E7" s="6" t="n">
        <v>71475</v>
      </c>
      <c r="F7" s="6" t="n">
        <v>0</v>
      </c>
      <c r="G7" s="4" t="inlineStr">
        <is>
          <t xml:space="preserve"> </t>
        </is>
      </c>
      <c r="H7" s="4" t="inlineStr">
        <is>
          <t xml:space="preserve"> </t>
        </is>
      </c>
      <c r="I7" s="4" t="inlineStr">
        <is>
          <t xml:space="preserve"> </t>
        </is>
      </c>
    </row>
    <row r="8">
      <c r="A8" s="4" t="inlineStr">
        <is>
          <t>Upstream Assets And Related Facilities | Benchm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real estate acquired | a</t>
        </is>
      </c>
      <c r="B10" s="4" t="inlineStr">
        <is>
          <t xml:space="preserve"> </t>
        </is>
      </c>
      <c r="C10" s="5" t="n">
        <v>14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perated producing wells | well</t>
        </is>
      </c>
      <c r="B11" s="4" t="inlineStr">
        <is>
          <t xml:space="preserve"> </t>
        </is>
      </c>
      <c r="C11" s="5" t="n">
        <v>4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onsideration</t>
        </is>
      </c>
      <c r="B12" s="4" t="inlineStr">
        <is>
          <t xml:space="preserve"> </t>
        </is>
      </c>
      <c r="C12" s="6" t="n">
        <v>14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expenses paid to Sellers</t>
        </is>
      </c>
      <c r="B13" s="4" t="inlineStr">
        <is>
          <t xml:space="preserve"> </t>
        </is>
      </c>
      <c r="C13" s="5" t="n">
        <v>59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pstream Assets And Related Facilities | Other Investors In Benchm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contribution</t>
        </is>
      </c>
      <c r="B16" s="4" t="inlineStr">
        <is>
          <t xml:space="preserve"> </t>
        </is>
      </c>
      <c r="C16" s="6" t="n">
        <v>15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nchm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payment for acquisition</t>
        </is>
      </c>
      <c r="B19" s="4" t="inlineStr">
        <is>
          <t xml:space="preserve"> </t>
        </is>
      </c>
      <c r="C19" s="4" t="inlineStr">
        <is>
          <t xml:space="preserve"> </t>
        </is>
      </c>
      <c r="D19" s="6" t="n">
        <v>1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oting rights acquired</t>
        </is>
      </c>
      <c r="B20" s="4" t="inlineStr">
        <is>
          <t xml:space="preserve"> </t>
        </is>
      </c>
      <c r="C20" s="9" t="n">
        <v>0.735</v>
      </c>
      <c r="D20" s="9" t="n">
        <v>0.50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lecto Acquisition, Inc. | Deflecto Holdco LLC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payment for acquisition</t>
        </is>
      </c>
      <c r="B23" s="6" t="n">
        <v>103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lecto Acquisition, Inc. | Deflecto Holdco LLC | Deflecto Term Loa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s on the Revolving credit facility</t>
        </is>
      </c>
      <c r="B26" s="6" t="n">
        <v>4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deal market value for future acquisitions</t>
        </is>
      </c>
      <c r="B29" s="4" t="inlineStr">
        <is>
          <t xml:space="preserve"> </t>
        </is>
      </c>
      <c r="C29" s="4" t="inlineStr">
        <is>
          <t xml:space="preserve"> </t>
        </is>
      </c>
      <c r="D29" s="4" t="inlineStr">
        <is>
          <t xml:space="preserve"> </t>
        </is>
      </c>
      <c r="E29" s="5" t="n">
        <v>2000000</v>
      </c>
      <c r="F29" s="4" t="inlineStr">
        <is>
          <t xml:space="preserve"> </t>
        </is>
      </c>
      <c r="G29" s="4" t="inlineStr">
        <is>
          <t xml:space="preserve"> </t>
        </is>
      </c>
      <c r="H29" s="4" t="inlineStr">
        <is>
          <t xml:space="preserve"> </t>
        </is>
      </c>
      <c r="I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deal market value for future acquisitions</t>
        </is>
      </c>
      <c r="B32" s="4" t="inlineStr">
        <is>
          <t xml:space="preserve"> </t>
        </is>
      </c>
      <c r="C32" s="4" t="inlineStr">
        <is>
          <t xml:space="preserve"> </t>
        </is>
      </c>
      <c r="D32" s="4" t="inlineStr">
        <is>
          <t xml:space="preserve"> </t>
        </is>
      </c>
      <c r="E32" s="6" t="n">
        <v>1000000</v>
      </c>
      <c r="F32" s="4" t="inlineStr">
        <is>
          <t xml:space="preserve"> </t>
        </is>
      </c>
      <c r="G32" s="4" t="inlineStr">
        <is>
          <t xml:space="preserve"> </t>
        </is>
      </c>
      <c r="H32" s="4" t="inlineStr">
        <is>
          <t xml:space="preserve"> </t>
        </is>
      </c>
      <c r="I32"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310</v>
      </c>
      <c r="C4" s="6" t="n">
        <v>10084</v>
      </c>
      <c r="D4" s="6" t="n">
        <v>73468</v>
      </c>
      <c r="E4" s="6" t="n">
        <v>32791</v>
      </c>
    </row>
    <row r="5">
      <c r="A5" s="4" t="inlineStr">
        <is>
          <t>Intellectual property oper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86</v>
      </c>
      <c r="C7" s="5" t="n">
        <v>1760</v>
      </c>
      <c r="D7" s="5" t="n">
        <v>19442</v>
      </c>
      <c r="E7" s="5" t="n">
        <v>6330</v>
      </c>
    </row>
    <row r="8">
      <c r="A8" s="4" t="inlineStr">
        <is>
          <t>Paid-up license revenue agree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0</v>
      </c>
      <c r="C10" s="5" t="n">
        <v>1410</v>
      </c>
      <c r="D10" s="5" t="n">
        <v>17253</v>
      </c>
      <c r="E10" s="5" t="n">
        <v>5385</v>
      </c>
    </row>
    <row r="11">
      <c r="A11" s="4" t="inlineStr">
        <is>
          <t>Recurring License Revenue Agree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86</v>
      </c>
      <c r="C13" s="5" t="n">
        <v>350</v>
      </c>
      <c r="D13" s="5" t="n">
        <v>2189</v>
      </c>
      <c r="E13" s="5" t="n">
        <v>945</v>
      </c>
    </row>
    <row r="14">
      <c r="A14" s="4" t="inlineStr">
        <is>
          <t>Industrial oper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007</v>
      </c>
      <c r="C16" s="5" t="n">
        <v>8324</v>
      </c>
      <c r="D16" s="5" t="n">
        <v>22183</v>
      </c>
      <c r="E16" s="5" t="n">
        <v>26461</v>
      </c>
    </row>
    <row r="17">
      <c r="A17" s="4" t="inlineStr">
        <is>
          <t>Printers, consumables and par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149</v>
      </c>
      <c r="C19" s="5" t="n">
        <v>7428</v>
      </c>
      <c r="D19" s="5" t="n">
        <v>19678</v>
      </c>
      <c r="E19" s="5" t="n">
        <v>23714</v>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858</v>
      </c>
      <c r="C22" s="6" t="n">
        <v>896</v>
      </c>
      <c r="D22" s="6" t="n">
        <v>2505</v>
      </c>
      <c r="E22" s="6" t="n">
        <v>27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maining Performance Obli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Printronix</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with customer, liability, revenue recognized</t>
        </is>
      </c>
      <c r="B5" s="6" t="n">
        <v>322</v>
      </c>
      <c r="C5" s="6" t="n">
        <v>-344</v>
      </c>
      <c r="D5" s="6" t="n">
        <v>1400</v>
      </c>
      <c r="E5" s="6" t="n">
        <v>1400</v>
      </c>
      <c r="F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t>
        </is>
      </c>
      <c r="B8" s="4" t="inlineStr">
        <is>
          <t xml:space="preserve"> </t>
        </is>
      </c>
      <c r="C8" s="4" t="inlineStr">
        <is>
          <t xml:space="preserve"> </t>
        </is>
      </c>
      <c r="D8" s="4" t="inlineStr">
        <is>
          <t xml:space="preserve"> </t>
        </is>
      </c>
      <c r="E8" s="4" t="inlineStr">
        <is>
          <t xml:space="preserve"> </t>
        </is>
      </c>
      <c r="F8" s="6" t="n">
        <v>567</v>
      </c>
    </row>
    <row r="9">
      <c r="A9" s="4" t="inlineStr">
        <is>
          <t>Remaining performance obligation period</t>
        </is>
      </c>
      <c r="B9" s="4" t="inlineStr">
        <is>
          <t xml:space="preserve"> </t>
        </is>
      </c>
      <c r="C9" s="4" t="inlineStr">
        <is>
          <t xml:space="preserve"> </t>
        </is>
      </c>
      <c r="D9" s="4" t="inlineStr">
        <is>
          <t xml:space="preserve"> </t>
        </is>
      </c>
      <c r="E9" s="4" t="inlineStr">
        <is>
          <t xml:space="preserve"> </t>
        </is>
      </c>
      <c r="F9" s="4" t="inlineStr">
        <is>
          <t>2 years</t>
        </is>
      </c>
    </row>
    <row r="10">
      <c r="A10" s="4" t="inlineStr">
        <is>
          <t>Revenue, Remaining Performance Obligation, Expected Timing of Satisfaction, Start Date [Axis]: 2024-04-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t>
        </is>
      </c>
      <c r="B12" s="6" t="n">
        <v>483</v>
      </c>
      <c r="C12" s="4" t="inlineStr">
        <is>
          <t xml:space="preserve"> </t>
        </is>
      </c>
      <c r="D12" s="6" t="n">
        <v>483</v>
      </c>
      <c r="E12" s="4" t="inlineStr">
        <is>
          <t xml:space="preserve"> </t>
        </is>
      </c>
      <c r="F12" s="4" t="inlineStr">
        <is>
          <t xml:space="preserve"> </t>
        </is>
      </c>
    </row>
    <row r="13">
      <c r="A13" s="4" t="inlineStr">
        <is>
          <t>Remaining performance obligation period</t>
        </is>
      </c>
      <c r="B13" s="4" t="inlineStr">
        <is>
          <t>2 years</t>
        </is>
      </c>
      <c r="C13" s="4" t="inlineStr">
        <is>
          <t xml:space="preserve"> </t>
        </is>
      </c>
      <c r="D13" s="4" t="inlineStr">
        <is>
          <t>2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Benchmark's Revenue (Details) - Benchmark - USD ($) $ in Thousands</t>
        </is>
      </c>
      <c r="B1" s="2" t="inlineStr">
        <is>
          <t>3 Months Ended</t>
        </is>
      </c>
      <c r="C1" s="2" t="inlineStr">
        <is>
          <t>9 Months Ended</t>
        </is>
      </c>
    </row>
    <row r="2">
      <c r="B2" s="2" t="inlineStr">
        <is>
          <t>Sep. 30, 2024</t>
        </is>
      </c>
      <c r="C2" s="2" t="inlineStr">
        <is>
          <t>Sep. 30, 2024</t>
        </is>
      </c>
    </row>
    <row r="3">
      <c r="A3" s="3" t="inlineStr">
        <is>
          <t>Disaggregation of Revenue [Line Items]</t>
        </is>
      </c>
      <c r="B3" s="4" t="inlineStr">
        <is>
          <t xml:space="preserve"> </t>
        </is>
      </c>
      <c r="C3" s="4" t="inlineStr">
        <is>
          <t xml:space="preserve"> </t>
        </is>
      </c>
    </row>
    <row r="4">
      <c r="A4" s="4" t="inlineStr">
        <is>
          <t>Revenue</t>
        </is>
      </c>
      <c r="B4" s="6" t="n">
        <v>15817</v>
      </c>
      <c r="C4" s="6" t="n">
        <v>31843</v>
      </c>
    </row>
    <row r="5">
      <c r="A5" s="4" t="inlineStr">
        <is>
          <t>O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997</v>
      </c>
      <c r="C7" s="5" t="n">
        <v>17740</v>
      </c>
    </row>
    <row r="8">
      <c r="A8" s="4" t="inlineStr">
        <is>
          <t>Natural gas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829</v>
      </c>
      <c r="C10" s="5" t="n">
        <v>5550</v>
      </c>
    </row>
    <row r="11">
      <c r="A11" s="4" t="inlineStr">
        <is>
          <t>Natural gas liquids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837</v>
      </c>
      <c r="C13" s="5" t="n">
        <v>8390</v>
      </c>
    </row>
    <row r="14">
      <c r="A14" s="4" t="inlineStr">
        <is>
          <t>Other service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54</v>
      </c>
      <c r="C16" s="6" t="n">
        <v>1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Details) - Printronix - USD ($) $ in Thousands</t>
        </is>
      </c>
      <c r="B1" s="2" t="inlineStr">
        <is>
          <t>Sep. 30, 2024</t>
        </is>
      </c>
      <c r="C1" s="2" t="inlineStr">
        <is>
          <t>Dec. 31, 2023</t>
        </is>
      </c>
    </row>
    <row r="2">
      <c r="A2" s="4" t="inlineStr">
        <is>
          <t>Industrial operations</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Allowance for doubtful accounts and sales returns</t>
        </is>
      </c>
      <c r="B4" s="6" t="n">
        <v>423</v>
      </c>
      <c r="C4" s="6" t="n">
        <v>56</v>
      </c>
    </row>
    <row r="5">
      <c r="A5" s="4" t="inlineStr">
        <is>
          <t>Energy operation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llowance for doubtful accounts and sales returns</t>
        </is>
      </c>
      <c r="B7" s="6" t="n">
        <v>100</v>
      </c>
      <c r="C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Sep. 30, 2024</t>
        </is>
      </c>
    </row>
    <row r="2">
      <c r="A2" s="4" t="inlineStr">
        <is>
          <t>Printronix</t>
        </is>
      </c>
      <c r="B2" s="4" t="inlineStr">
        <is>
          <t xml:space="preserve"> </t>
        </is>
      </c>
    </row>
    <row r="3">
      <c r="A3" s="3" t="inlineStr">
        <is>
          <t>New Accounting Pronouncements or Change in Accounting Principle [Line Items]</t>
        </is>
      </c>
      <c r="B3" s="4" t="inlineStr">
        <is>
          <t xml:space="preserve"> </t>
        </is>
      </c>
    </row>
    <row r="4">
      <c r="A4" s="4" t="inlineStr">
        <is>
          <t>Finite-lived intangible asset, useful life</t>
        </is>
      </c>
      <c r="B4" s="4" t="inlineStr">
        <is>
          <t>7 years</t>
        </is>
      </c>
    </row>
    <row r="5">
      <c r="A5" s="4" t="inlineStr">
        <is>
          <t>Minimum | Patents</t>
        </is>
      </c>
      <c r="B5" s="4" t="inlineStr">
        <is>
          <t xml:space="preserve"> </t>
        </is>
      </c>
    </row>
    <row r="6">
      <c r="A6" s="3" t="inlineStr">
        <is>
          <t>New Accounting Pronouncements or Change in Accounting Principle [Line Items]</t>
        </is>
      </c>
      <c r="B6" s="4" t="inlineStr">
        <is>
          <t xml:space="preserve"> </t>
        </is>
      </c>
    </row>
    <row r="7">
      <c r="A7" s="4" t="inlineStr">
        <is>
          <t>Finite-lived intangible asset, useful life</t>
        </is>
      </c>
      <c r="B7" s="4" t="inlineStr">
        <is>
          <t>2 years</t>
        </is>
      </c>
    </row>
    <row r="8">
      <c r="A8" s="4" t="inlineStr">
        <is>
          <t>Maximum | Patents</t>
        </is>
      </c>
      <c r="B8" s="4" t="inlineStr">
        <is>
          <t xml:space="preserve"> </t>
        </is>
      </c>
    </row>
    <row r="9">
      <c r="A9" s="3" t="inlineStr">
        <is>
          <t>New Accounting Pronouncements or Change in Accounting Principle [Line Items]</t>
        </is>
      </c>
      <c r="B9" s="4" t="inlineStr">
        <is>
          <t xml:space="preserve"> </t>
        </is>
      </c>
    </row>
    <row r="10">
      <c r="A10" s="4" t="inlineStr">
        <is>
          <t>Finite-lived intangible asset, useful life</t>
        </is>
      </c>
      <c r="B10"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volving Credit Facility (Details) - USD ($)</t>
        </is>
      </c>
      <c r="C1" s="2" t="inlineStr">
        <is>
          <t>9 Months Ended</t>
        </is>
      </c>
    </row>
    <row r="2">
      <c r="B2" s="2" t="inlineStr">
        <is>
          <t>Apr. 17, 2024</t>
        </is>
      </c>
      <c r="C2" s="2" t="inlineStr">
        <is>
          <t>Sep. 30, 2024</t>
        </is>
      </c>
      <c r="D2" s="2" t="inlineStr">
        <is>
          <t>Sep. 30, 2023</t>
        </is>
      </c>
      <c r="E2" s="2" t="inlineStr">
        <is>
          <t>Dec. 31, 2023</t>
        </is>
      </c>
      <c r="F2" s="2" t="inlineStr">
        <is>
          <t>Oct. 01, 2023</t>
        </is>
      </c>
      <c r="G2" s="2" t="inlineStr">
        <is>
          <t>Apr. 01, 2023</t>
        </is>
      </c>
      <c r="H2" s="2" t="inlineStr">
        <is>
          <t>Sep. 16,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credit facility</t>
        </is>
      </c>
      <c r="B4" s="4" t="inlineStr">
        <is>
          <t xml:space="preserve"> </t>
        </is>
      </c>
      <c r="C4" s="6" t="n">
        <v>70000000</v>
      </c>
      <c r="D4" s="4" t="inlineStr">
        <is>
          <t xml:space="preserve"> </t>
        </is>
      </c>
      <c r="E4" s="6" t="n">
        <v>10525000</v>
      </c>
      <c r="F4" s="4" t="inlineStr">
        <is>
          <t xml:space="preserve"> </t>
        </is>
      </c>
      <c r="G4" s="4" t="inlineStr">
        <is>
          <t xml:space="preserve"> </t>
        </is>
      </c>
      <c r="H4" s="4" t="inlineStr">
        <is>
          <t xml:space="preserve"> </t>
        </is>
      </c>
    </row>
    <row r="5">
      <c r="A5" s="4" t="inlineStr">
        <is>
          <t>Borrowings on the Revolving credit facility</t>
        </is>
      </c>
      <c r="B5" s="4" t="inlineStr">
        <is>
          <t xml:space="preserve"> </t>
        </is>
      </c>
      <c r="C5" s="5" t="n">
        <v>71475000</v>
      </c>
      <c r="D5" s="6" t="n">
        <v>0</v>
      </c>
      <c r="E5" s="4" t="inlineStr">
        <is>
          <t xml:space="preserve"> </t>
        </is>
      </c>
      <c r="F5" s="4" t="inlineStr">
        <is>
          <t xml:space="preserve"> </t>
        </is>
      </c>
      <c r="G5" s="4" t="inlineStr">
        <is>
          <t xml:space="preserve"> </t>
        </is>
      </c>
      <c r="H5" s="4" t="inlineStr">
        <is>
          <t xml:space="preserve"> </t>
        </is>
      </c>
    </row>
    <row r="6">
      <c r="A6" s="4" t="inlineStr">
        <is>
          <t>Revolving Credit Facility | Credit Agreement | Line of Credit | Benchm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 base</t>
        </is>
      </c>
      <c r="B8" s="4" t="inlineStr">
        <is>
          <t xml:space="preserve"> </t>
        </is>
      </c>
      <c r="C8" s="4" t="inlineStr">
        <is>
          <t xml:space="preserve"> </t>
        </is>
      </c>
      <c r="D8" s="4" t="inlineStr">
        <is>
          <t xml:space="preserve"> </t>
        </is>
      </c>
      <c r="E8" s="4" t="inlineStr">
        <is>
          <t xml:space="preserve"> </t>
        </is>
      </c>
      <c r="F8" s="6" t="n">
        <v>10500000</v>
      </c>
      <c r="G8" s="6" t="n">
        <v>17500000</v>
      </c>
      <c r="H8" s="6" t="n">
        <v>25000000</v>
      </c>
    </row>
    <row r="9">
      <c r="A9" s="4" t="inlineStr">
        <is>
          <t>Maximum borrowing capacity including accord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5000000</v>
      </c>
    </row>
    <row r="10">
      <c r="A10" s="4" t="inlineStr">
        <is>
          <t>Revolving credit facility</t>
        </is>
      </c>
      <c r="B10" s="4" t="inlineStr">
        <is>
          <t xml:space="preserve"> </t>
        </is>
      </c>
      <c r="C10" s="6" t="n">
        <v>70000000</v>
      </c>
      <c r="D10" s="4" t="inlineStr">
        <is>
          <t xml:space="preserve"> </t>
        </is>
      </c>
      <c r="E10" s="5" t="n">
        <v>10500000</v>
      </c>
      <c r="F10" s="4" t="inlineStr">
        <is>
          <t xml:space="preserve"> </t>
        </is>
      </c>
      <c r="G10" s="4" t="inlineStr">
        <is>
          <t xml:space="preserve"> </t>
        </is>
      </c>
      <c r="H10" s="4" t="inlineStr">
        <is>
          <t xml:space="preserve"> </t>
        </is>
      </c>
    </row>
    <row r="11">
      <c r="A11" s="4" t="inlineStr">
        <is>
          <t>Effective interest rate</t>
        </is>
      </c>
      <c r="B11" s="4" t="inlineStr">
        <is>
          <t xml:space="preserve"> </t>
        </is>
      </c>
      <c r="C11" s="10" t="n">
        <v>0.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 Loan Agreement | Line of Credit | Benchma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 base</t>
        </is>
      </c>
      <c r="B14" s="6" t="n">
        <v>1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 on the Revolving credit facility</t>
        </is>
      </c>
      <c r="B15" s="5" t="n">
        <v>82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 Loan Agreement | Line of Credit | Benchmark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ailable at closing</t>
        </is>
      </c>
      <c r="B18" s="6" t="n">
        <v>8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10"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 Loan Agreement | Line of Credit | Benchmar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10" t="n">
        <v>0.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itment fee percentage</t>
        </is>
      </c>
      <c r="B23" s="9" t="n">
        <v>0.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Debt | Credit Agreement | Line of Credit | Benchma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 outstanding</t>
        </is>
      </c>
      <c r="B26" s="4" t="inlineStr">
        <is>
          <t xml:space="preserve"> </t>
        </is>
      </c>
      <c r="C26" s="6" t="n">
        <v>0</v>
      </c>
      <c r="D26" s="4" t="inlineStr">
        <is>
          <t xml:space="preserve"> </t>
        </is>
      </c>
      <c r="E26" s="6" t="n">
        <v>0</v>
      </c>
      <c r="F26" s="4" t="inlineStr">
        <is>
          <t xml:space="preserve"> </t>
        </is>
      </c>
      <c r="G26" s="4" t="inlineStr">
        <is>
          <t xml:space="preserve"> </t>
        </is>
      </c>
      <c r="H26" s="6" t="n">
        <v>3500000</v>
      </c>
    </row>
    <row r="27">
      <c r="A27" s="4" t="inlineStr">
        <is>
          <t>Letter of Credit | Loan Agreement | Line of Credit | Benchmar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on the Revolving credit facility</t>
        </is>
      </c>
      <c r="B29" s="6" t="n">
        <v>66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9 Months Ended</t>
        </is>
      </c>
    </row>
    <row r="2">
      <c r="B2" s="2" t="inlineStr">
        <is>
          <t>Sep. 30, 2024</t>
        </is>
      </c>
    </row>
    <row r="3">
      <c r="A3" s="4" t="inlineStr">
        <is>
          <t>Minimum</t>
        </is>
      </c>
      <c r="B3" s="4" t="inlineStr">
        <is>
          <t xml:space="preserve"> </t>
        </is>
      </c>
    </row>
    <row r="4">
      <c r="A4" s="3" t="inlineStr">
        <is>
          <t>New Accounting Pronouncements or Change in Accounting Principle [Line Items]</t>
        </is>
      </c>
      <c r="B4" s="4" t="inlineStr">
        <is>
          <t xml:space="preserve"> </t>
        </is>
      </c>
    </row>
    <row r="5">
      <c r="A5" s="4" t="inlineStr">
        <is>
          <t>Vesting period</t>
        </is>
      </c>
      <c r="B5" s="4" t="inlineStr">
        <is>
          <t>1 year</t>
        </is>
      </c>
    </row>
    <row r="6">
      <c r="A6" s="4" t="inlineStr">
        <is>
          <t>Maximum</t>
        </is>
      </c>
      <c r="B6" s="4" t="inlineStr">
        <is>
          <t xml:space="preserve"> </t>
        </is>
      </c>
    </row>
    <row r="7">
      <c r="A7" s="3" t="inlineStr">
        <is>
          <t>New Accounting Pronouncements or Change in Accounting Principle [Line Items]</t>
        </is>
      </c>
      <c r="B7" s="4" t="inlineStr">
        <is>
          <t xml:space="preserve"> </t>
        </is>
      </c>
    </row>
    <row r="8">
      <c r="A8" s="4" t="inlineStr">
        <is>
          <t>Vesting period</t>
        </is>
      </c>
      <c r="B8"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15" customWidth="1" min="5" max="5"/>
    <col width="27" customWidth="1" min="6" max="6"/>
    <col width="20" customWidth="1" min="7" max="7"/>
    <col width="51" customWidth="1" min="8" max="8"/>
  </cols>
  <sheetData>
    <row r="1">
      <c r="A1" s="1" t="inlineStr">
        <is>
          <t>UNAUDITED CONDENSED CONSOLIDATED STATEMENTS OF SERIES A REDEEMABLE CONVERTIBLE PREFERRED STOCK AND STOCKHOLDERS' EQUITY - USD ($) $ in Thousands</t>
        </is>
      </c>
      <c r="B1" s="2" t="inlineStr">
        <is>
          <t>Total</t>
        </is>
      </c>
      <c r="C1" s="2" t="inlineStr">
        <is>
          <t>Series A Redeemable Convertible Preferred Stock</t>
        </is>
      </c>
      <c r="D1" s="2" t="inlineStr">
        <is>
          <t>Common Stock</t>
        </is>
      </c>
      <c r="E1" s="2" t="inlineStr">
        <is>
          <t>Treasury Stock</t>
        </is>
      </c>
      <c r="F1" s="2" t="inlineStr">
        <is>
          <t>Additional Paid-in Capital</t>
        </is>
      </c>
      <c r="G1" s="2" t="inlineStr">
        <is>
          <t>Accumulated Deficit</t>
        </is>
      </c>
      <c r="H1" s="2" t="inlineStr">
        <is>
          <t>Noncontrolling Interests in Operating Subsidiaries</t>
        </is>
      </c>
    </row>
    <row r="2">
      <c r="A2" s="4" t="inlineStr">
        <is>
          <t>Beginning balance (in shares) at Dec. 31, 2022</t>
        </is>
      </c>
      <c r="B2" s="4" t="inlineStr">
        <is>
          <t xml:space="preserve"> </t>
        </is>
      </c>
      <c r="C2" s="5" t="n">
        <v>35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4" t="inlineStr">
        <is>
          <t xml:space="preserve"> </t>
        </is>
      </c>
      <c r="C3" s="6" t="n">
        <v>19924</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Series A Redeemable Convertible Preferred Stock to common stock (in shares)</t>
        </is>
      </c>
      <c r="B5" s="4" t="inlineStr">
        <is>
          <t xml:space="preserve"> </t>
        </is>
      </c>
      <c r="C5" s="5" t="n">
        <v>-3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Series A Redeemable Convertible Preferred Stock to common stock</t>
        </is>
      </c>
      <c r="B6" s="4" t="inlineStr">
        <is>
          <t xml:space="preserve"> </t>
        </is>
      </c>
      <c r="C6" s="6" t="n">
        <v>-2315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warrants</t>
        </is>
      </c>
      <c r="B7" s="6" t="n">
        <v>129493</v>
      </c>
      <c r="C7" s="4" t="inlineStr">
        <is>
          <t xml:space="preserve"> </t>
        </is>
      </c>
      <c r="D7" s="6" t="n">
        <v>31</v>
      </c>
      <c r="E7" s="4" t="inlineStr">
        <is>
          <t xml:space="preserve"> </t>
        </is>
      </c>
      <c r="F7" s="6" t="n">
        <v>129462</v>
      </c>
      <c r="G7" s="4" t="inlineStr">
        <is>
          <t xml:space="preserve"> </t>
        </is>
      </c>
      <c r="H7" s="4" t="inlineStr">
        <is>
          <t xml:space="preserve"> </t>
        </is>
      </c>
    </row>
    <row r="8">
      <c r="A8" s="4" t="inlineStr">
        <is>
          <t>Exercise of warrants (in shares)</t>
        </is>
      </c>
      <c r="B8" s="4" t="inlineStr">
        <is>
          <t xml:space="preserve"> </t>
        </is>
      </c>
      <c r="C8" s="4" t="inlineStr">
        <is>
          <t xml:space="preserve"> </t>
        </is>
      </c>
      <c r="D8" s="5" t="n">
        <v>31506849</v>
      </c>
      <c r="E8" s="4" t="inlineStr">
        <is>
          <t xml:space="preserve"> </t>
        </is>
      </c>
      <c r="F8" s="4" t="inlineStr">
        <is>
          <t xml:space="preserve"> </t>
        </is>
      </c>
      <c r="G8" s="4" t="inlineStr">
        <is>
          <t xml:space="preserve"> </t>
        </is>
      </c>
      <c r="H8" s="4" t="inlineStr">
        <is>
          <t xml:space="preserve"> </t>
        </is>
      </c>
    </row>
    <row r="9">
      <c r="A9" s="4" t="inlineStr">
        <is>
          <t>Accretion of Series A Redeemable Convertible Preferred Stock to redemption value</t>
        </is>
      </c>
      <c r="B9" s="4" t="inlineStr">
        <is>
          <t xml:space="preserve"> </t>
        </is>
      </c>
      <c r="C9" s="6" t="n">
        <v>323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in shares) at Sep. 30, 2023</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Sep. 30, 2023</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in shares) at Dec. 31, 2022</t>
        </is>
      </c>
      <c r="B12" s="4" t="inlineStr">
        <is>
          <t xml:space="preserve"> </t>
        </is>
      </c>
      <c r="C12" s="4" t="inlineStr">
        <is>
          <t xml:space="preserve"> </t>
        </is>
      </c>
      <c r="D12" s="5" t="n">
        <v>43484867</v>
      </c>
      <c r="E12" s="4" t="inlineStr">
        <is>
          <t xml:space="preserve"> </t>
        </is>
      </c>
      <c r="F12" s="4" t="inlineStr">
        <is>
          <t xml:space="preserve"> </t>
        </is>
      </c>
      <c r="G12" s="4" t="inlineStr">
        <is>
          <t xml:space="preserve"> </t>
        </is>
      </c>
      <c r="H12" s="4" t="inlineStr">
        <is>
          <t xml:space="preserve"> </t>
        </is>
      </c>
    </row>
    <row r="13">
      <c r="A13" s="4" t="inlineStr">
        <is>
          <t>Beginning balance at Dec. 31, 2022</t>
        </is>
      </c>
      <c r="B13" s="5" t="n">
        <v>269322</v>
      </c>
      <c r="C13" s="4" t="inlineStr">
        <is>
          <t xml:space="preserve"> </t>
        </is>
      </c>
      <c r="D13" s="6" t="n">
        <v>43</v>
      </c>
      <c r="E13" s="6" t="n">
        <v>-98258</v>
      </c>
      <c r="F13" s="5" t="n">
        <v>663284</v>
      </c>
      <c r="G13" s="6" t="n">
        <v>-306789</v>
      </c>
      <c r="H13" s="6" t="n">
        <v>1104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income including noncontrolling interests in subsidiaries</t>
        </is>
      </c>
      <c r="B15" s="5" t="n">
        <v>-6570</v>
      </c>
      <c r="C15" s="4" t="inlineStr">
        <is>
          <t xml:space="preserve"> </t>
        </is>
      </c>
      <c r="D15" s="4" t="inlineStr">
        <is>
          <t xml:space="preserve"> </t>
        </is>
      </c>
      <c r="E15" s="4" t="inlineStr">
        <is>
          <t xml:space="preserve"> </t>
        </is>
      </c>
      <c r="F15" s="4" t="inlineStr">
        <is>
          <t xml:space="preserve"> </t>
        </is>
      </c>
      <c r="G15" s="5" t="n">
        <v>-7696</v>
      </c>
      <c r="H15" s="5" t="n">
        <v>1126</v>
      </c>
    </row>
    <row r="16">
      <c r="A16" s="4" t="inlineStr">
        <is>
          <t>Distributions to noncontrolling interests in subsidiaries</t>
        </is>
      </c>
      <c r="B16" s="5" t="n">
        <v>-1126</v>
      </c>
      <c r="C16" s="4" t="inlineStr">
        <is>
          <t xml:space="preserve"> </t>
        </is>
      </c>
      <c r="D16" s="4" t="inlineStr">
        <is>
          <t xml:space="preserve"> </t>
        </is>
      </c>
      <c r="E16" s="4" t="inlineStr">
        <is>
          <t xml:space="preserve"> </t>
        </is>
      </c>
      <c r="F16" s="4" t="inlineStr">
        <is>
          <t xml:space="preserve"> </t>
        </is>
      </c>
      <c r="G16" s="4" t="inlineStr">
        <is>
          <t xml:space="preserve"> </t>
        </is>
      </c>
      <c r="H16" s="5" t="n">
        <v>-1126</v>
      </c>
    </row>
    <row r="17">
      <c r="A17" s="4" t="inlineStr">
        <is>
          <t>Accretion of Series A Redeemable Convertible Preferred Stock to redemption value</t>
        </is>
      </c>
      <c r="B17" s="5" t="n">
        <v>-3230</v>
      </c>
      <c r="C17" s="4" t="inlineStr">
        <is>
          <t xml:space="preserve"> </t>
        </is>
      </c>
      <c r="D17" s="4" t="inlineStr">
        <is>
          <t xml:space="preserve"> </t>
        </is>
      </c>
      <c r="E17" s="4" t="inlineStr">
        <is>
          <t xml:space="preserve"> </t>
        </is>
      </c>
      <c r="F17" s="5" t="n">
        <v>-3230</v>
      </c>
      <c r="G17" s="4" t="inlineStr">
        <is>
          <t xml:space="preserve"> </t>
        </is>
      </c>
      <c r="H17" s="4" t="inlineStr">
        <is>
          <t xml:space="preserve"> </t>
        </is>
      </c>
    </row>
    <row r="18">
      <c r="A18" s="4" t="inlineStr">
        <is>
          <t>Dividend on Series A Redeemable Convertible Preferred Stock</t>
        </is>
      </c>
      <c r="B18" s="5" t="n">
        <v>-1400</v>
      </c>
      <c r="C18" s="4" t="inlineStr">
        <is>
          <t xml:space="preserve"> </t>
        </is>
      </c>
      <c r="D18" s="4" t="inlineStr">
        <is>
          <t xml:space="preserve"> </t>
        </is>
      </c>
      <c r="E18" s="4" t="inlineStr">
        <is>
          <t xml:space="preserve"> </t>
        </is>
      </c>
      <c r="F18" s="5" t="n">
        <v>-1400</v>
      </c>
      <c r="G18" s="4" t="inlineStr">
        <is>
          <t xml:space="preserve"> </t>
        </is>
      </c>
      <c r="H18" s="4" t="inlineStr">
        <is>
          <t xml:space="preserve"> </t>
        </is>
      </c>
    </row>
    <row r="19">
      <c r="A19" s="4" t="inlineStr">
        <is>
          <t>Conversion of Series A Redeemable Convertible Preferred Stock to common stock (in shares)</t>
        </is>
      </c>
      <c r="B19" s="4" t="inlineStr">
        <is>
          <t xml:space="preserve"> </t>
        </is>
      </c>
      <c r="C19" s="4" t="inlineStr">
        <is>
          <t xml:space="preserve"> </t>
        </is>
      </c>
      <c r="D19" s="5" t="n">
        <v>9616746</v>
      </c>
      <c r="E19" s="4" t="inlineStr">
        <is>
          <t xml:space="preserve"> </t>
        </is>
      </c>
      <c r="F19" s="4" t="inlineStr">
        <is>
          <t xml:space="preserve"> </t>
        </is>
      </c>
      <c r="G19" s="4" t="inlineStr">
        <is>
          <t xml:space="preserve"> </t>
        </is>
      </c>
      <c r="H19" s="4" t="inlineStr">
        <is>
          <t xml:space="preserve"> </t>
        </is>
      </c>
    </row>
    <row r="20">
      <c r="A20" s="4" t="inlineStr">
        <is>
          <t>Conversion of Series A Redeemable Convertible Preferred Stock to common stock</t>
        </is>
      </c>
      <c r="B20" s="5" t="n">
        <v>36034</v>
      </c>
      <c r="C20" s="4" t="inlineStr">
        <is>
          <t xml:space="preserve"> </t>
        </is>
      </c>
      <c r="D20" s="6" t="n">
        <v>10</v>
      </c>
      <c r="E20" s="4" t="inlineStr">
        <is>
          <t xml:space="preserve"> </t>
        </is>
      </c>
      <c r="F20" s="5" t="n">
        <v>36024</v>
      </c>
      <c r="G20" s="4" t="inlineStr">
        <is>
          <t xml:space="preserve"> </t>
        </is>
      </c>
      <c r="H20" s="4" t="inlineStr">
        <is>
          <t xml:space="preserve"> </t>
        </is>
      </c>
    </row>
    <row r="21">
      <c r="A21" s="4" t="inlineStr">
        <is>
          <t>Stock options exercised (in shares)</t>
        </is>
      </c>
      <c r="B21" s="4" t="inlineStr">
        <is>
          <t xml:space="preserve"> </t>
        </is>
      </c>
      <c r="C21" s="4" t="inlineStr">
        <is>
          <t xml:space="preserve"> </t>
        </is>
      </c>
      <c r="D21" s="5" t="n">
        <v>67500</v>
      </c>
      <c r="E21" s="4" t="inlineStr">
        <is>
          <t xml:space="preserve"> </t>
        </is>
      </c>
      <c r="F21" s="4" t="inlineStr">
        <is>
          <t xml:space="preserve"> </t>
        </is>
      </c>
      <c r="G21" s="4" t="inlineStr">
        <is>
          <t xml:space="preserve"> </t>
        </is>
      </c>
      <c r="H21" s="4" t="inlineStr">
        <is>
          <t xml:space="preserve"> </t>
        </is>
      </c>
    </row>
    <row r="22">
      <c r="A22" s="4" t="inlineStr">
        <is>
          <t>Stock options exercised</t>
        </is>
      </c>
      <c r="B22" s="5" t="n">
        <v>235</v>
      </c>
      <c r="C22" s="4" t="inlineStr">
        <is>
          <t xml:space="preserve"> </t>
        </is>
      </c>
      <c r="D22" s="4" t="inlineStr">
        <is>
          <t xml:space="preserve"> </t>
        </is>
      </c>
      <c r="E22" s="4" t="inlineStr">
        <is>
          <t xml:space="preserve"> </t>
        </is>
      </c>
      <c r="F22" s="5" t="n">
        <v>235</v>
      </c>
      <c r="G22" s="4" t="inlineStr">
        <is>
          <t xml:space="preserve"> </t>
        </is>
      </c>
      <c r="H22" s="4" t="inlineStr">
        <is>
          <t xml:space="preserve"> </t>
        </is>
      </c>
    </row>
    <row r="23">
      <c r="A23" s="4" t="inlineStr">
        <is>
          <t>Issuance of common stock from the Rights Offering, Shares</t>
        </is>
      </c>
      <c r="B23" s="4" t="inlineStr">
        <is>
          <t xml:space="preserve"> </t>
        </is>
      </c>
      <c r="C23" s="4" t="inlineStr">
        <is>
          <t xml:space="preserve"> </t>
        </is>
      </c>
      <c r="D23" s="5" t="n">
        <v>15068753</v>
      </c>
      <c r="E23" s="4" t="inlineStr">
        <is>
          <t xml:space="preserve"> </t>
        </is>
      </c>
      <c r="F23" s="4" t="inlineStr">
        <is>
          <t xml:space="preserve"> </t>
        </is>
      </c>
      <c r="G23" s="4" t="inlineStr">
        <is>
          <t xml:space="preserve"> </t>
        </is>
      </c>
      <c r="H23" s="4" t="inlineStr">
        <is>
          <t xml:space="preserve"> </t>
        </is>
      </c>
    </row>
    <row r="24">
      <c r="A24" s="4" t="inlineStr">
        <is>
          <t>Issuance of common stock from the Rights Offering</t>
        </is>
      </c>
      <c r="B24" s="5" t="n">
        <v>79111</v>
      </c>
      <c r="C24" s="4" t="inlineStr">
        <is>
          <t xml:space="preserve"> </t>
        </is>
      </c>
      <c r="D24" s="6" t="n">
        <v>15</v>
      </c>
      <c r="E24" s="4" t="inlineStr">
        <is>
          <t xml:space="preserve"> </t>
        </is>
      </c>
      <c r="F24" s="5" t="n">
        <v>79096</v>
      </c>
      <c r="G24" s="4" t="inlineStr">
        <is>
          <t xml:space="preserve"> </t>
        </is>
      </c>
      <c r="H24" s="4" t="inlineStr">
        <is>
          <t xml:space="preserve"> </t>
        </is>
      </c>
    </row>
    <row r="25">
      <c r="A25" s="4" t="inlineStr">
        <is>
          <t>Issuance of common stock for vesting of restricted stock units (in shares)</t>
        </is>
      </c>
      <c r="B25" s="4" t="inlineStr">
        <is>
          <t xml:space="preserve"> </t>
        </is>
      </c>
      <c r="C25" s="4" t="inlineStr">
        <is>
          <t xml:space="preserve"> </t>
        </is>
      </c>
      <c r="D25" s="5" t="n">
        <v>313351</v>
      </c>
      <c r="E25" s="4" t="inlineStr">
        <is>
          <t xml:space="preserve"> </t>
        </is>
      </c>
      <c r="F25" s="4" t="inlineStr">
        <is>
          <t xml:space="preserve"> </t>
        </is>
      </c>
      <c r="G25" s="4" t="inlineStr">
        <is>
          <t xml:space="preserve"> </t>
        </is>
      </c>
      <c r="H25" s="4" t="inlineStr">
        <is>
          <t xml:space="preserve"> </t>
        </is>
      </c>
    </row>
    <row r="26">
      <c r="A26" s="4" t="inlineStr">
        <is>
          <t>Issuance of common stock for unvested restricted stock awards, net of forfeitures (in shares)</t>
        </is>
      </c>
      <c r="B26" s="4" t="inlineStr">
        <is>
          <t xml:space="preserve"> </t>
        </is>
      </c>
      <c r="C26" s="4" t="inlineStr">
        <is>
          <t xml:space="preserve"> </t>
        </is>
      </c>
      <c r="D26" s="5" t="n">
        <v>-34167</v>
      </c>
      <c r="E26" s="4" t="inlineStr">
        <is>
          <t xml:space="preserve"> </t>
        </is>
      </c>
      <c r="F26" s="4" t="inlineStr">
        <is>
          <t xml:space="preserve"> </t>
        </is>
      </c>
      <c r="G26" s="4" t="inlineStr">
        <is>
          <t xml:space="preserve"> </t>
        </is>
      </c>
      <c r="H26" s="4" t="inlineStr">
        <is>
          <t xml:space="preserve"> </t>
        </is>
      </c>
    </row>
    <row r="27">
      <c r="A27" s="4" t="inlineStr">
        <is>
          <t>Shares withheld related to net share settlement of share-based awards (in shares)</t>
        </is>
      </c>
      <c r="B27" s="4" t="inlineStr">
        <is>
          <t xml:space="preserve"> </t>
        </is>
      </c>
      <c r="C27" s="4" t="inlineStr">
        <is>
          <t xml:space="preserve"> </t>
        </is>
      </c>
      <c r="D27" s="5" t="n">
        <v>-137577</v>
      </c>
      <c r="E27" s="4" t="inlineStr">
        <is>
          <t xml:space="preserve"> </t>
        </is>
      </c>
      <c r="F27" s="4" t="inlineStr">
        <is>
          <t xml:space="preserve"> </t>
        </is>
      </c>
      <c r="G27" s="4" t="inlineStr">
        <is>
          <t xml:space="preserve"> </t>
        </is>
      </c>
      <c r="H27" s="4" t="inlineStr">
        <is>
          <t xml:space="preserve"> </t>
        </is>
      </c>
    </row>
    <row r="28">
      <c r="A28" s="4" t="inlineStr">
        <is>
          <t>Shares withheld related to net share settlement of share-based awards</t>
        </is>
      </c>
      <c r="B28" s="5" t="n">
        <v>-595</v>
      </c>
      <c r="C28" s="4" t="inlineStr">
        <is>
          <t xml:space="preserve"> </t>
        </is>
      </c>
      <c r="D28" s="4" t="inlineStr">
        <is>
          <t xml:space="preserve"> </t>
        </is>
      </c>
      <c r="E28" s="4" t="inlineStr">
        <is>
          <t xml:space="preserve"> </t>
        </is>
      </c>
      <c r="F28" s="5" t="n">
        <v>-595</v>
      </c>
      <c r="G28" s="4" t="inlineStr">
        <is>
          <t xml:space="preserve"> </t>
        </is>
      </c>
      <c r="H28" s="4" t="inlineStr">
        <is>
          <t xml:space="preserve"> </t>
        </is>
      </c>
    </row>
    <row r="29">
      <c r="A29" s="4" t="inlineStr">
        <is>
          <t>Compensation expense for share-based awards</t>
        </is>
      </c>
      <c r="B29" s="5" t="n">
        <v>2324</v>
      </c>
      <c r="C29" s="4" t="inlineStr">
        <is>
          <t xml:space="preserve"> </t>
        </is>
      </c>
      <c r="D29" s="4" t="inlineStr">
        <is>
          <t xml:space="preserve"> </t>
        </is>
      </c>
      <c r="E29" s="4" t="inlineStr">
        <is>
          <t xml:space="preserve"> </t>
        </is>
      </c>
      <c r="F29" s="5" t="n">
        <v>2324</v>
      </c>
      <c r="G29" s="4" t="inlineStr">
        <is>
          <t xml:space="preserve"> </t>
        </is>
      </c>
      <c r="H29" s="4" t="inlineStr">
        <is>
          <t xml:space="preserve"> </t>
        </is>
      </c>
    </row>
    <row r="30">
      <c r="A30" s="4" t="inlineStr">
        <is>
          <t>Ending balance (in shares) at Sep. 30, 2023</t>
        </is>
      </c>
      <c r="B30" s="4" t="inlineStr">
        <is>
          <t xml:space="preserve"> </t>
        </is>
      </c>
      <c r="C30" s="4" t="inlineStr">
        <is>
          <t xml:space="preserve"> </t>
        </is>
      </c>
      <c r="D30" s="5" t="n">
        <v>99886322</v>
      </c>
      <c r="E30" s="4" t="inlineStr">
        <is>
          <t xml:space="preserve"> </t>
        </is>
      </c>
      <c r="F30" s="4" t="inlineStr">
        <is>
          <t xml:space="preserve"> </t>
        </is>
      </c>
      <c r="G30" s="4" t="inlineStr">
        <is>
          <t xml:space="preserve"> </t>
        </is>
      </c>
      <c r="H30" s="4" t="inlineStr">
        <is>
          <t xml:space="preserve"> </t>
        </is>
      </c>
    </row>
    <row r="31">
      <c r="A31" s="4" t="inlineStr">
        <is>
          <t>Ending balance at Sep. 30, 2023</t>
        </is>
      </c>
      <c r="B31" s="5" t="n">
        <v>503598</v>
      </c>
      <c r="C31" s="4" t="inlineStr">
        <is>
          <t xml:space="preserve"> </t>
        </is>
      </c>
      <c r="D31" s="6" t="n">
        <v>99</v>
      </c>
      <c r="E31" s="5" t="n">
        <v>-98258</v>
      </c>
      <c r="F31" s="5" t="n">
        <v>905200</v>
      </c>
      <c r="G31" s="5" t="n">
        <v>-314485</v>
      </c>
      <c r="H31" s="5" t="n">
        <v>11042</v>
      </c>
    </row>
    <row r="32">
      <c r="A32" s="4" t="inlineStr">
        <is>
          <t>Beginning balance (in shares) at Jun. 30, 2023</t>
        </is>
      </c>
      <c r="B32" s="4" t="inlineStr">
        <is>
          <t xml:space="preserve"> </t>
        </is>
      </c>
      <c r="C32" s="5" t="n">
        <v>3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Jun. 30, 2023</t>
        </is>
      </c>
      <c r="B33" s="4" t="inlineStr">
        <is>
          <t xml:space="preserve"> </t>
        </is>
      </c>
      <c r="C33" s="6" t="n">
        <v>23154</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Series A Redeemable Convertible Preferred Stock to common stock (in shares)</t>
        </is>
      </c>
      <c r="B35" s="4" t="inlineStr">
        <is>
          <t xml:space="preserve"> </t>
        </is>
      </c>
      <c r="C35" s="5" t="n">
        <v>-3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Series A Redeemable Convertible Preferred Stock to common stock</t>
        </is>
      </c>
      <c r="B36" s="4" t="inlineStr">
        <is>
          <t xml:space="preserve"> </t>
        </is>
      </c>
      <c r="C36" s="6" t="n">
        <v>-2315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of warrants</t>
        </is>
      </c>
      <c r="B37" s="5" t="n">
        <v>129493</v>
      </c>
      <c r="C37" s="4" t="inlineStr">
        <is>
          <t xml:space="preserve"> </t>
        </is>
      </c>
      <c r="D37" s="6" t="n">
        <v>31</v>
      </c>
      <c r="E37" s="4" t="inlineStr">
        <is>
          <t xml:space="preserve"> </t>
        </is>
      </c>
      <c r="F37" s="5" t="n">
        <v>129462</v>
      </c>
      <c r="G37" s="4" t="inlineStr">
        <is>
          <t xml:space="preserve"> </t>
        </is>
      </c>
      <c r="H37" s="4" t="inlineStr">
        <is>
          <t xml:space="preserve"> </t>
        </is>
      </c>
    </row>
    <row r="38">
      <c r="A38" s="4" t="inlineStr">
        <is>
          <t>Exercise of warrants (in shares)</t>
        </is>
      </c>
      <c r="B38" s="4" t="inlineStr">
        <is>
          <t xml:space="preserve"> </t>
        </is>
      </c>
      <c r="C38" s="4" t="inlineStr">
        <is>
          <t xml:space="preserve"> </t>
        </is>
      </c>
      <c r="D38" s="5" t="n">
        <v>31506849</v>
      </c>
      <c r="E38" s="4" t="inlineStr">
        <is>
          <t xml:space="preserve"> </t>
        </is>
      </c>
      <c r="F38" s="4" t="inlineStr">
        <is>
          <t xml:space="preserve"> </t>
        </is>
      </c>
      <c r="G38" s="4" t="inlineStr">
        <is>
          <t xml:space="preserve"> </t>
        </is>
      </c>
      <c r="H38" s="4" t="inlineStr">
        <is>
          <t xml:space="preserve"> </t>
        </is>
      </c>
    </row>
    <row r="39">
      <c r="A39" s="4" t="inlineStr">
        <is>
          <t>Ending balance (in shares) at Sep. 30, 2023</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Sep. 30, 2023</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in shares) at Jun. 30, 2023</t>
        </is>
      </c>
      <c r="B41" s="4" t="inlineStr">
        <is>
          <t xml:space="preserve"> </t>
        </is>
      </c>
      <c r="C41" s="4" t="inlineStr">
        <is>
          <t xml:space="preserve"> </t>
        </is>
      </c>
      <c r="D41" s="5" t="n">
        <v>58754795</v>
      </c>
      <c r="E41" s="4" t="inlineStr">
        <is>
          <t xml:space="preserve"> </t>
        </is>
      </c>
      <c r="F41" s="4" t="inlineStr">
        <is>
          <t xml:space="preserve"> </t>
        </is>
      </c>
      <c r="G41" s="4" t="inlineStr">
        <is>
          <t xml:space="preserve"> </t>
        </is>
      </c>
      <c r="H41" s="4" t="inlineStr">
        <is>
          <t xml:space="preserve"> </t>
        </is>
      </c>
    </row>
    <row r="42">
      <c r="A42" s="4" t="inlineStr">
        <is>
          <t>Beginning balance at Jun. 30, 2023</t>
        </is>
      </c>
      <c r="B42" s="5" t="n">
        <v>335433</v>
      </c>
      <c r="C42" s="4" t="inlineStr">
        <is>
          <t xml:space="preserve"> </t>
        </is>
      </c>
      <c r="D42" s="6" t="n">
        <v>58</v>
      </c>
      <c r="E42" s="5" t="n">
        <v>-98258</v>
      </c>
      <c r="F42" s="5" t="n">
        <v>738712</v>
      </c>
      <c r="G42" s="5" t="n">
        <v>-316121</v>
      </c>
      <c r="H42" s="5" t="n">
        <v>1104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 income including noncontrolling interests in subsidiaries</t>
        </is>
      </c>
      <c r="B44" s="5" t="n">
        <v>2762</v>
      </c>
      <c r="C44" s="4" t="inlineStr">
        <is>
          <t xml:space="preserve"> </t>
        </is>
      </c>
      <c r="D44" s="4" t="inlineStr">
        <is>
          <t xml:space="preserve"> </t>
        </is>
      </c>
      <c r="E44" s="4" t="inlineStr">
        <is>
          <t xml:space="preserve"> </t>
        </is>
      </c>
      <c r="F44" s="4" t="inlineStr">
        <is>
          <t xml:space="preserve"> </t>
        </is>
      </c>
      <c r="G44" s="5" t="n">
        <v>1636</v>
      </c>
      <c r="H44" s="5" t="n">
        <v>1126</v>
      </c>
    </row>
    <row r="45">
      <c r="A45" s="4" t="inlineStr">
        <is>
          <t>Distributions to noncontrolling interests in subsidiaries</t>
        </is>
      </c>
      <c r="B45" s="5" t="n">
        <v>-1126</v>
      </c>
      <c r="C45" s="4" t="inlineStr">
        <is>
          <t xml:space="preserve"> </t>
        </is>
      </c>
      <c r="D45" s="4" t="inlineStr">
        <is>
          <t xml:space="preserve"> </t>
        </is>
      </c>
      <c r="E45" s="4" t="inlineStr">
        <is>
          <t xml:space="preserve"> </t>
        </is>
      </c>
      <c r="F45" s="4" t="inlineStr">
        <is>
          <t xml:space="preserve"> </t>
        </is>
      </c>
      <c r="G45" s="4" t="inlineStr">
        <is>
          <t xml:space="preserve"> </t>
        </is>
      </c>
      <c r="H45" s="5" t="n">
        <v>-1126</v>
      </c>
    </row>
    <row r="46">
      <c r="A46" s="4" t="inlineStr">
        <is>
          <t>Conversion of Series A Redeemable Convertible Preferred Stock to common stock (in shares)</t>
        </is>
      </c>
      <c r="B46" s="4" t="inlineStr">
        <is>
          <t xml:space="preserve"> </t>
        </is>
      </c>
      <c r="C46" s="4" t="inlineStr">
        <is>
          <t xml:space="preserve"> </t>
        </is>
      </c>
      <c r="D46" s="5" t="n">
        <v>9616746</v>
      </c>
      <c r="E46" s="4" t="inlineStr">
        <is>
          <t xml:space="preserve"> </t>
        </is>
      </c>
      <c r="F46" s="4" t="inlineStr">
        <is>
          <t xml:space="preserve"> </t>
        </is>
      </c>
      <c r="G46" s="4" t="inlineStr">
        <is>
          <t xml:space="preserve"> </t>
        </is>
      </c>
      <c r="H46" s="4" t="inlineStr">
        <is>
          <t xml:space="preserve"> </t>
        </is>
      </c>
    </row>
    <row r="47">
      <c r="A47" s="4" t="inlineStr">
        <is>
          <t>Conversion of Series A Redeemable Convertible Preferred Stock to common stock</t>
        </is>
      </c>
      <c r="B47" s="5" t="n">
        <v>36034</v>
      </c>
      <c r="C47" s="4" t="inlineStr">
        <is>
          <t xml:space="preserve"> </t>
        </is>
      </c>
      <c r="D47" s="6" t="n">
        <v>10</v>
      </c>
      <c r="E47" s="4" t="inlineStr">
        <is>
          <t xml:space="preserve"> </t>
        </is>
      </c>
      <c r="F47" s="5" t="n">
        <v>36024</v>
      </c>
      <c r="G47" s="4" t="inlineStr">
        <is>
          <t xml:space="preserve"> </t>
        </is>
      </c>
      <c r="H47" s="4" t="inlineStr">
        <is>
          <t xml:space="preserve"> </t>
        </is>
      </c>
    </row>
    <row r="48">
      <c r="A48" s="4" t="inlineStr">
        <is>
          <t>Stock options exercised (in shares)</t>
        </is>
      </c>
      <c r="B48" s="4" t="inlineStr">
        <is>
          <t xml:space="preserve"> </t>
        </is>
      </c>
      <c r="C48" s="4" t="inlineStr">
        <is>
          <t xml:space="preserve"> </t>
        </is>
      </c>
      <c r="D48" s="5" t="n">
        <v>7932</v>
      </c>
      <c r="E48" s="4" t="inlineStr">
        <is>
          <t xml:space="preserve"> </t>
        </is>
      </c>
      <c r="F48" s="4" t="inlineStr">
        <is>
          <t xml:space="preserve"> </t>
        </is>
      </c>
      <c r="G48" s="4" t="inlineStr">
        <is>
          <t xml:space="preserve"> </t>
        </is>
      </c>
      <c r="H48" s="4" t="inlineStr">
        <is>
          <t xml:space="preserve"> </t>
        </is>
      </c>
    </row>
    <row r="49">
      <c r="A49" s="4" t="inlineStr">
        <is>
          <t>Stock options exercised</t>
        </is>
      </c>
      <c r="B49" s="5" t="n">
        <v>29</v>
      </c>
      <c r="C49" s="4" t="inlineStr">
        <is>
          <t xml:space="preserve"> </t>
        </is>
      </c>
      <c r="D49" s="4" t="inlineStr">
        <is>
          <t xml:space="preserve"> </t>
        </is>
      </c>
      <c r="E49" s="4" t="inlineStr">
        <is>
          <t xml:space="preserve"> </t>
        </is>
      </c>
      <c r="F49" s="5" t="n">
        <v>29</v>
      </c>
      <c r="G49" s="4" t="inlineStr">
        <is>
          <t xml:space="preserve"> </t>
        </is>
      </c>
      <c r="H49" s="4" t="inlineStr">
        <is>
          <t xml:space="preserve"> </t>
        </is>
      </c>
    </row>
    <row r="50">
      <c r="A50" s="4" t="inlineStr">
        <is>
          <t>Compensation expense for share-based awards</t>
        </is>
      </c>
      <c r="B50" s="5" t="n">
        <v>973</v>
      </c>
      <c r="C50" s="4" t="inlineStr">
        <is>
          <t xml:space="preserve"> </t>
        </is>
      </c>
      <c r="D50" s="4" t="inlineStr">
        <is>
          <t xml:space="preserve"> </t>
        </is>
      </c>
      <c r="E50" s="4" t="inlineStr">
        <is>
          <t xml:space="preserve"> </t>
        </is>
      </c>
      <c r="F50" s="5" t="n">
        <v>973</v>
      </c>
      <c r="G50" s="4" t="inlineStr">
        <is>
          <t xml:space="preserve"> </t>
        </is>
      </c>
      <c r="H50" s="4" t="inlineStr">
        <is>
          <t xml:space="preserve"> </t>
        </is>
      </c>
    </row>
    <row r="51">
      <c r="A51" s="4" t="inlineStr">
        <is>
          <t>Ending balance (in shares) at Sep. 30, 2023</t>
        </is>
      </c>
      <c r="B51" s="4" t="inlineStr">
        <is>
          <t xml:space="preserve"> </t>
        </is>
      </c>
      <c r="C51" s="4" t="inlineStr">
        <is>
          <t xml:space="preserve"> </t>
        </is>
      </c>
      <c r="D51" s="5" t="n">
        <v>99886322</v>
      </c>
      <c r="E51" s="4" t="inlineStr">
        <is>
          <t xml:space="preserve"> </t>
        </is>
      </c>
      <c r="F51" s="4" t="inlineStr">
        <is>
          <t xml:space="preserve"> </t>
        </is>
      </c>
      <c r="G51" s="4" t="inlineStr">
        <is>
          <t xml:space="preserve"> </t>
        </is>
      </c>
      <c r="H51" s="4" t="inlineStr">
        <is>
          <t xml:space="preserve"> </t>
        </is>
      </c>
    </row>
    <row r="52">
      <c r="A52" s="4" t="inlineStr">
        <is>
          <t>Ending balance at Sep. 30, 2023</t>
        </is>
      </c>
      <c r="B52" s="5" t="n">
        <v>503598</v>
      </c>
      <c r="C52" s="4" t="inlineStr">
        <is>
          <t xml:space="preserve"> </t>
        </is>
      </c>
      <c r="D52" s="6" t="n">
        <v>99</v>
      </c>
      <c r="E52" s="5" t="n">
        <v>-98258</v>
      </c>
      <c r="F52" s="5" t="n">
        <v>905200</v>
      </c>
      <c r="G52" s="5" t="n">
        <v>-314485</v>
      </c>
      <c r="H52" s="5" t="n">
        <v>11042</v>
      </c>
    </row>
    <row r="53">
      <c r="A53" s="4" t="inlineStr">
        <is>
          <t>Beginning balance (in shares) at Dec. 31, 2023</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 at Dec. 31, 2023</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in shares) at Sep. 30, 2024</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Sep. 30, 2024</t>
        </is>
      </c>
      <c r="B56" s="4" t="inlineStr">
        <is>
          <t xml:space="preserve"> </t>
        </is>
      </c>
      <c r="C56" s="6"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in shares) at Dec. 31, 2023</t>
        </is>
      </c>
      <c r="B57" s="4" t="inlineStr">
        <is>
          <t xml:space="preserve"> </t>
        </is>
      </c>
      <c r="C57" s="4" t="inlineStr">
        <is>
          <t xml:space="preserve"> </t>
        </is>
      </c>
      <c r="D57" s="5" t="n">
        <v>99895473</v>
      </c>
      <c r="E57" s="4" t="inlineStr">
        <is>
          <t xml:space="preserve"> </t>
        </is>
      </c>
      <c r="F57" s="4" t="inlineStr">
        <is>
          <t xml:space="preserve"> </t>
        </is>
      </c>
      <c r="G57" s="4" t="inlineStr">
        <is>
          <t xml:space="preserve"> </t>
        </is>
      </c>
      <c r="H57" s="4" t="inlineStr">
        <is>
          <t xml:space="preserve"> </t>
        </is>
      </c>
    </row>
    <row r="58">
      <c r="A58" s="4" t="inlineStr">
        <is>
          <t>Beginning balance at Dec. 31, 2023</t>
        </is>
      </c>
      <c r="B58" s="5" t="n">
        <v>589609</v>
      </c>
      <c r="C58" s="4" t="inlineStr">
        <is>
          <t xml:space="preserve"> </t>
        </is>
      </c>
      <c r="D58" s="6" t="n">
        <v>100</v>
      </c>
      <c r="E58" s="5" t="n">
        <v>-98258</v>
      </c>
      <c r="F58" s="5" t="n">
        <v>906153</v>
      </c>
      <c r="G58" s="5" t="n">
        <v>-239729</v>
      </c>
      <c r="H58" s="5" t="n">
        <v>2134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oss) income including noncontrolling interests in subsidiaries</t>
        </is>
      </c>
      <c r="B60" s="5" t="n">
        <v>-20675</v>
      </c>
      <c r="C60" s="4" t="inlineStr">
        <is>
          <t xml:space="preserve"> </t>
        </is>
      </c>
      <c r="D60" s="4" t="inlineStr">
        <is>
          <t xml:space="preserve"> </t>
        </is>
      </c>
      <c r="E60" s="4" t="inlineStr">
        <is>
          <t xml:space="preserve"> </t>
        </is>
      </c>
      <c r="F60" s="4" t="inlineStr">
        <is>
          <t xml:space="preserve"> </t>
        </is>
      </c>
      <c r="G60" s="5" t="n">
        <v>-22628</v>
      </c>
      <c r="H60" s="5" t="n">
        <v>1953</v>
      </c>
    </row>
    <row r="61">
      <c r="A61" s="4" t="inlineStr">
        <is>
          <t>Contributions from noncontrolling interests in subsidiaries</t>
        </is>
      </c>
      <c r="B61" s="5" t="n">
        <v>15250</v>
      </c>
      <c r="C61" s="4" t="inlineStr">
        <is>
          <t xml:space="preserve"> </t>
        </is>
      </c>
      <c r="D61" s="4" t="inlineStr">
        <is>
          <t xml:space="preserve"> </t>
        </is>
      </c>
      <c r="E61" s="4" t="inlineStr">
        <is>
          <t xml:space="preserve"> </t>
        </is>
      </c>
      <c r="F61" s="4" t="inlineStr">
        <is>
          <t xml:space="preserve"> </t>
        </is>
      </c>
      <c r="G61" s="4" t="inlineStr">
        <is>
          <t xml:space="preserve"> </t>
        </is>
      </c>
      <c r="H61" s="5" t="n">
        <v>15250</v>
      </c>
    </row>
    <row r="62">
      <c r="A62" s="4" t="inlineStr">
        <is>
          <t>Change in ownership percentage in subsidiary</t>
        </is>
      </c>
      <c r="B62" s="5" t="n">
        <v>0</v>
      </c>
      <c r="C62" s="4" t="inlineStr">
        <is>
          <t xml:space="preserve"> </t>
        </is>
      </c>
      <c r="D62" s="4" t="inlineStr">
        <is>
          <t xml:space="preserve"> </t>
        </is>
      </c>
      <c r="E62" s="4" t="inlineStr">
        <is>
          <t xml:space="preserve"> </t>
        </is>
      </c>
      <c r="F62" s="5" t="n">
        <v>158</v>
      </c>
      <c r="G62" s="4" t="inlineStr">
        <is>
          <t xml:space="preserve"> </t>
        </is>
      </c>
      <c r="H62" s="5" t="n">
        <v>-158</v>
      </c>
    </row>
    <row r="63">
      <c r="A63" s="4" t="inlineStr">
        <is>
          <t>Stock options exercised (in shares)</t>
        </is>
      </c>
      <c r="B63" s="4" t="inlineStr">
        <is>
          <t xml:space="preserve"> </t>
        </is>
      </c>
      <c r="C63" s="4" t="inlineStr">
        <is>
          <t xml:space="preserve"> </t>
        </is>
      </c>
      <c r="D63" s="5" t="n">
        <v>61667</v>
      </c>
      <c r="E63" s="4" t="inlineStr">
        <is>
          <t xml:space="preserve"> </t>
        </is>
      </c>
      <c r="F63" s="4" t="inlineStr">
        <is>
          <t xml:space="preserve"> </t>
        </is>
      </c>
      <c r="G63" s="4" t="inlineStr">
        <is>
          <t xml:space="preserve"> </t>
        </is>
      </c>
      <c r="H63" s="4" t="inlineStr">
        <is>
          <t xml:space="preserve"> </t>
        </is>
      </c>
    </row>
    <row r="64">
      <c r="A64" s="4" t="inlineStr">
        <is>
          <t>Stock options exercised</t>
        </is>
      </c>
      <c r="B64" s="5" t="n">
        <v>223</v>
      </c>
      <c r="C64" s="4" t="inlineStr">
        <is>
          <t xml:space="preserve"> </t>
        </is>
      </c>
      <c r="D64" s="4" t="inlineStr">
        <is>
          <t xml:space="preserve"> </t>
        </is>
      </c>
      <c r="E64" s="4" t="inlineStr">
        <is>
          <t xml:space="preserve"> </t>
        </is>
      </c>
      <c r="F64" s="5" t="n">
        <v>223</v>
      </c>
      <c r="G64" s="4" t="inlineStr">
        <is>
          <t xml:space="preserve"> </t>
        </is>
      </c>
      <c r="H64" s="4" t="inlineStr">
        <is>
          <t xml:space="preserve"> </t>
        </is>
      </c>
    </row>
    <row r="65">
      <c r="A65" s="4" t="inlineStr">
        <is>
          <t>Issuance of common stock for vesting of restricted stock units (in shares)</t>
        </is>
      </c>
      <c r="B65" s="4" t="inlineStr">
        <is>
          <t xml:space="preserve"> </t>
        </is>
      </c>
      <c r="C65" s="4" t="inlineStr">
        <is>
          <t xml:space="preserve"> </t>
        </is>
      </c>
      <c r="D65" s="5" t="n">
        <v>643182</v>
      </c>
      <c r="E65" s="4" t="inlineStr">
        <is>
          <t xml:space="preserve"> </t>
        </is>
      </c>
      <c r="F65" s="4" t="inlineStr">
        <is>
          <t xml:space="preserve"> </t>
        </is>
      </c>
      <c r="G65" s="4" t="inlineStr">
        <is>
          <t xml:space="preserve"> </t>
        </is>
      </c>
      <c r="H65" s="4" t="inlineStr">
        <is>
          <t xml:space="preserve"> </t>
        </is>
      </c>
    </row>
    <row r="66">
      <c r="A66" s="4" t="inlineStr">
        <is>
          <t>Issuance of common stock for unvested restricted stock awards, net of forfeitures (in shares)</t>
        </is>
      </c>
      <c r="B66" s="4" t="inlineStr">
        <is>
          <t xml:space="preserve"> </t>
        </is>
      </c>
      <c r="C66" s="4" t="inlineStr">
        <is>
          <t xml:space="preserve"> </t>
        </is>
      </c>
      <c r="D66" s="5" t="n">
        <v>-2802</v>
      </c>
      <c r="E66" s="4" t="inlineStr">
        <is>
          <t xml:space="preserve"> </t>
        </is>
      </c>
      <c r="F66" s="4" t="inlineStr">
        <is>
          <t xml:space="preserve"> </t>
        </is>
      </c>
      <c r="G66" s="4" t="inlineStr">
        <is>
          <t xml:space="preserve"> </t>
        </is>
      </c>
      <c r="H66" s="4" t="inlineStr">
        <is>
          <t xml:space="preserve"> </t>
        </is>
      </c>
    </row>
    <row r="67">
      <c r="A67" s="4" t="inlineStr">
        <is>
          <t>Shares withheld related to net share settlement of share-based awards (in shares)</t>
        </is>
      </c>
      <c r="B67" s="4" t="inlineStr">
        <is>
          <t xml:space="preserve"> </t>
        </is>
      </c>
      <c r="C67" s="4" t="inlineStr">
        <is>
          <t xml:space="preserve"> </t>
        </is>
      </c>
      <c r="D67" s="5" t="n">
        <v>-222061</v>
      </c>
      <c r="E67" s="4" t="inlineStr">
        <is>
          <t xml:space="preserve"> </t>
        </is>
      </c>
      <c r="F67" s="4" t="inlineStr">
        <is>
          <t xml:space="preserve"> </t>
        </is>
      </c>
      <c r="G67" s="4" t="inlineStr">
        <is>
          <t xml:space="preserve"> </t>
        </is>
      </c>
      <c r="H67" s="4" t="inlineStr">
        <is>
          <t xml:space="preserve"> </t>
        </is>
      </c>
    </row>
    <row r="68">
      <c r="A68" s="4" t="inlineStr">
        <is>
          <t>Shares withheld related to net share settlement of share-based awards</t>
        </is>
      </c>
      <c r="B68" s="5" t="n">
        <v>-1068</v>
      </c>
      <c r="C68" s="4" t="inlineStr">
        <is>
          <t xml:space="preserve"> </t>
        </is>
      </c>
      <c r="D68" s="4" t="inlineStr">
        <is>
          <t xml:space="preserve"> </t>
        </is>
      </c>
      <c r="E68" s="4" t="inlineStr">
        <is>
          <t xml:space="preserve"> </t>
        </is>
      </c>
      <c r="F68" s="5" t="n">
        <v>-1068</v>
      </c>
      <c r="G68" s="4" t="inlineStr">
        <is>
          <t xml:space="preserve"> </t>
        </is>
      </c>
      <c r="H68" s="4" t="inlineStr">
        <is>
          <t xml:space="preserve"> </t>
        </is>
      </c>
    </row>
    <row r="69">
      <c r="A69" s="4" t="inlineStr">
        <is>
          <t>Compensation expense for share-based awards</t>
        </is>
      </c>
      <c r="B69" s="5" t="n">
        <v>2530</v>
      </c>
      <c r="C69" s="4" t="inlineStr">
        <is>
          <t xml:space="preserve"> </t>
        </is>
      </c>
      <c r="D69" s="4" t="inlineStr">
        <is>
          <t xml:space="preserve"> </t>
        </is>
      </c>
      <c r="E69" s="4" t="inlineStr">
        <is>
          <t xml:space="preserve"> </t>
        </is>
      </c>
      <c r="F69" s="5" t="n">
        <v>2530</v>
      </c>
      <c r="G69" s="4" t="inlineStr">
        <is>
          <t xml:space="preserve"> </t>
        </is>
      </c>
      <c r="H69" s="4" t="inlineStr">
        <is>
          <t xml:space="preserve"> </t>
        </is>
      </c>
    </row>
    <row r="70">
      <c r="A70" s="4" t="inlineStr">
        <is>
          <t>Repurchase of common stock (in shares)</t>
        </is>
      </c>
      <c r="B70" s="4" t="inlineStr">
        <is>
          <t xml:space="preserve"> </t>
        </is>
      </c>
      <c r="C70" s="4" t="inlineStr">
        <is>
          <t xml:space="preserve"> </t>
        </is>
      </c>
      <c r="D70" s="5" t="n">
        <v>-1537122</v>
      </c>
      <c r="E70" s="4" t="inlineStr">
        <is>
          <t xml:space="preserve"> </t>
        </is>
      </c>
      <c r="F70" s="4" t="inlineStr">
        <is>
          <t xml:space="preserve"> </t>
        </is>
      </c>
      <c r="G70" s="4" t="inlineStr">
        <is>
          <t xml:space="preserve"> </t>
        </is>
      </c>
      <c r="H70" s="4" t="inlineStr">
        <is>
          <t xml:space="preserve"> </t>
        </is>
      </c>
    </row>
    <row r="71">
      <c r="A71" s="4" t="inlineStr">
        <is>
          <t>Repurchase of common stock</t>
        </is>
      </c>
      <c r="B71" s="5" t="n">
        <v>-7303</v>
      </c>
      <c r="C71" s="4" t="inlineStr">
        <is>
          <t xml:space="preserve"> </t>
        </is>
      </c>
      <c r="D71" s="6" t="n">
        <v>-1</v>
      </c>
      <c r="E71" s="5" t="n">
        <v>-7302</v>
      </c>
      <c r="F71" s="4" t="inlineStr">
        <is>
          <t xml:space="preserve"> </t>
        </is>
      </c>
      <c r="G71" s="4" t="inlineStr">
        <is>
          <t xml:space="preserve"> </t>
        </is>
      </c>
      <c r="H71" s="4" t="inlineStr">
        <is>
          <t xml:space="preserve"> </t>
        </is>
      </c>
    </row>
    <row r="72">
      <c r="A72" s="4" t="inlineStr">
        <is>
          <t>Ending balance (in shares) at Sep. 30, 2024</t>
        </is>
      </c>
      <c r="B72" s="4" t="inlineStr">
        <is>
          <t xml:space="preserve"> </t>
        </is>
      </c>
      <c r="C72" s="4" t="inlineStr">
        <is>
          <t xml:space="preserve"> </t>
        </is>
      </c>
      <c r="D72" s="5" t="n">
        <v>98838337</v>
      </c>
      <c r="E72" s="4" t="inlineStr">
        <is>
          <t xml:space="preserve"> </t>
        </is>
      </c>
      <c r="F72" s="4" t="inlineStr">
        <is>
          <t xml:space="preserve"> </t>
        </is>
      </c>
      <c r="G72" s="4" t="inlineStr">
        <is>
          <t xml:space="preserve"> </t>
        </is>
      </c>
      <c r="H72" s="4" t="inlineStr">
        <is>
          <t xml:space="preserve"> </t>
        </is>
      </c>
    </row>
    <row r="73">
      <c r="A73" s="4" t="inlineStr">
        <is>
          <t>Ending balance at Sep. 30, 2024</t>
        </is>
      </c>
      <c r="B73" s="5" t="n">
        <v>578566</v>
      </c>
      <c r="C73" s="4" t="inlineStr">
        <is>
          <t xml:space="preserve"> </t>
        </is>
      </c>
      <c r="D73" s="6" t="n">
        <v>99</v>
      </c>
      <c r="E73" s="5" t="n">
        <v>-105560</v>
      </c>
      <c r="F73" s="5" t="n">
        <v>907996</v>
      </c>
      <c r="G73" s="5" t="n">
        <v>-262357</v>
      </c>
      <c r="H73" s="5" t="n">
        <v>38388</v>
      </c>
    </row>
    <row r="74">
      <c r="A74" s="4" t="inlineStr">
        <is>
          <t>Beginning balance (in shares) at Jun. 30, 2024</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eginning balance at Jun. 30, 2024</t>
        </is>
      </c>
      <c r="B75" s="4" t="inlineStr">
        <is>
          <t xml:space="preserve"> </t>
        </is>
      </c>
      <c r="C75" s="6" t="n">
        <v>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in shares) at Sep. 30, 2024</t>
        </is>
      </c>
      <c r="B76" s="4" t="inlineStr">
        <is>
          <t xml:space="preserve"> </t>
        </is>
      </c>
      <c r="C76" s="5" t="n">
        <v>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at Sep. 30, 2024</t>
        </is>
      </c>
      <c r="B77" s="4" t="inlineStr">
        <is>
          <t xml:space="preserve"> </t>
        </is>
      </c>
      <c r="C77" s="6"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eginning balance (in shares) at Jun. 30, 2024</t>
        </is>
      </c>
      <c r="B78" s="4" t="inlineStr">
        <is>
          <t xml:space="preserve"> </t>
        </is>
      </c>
      <c r="C78" s="4" t="inlineStr">
        <is>
          <t xml:space="preserve"> </t>
        </is>
      </c>
      <c r="D78" s="5" t="n">
        <v>100375459</v>
      </c>
      <c r="E78" s="4" t="inlineStr">
        <is>
          <t xml:space="preserve"> </t>
        </is>
      </c>
      <c r="F78" s="4" t="inlineStr">
        <is>
          <t xml:space="preserve"> </t>
        </is>
      </c>
      <c r="G78" s="4" t="inlineStr">
        <is>
          <t xml:space="preserve"> </t>
        </is>
      </c>
      <c r="H78" s="4" t="inlineStr">
        <is>
          <t xml:space="preserve"> </t>
        </is>
      </c>
    </row>
    <row r="79">
      <c r="A79" s="4" t="inlineStr">
        <is>
          <t>Beginning balance at Jun. 30, 2024</t>
        </is>
      </c>
      <c r="B79" s="5" t="n">
        <v>596745</v>
      </c>
      <c r="C79" s="4" t="inlineStr">
        <is>
          <t xml:space="preserve"> </t>
        </is>
      </c>
      <c r="D79" s="6" t="n">
        <v>100</v>
      </c>
      <c r="E79" s="5" t="n">
        <v>-98258</v>
      </c>
      <c r="F79" s="5" t="n">
        <v>907215</v>
      </c>
      <c r="G79" s="5" t="n">
        <v>-248361</v>
      </c>
      <c r="H79" s="5" t="n">
        <v>36049</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loss) income including noncontrolling interests in subsidiaries</t>
        </is>
      </c>
      <c r="B81" s="5" t="n">
        <v>-11657</v>
      </c>
      <c r="C81" s="4" t="inlineStr">
        <is>
          <t xml:space="preserve"> </t>
        </is>
      </c>
      <c r="D81" s="4" t="inlineStr">
        <is>
          <t xml:space="preserve"> </t>
        </is>
      </c>
      <c r="E81" s="4" t="inlineStr">
        <is>
          <t xml:space="preserve"> </t>
        </is>
      </c>
      <c r="F81" s="4" t="inlineStr">
        <is>
          <t xml:space="preserve"> </t>
        </is>
      </c>
      <c r="G81" s="5" t="n">
        <v>-13996</v>
      </c>
      <c r="H81" s="5" t="n">
        <v>2339</v>
      </c>
    </row>
    <row r="82">
      <c r="A82" s="4" t="inlineStr">
        <is>
          <t>Compensation expense for share-based awards</t>
        </is>
      </c>
      <c r="B82" s="5" t="n">
        <v>781</v>
      </c>
      <c r="C82" s="4" t="inlineStr">
        <is>
          <t xml:space="preserve"> </t>
        </is>
      </c>
      <c r="D82" s="4" t="inlineStr">
        <is>
          <t xml:space="preserve"> </t>
        </is>
      </c>
      <c r="E82" s="4" t="inlineStr">
        <is>
          <t xml:space="preserve"> </t>
        </is>
      </c>
      <c r="F82" s="5" t="n">
        <v>781</v>
      </c>
      <c r="G82" s="4" t="inlineStr">
        <is>
          <t xml:space="preserve"> </t>
        </is>
      </c>
      <c r="H82" s="4" t="inlineStr">
        <is>
          <t xml:space="preserve"> </t>
        </is>
      </c>
    </row>
    <row r="83">
      <c r="A83" s="4" t="inlineStr">
        <is>
          <t>Repurchase of common stock (in shares)</t>
        </is>
      </c>
      <c r="B83" s="4" t="inlineStr">
        <is>
          <t xml:space="preserve"> </t>
        </is>
      </c>
      <c r="C83" s="4" t="inlineStr">
        <is>
          <t xml:space="preserve"> </t>
        </is>
      </c>
      <c r="D83" s="5" t="n">
        <v>-1537122</v>
      </c>
      <c r="E83" s="4" t="inlineStr">
        <is>
          <t xml:space="preserve"> </t>
        </is>
      </c>
      <c r="F83" s="4" t="inlineStr">
        <is>
          <t xml:space="preserve"> </t>
        </is>
      </c>
      <c r="G83" s="4" t="inlineStr">
        <is>
          <t xml:space="preserve"> </t>
        </is>
      </c>
      <c r="H83" s="4" t="inlineStr">
        <is>
          <t xml:space="preserve"> </t>
        </is>
      </c>
    </row>
    <row r="84">
      <c r="A84" s="4" t="inlineStr">
        <is>
          <t>Repurchase of common stock</t>
        </is>
      </c>
      <c r="B84" s="5" t="n">
        <v>-7303</v>
      </c>
      <c r="C84" s="4" t="inlineStr">
        <is>
          <t xml:space="preserve"> </t>
        </is>
      </c>
      <c r="D84" s="6" t="n">
        <v>-1</v>
      </c>
      <c r="E84" s="5" t="n">
        <v>-7302</v>
      </c>
      <c r="F84" s="4" t="inlineStr">
        <is>
          <t xml:space="preserve"> </t>
        </is>
      </c>
      <c r="G84" s="4" t="inlineStr">
        <is>
          <t xml:space="preserve"> </t>
        </is>
      </c>
      <c r="H84" s="4" t="inlineStr">
        <is>
          <t xml:space="preserve"> </t>
        </is>
      </c>
    </row>
    <row r="85">
      <c r="A85" s="4" t="inlineStr">
        <is>
          <t>Ending balance (in shares) at Sep. 30, 2024</t>
        </is>
      </c>
      <c r="B85" s="4" t="inlineStr">
        <is>
          <t xml:space="preserve"> </t>
        </is>
      </c>
      <c r="C85" s="4" t="inlineStr">
        <is>
          <t xml:space="preserve"> </t>
        </is>
      </c>
      <c r="D85" s="5" t="n">
        <v>98838337</v>
      </c>
      <c r="E85" s="4" t="inlineStr">
        <is>
          <t xml:space="preserve"> </t>
        </is>
      </c>
      <c r="F85" s="4" t="inlineStr">
        <is>
          <t xml:space="preserve"> </t>
        </is>
      </c>
      <c r="G85" s="4" t="inlineStr">
        <is>
          <t xml:space="preserve"> </t>
        </is>
      </c>
      <c r="H85" s="4" t="inlineStr">
        <is>
          <t xml:space="preserve"> </t>
        </is>
      </c>
    </row>
    <row r="86">
      <c r="A86" s="4" t="inlineStr">
        <is>
          <t>Ending balance at Sep. 30, 2024</t>
        </is>
      </c>
      <c r="B86" s="6" t="n">
        <v>578566</v>
      </c>
      <c r="C86" s="4" t="inlineStr">
        <is>
          <t xml:space="preserve"> </t>
        </is>
      </c>
      <c r="D86" s="6" t="n">
        <v>99</v>
      </c>
      <c r="E86" s="6" t="n">
        <v>-105560</v>
      </c>
      <c r="F86" s="6" t="n">
        <v>907996</v>
      </c>
      <c r="G86" s="6" t="n">
        <v>-262357</v>
      </c>
      <c r="H86" s="6" t="n">
        <v>38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89</v>
      </c>
      <c r="C4" s="4" t="inlineStr">
        <is>
          <t>(8.00%)</t>
        </is>
      </c>
      <c r="D4" s="4" t="inlineStr">
        <is>
          <t>(11.00%)</t>
        </is>
      </c>
      <c r="E4" s="10" t="n">
        <v>0.11</v>
      </c>
    </row>
    <row r="5">
      <c r="A5" s="4" t="inlineStr">
        <is>
          <t>Total</t>
        </is>
      </c>
      <c r="B5" s="6" t="n">
        <v>757</v>
      </c>
      <c r="C5" s="4" t="inlineStr">
        <is>
          <t xml:space="preserve"> </t>
        </is>
      </c>
      <c r="D5" s="6" t="n">
        <v>757</v>
      </c>
      <c r="E5" s="4" t="inlineStr">
        <is>
          <t xml:space="preserve"> </t>
        </is>
      </c>
    </row>
    <row r="6">
      <c r="A6" s="4" t="inlineStr">
        <is>
          <t>Other Noncurrent Liabilities</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Unrecognized tax benefits</t>
        </is>
      </c>
      <c r="B8" s="6" t="n">
        <v>757</v>
      </c>
      <c r="C8" s="4" t="inlineStr">
        <is>
          <t xml:space="preserve"> </t>
        </is>
      </c>
      <c r="D8" s="6" t="n">
        <v>757</v>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ECURITIES PORTFOLIO INVESTMENT - Summary of Securities (Details) - USD ($) $ in Thousands</t>
        </is>
      </c>
      <c r="B1" s="2" t="inlineStr">
        <is>
          <t>9 Months Ended</t>
        </is>
      </c>
    </row>
    <row r="2">
      <c r="B2" s="2" t="inlineStr">
        <is>
          <t>Sep. 30, 2024</t>
        </is>
      </c>
      <c r="C2" s="2" t="inlineStr">
        <is>
          <t>Sep. 30, 2023</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Cost</t>
        </is>
      </c>
      <c r="B4" s="6" t="n">
        <v>19971</v>
      </c>
      <c r="C4" s="4" t="inlineStr">
        <is>
          <t xml:space="preserve"> </t>
        </is>
      </c>
      <c r="D4" s="6" t="n">
        <v>33423</v>
      </c>
    </row>
    <row r="5">
      <c r="A5" s="4" t="inlineStr">
        <is>
          <t>Gross Unrealized Gain</t>
        </is>
      </c>
      <c r="B5" s="5" t="n">
        <v>5</v>
      </c>
      <c r="C5" s="6" t="n">
        <v>29680</v>
      </c>
      <c r="D5" s="4" t="inlineStr">
        <is>
          <t xml:space="preserve"> </t>
        </is>
      </c>
    </row>
    <row r="6">
      <c r="A6" s="4" t="inlineStr">
        <is>
          <t>Gross Unrealized Loss</t>
        </is>
      </c>
      <c r="B6" s="5" t="n">
        <v>-5876</v>
      </c>
      <c r="C6" s="5" t="n">
        <v>-35</v>
      </c>
      <c r="D6" s="4" t="inlineStr">
        <is>
          <t xml:space="preserve"> </t>
        </is>
      </c>
    </row>
    <row r="7">
      <c r="A7" s="4" t="inlineStr">
        <is>
          <t>Fair Value</t>
        </is>
      </c>
      <c r="B7" s="5" t="n">
        <v>14100</v>
      </c>
      <c r="C7" s="4" t="inlineStr">
        <is>
          <t xml:space="preserve"> </t>
        </is>
      </c>
      <c r="D7" s="5" t="n">
        <v>63068</v>
      </c>
    </row>
    <row r="8">
      <c r="A8" s="4" t="inlineStr">
        <is>
          <t>Equity securities - Life Sciences Portfolio</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Cost</t>
        </is>
      </c>
      <c r="B10" s="4" t="inlineStr">
        <is>
          <t xml:space="preserve"> </t>
        </is>
      </c>
      <c r="C10" s="4" t="inlineStr">
        <is>
          <t xml:space="preserve"> </t>
        </is>
      </c>
      <c r="D10" s="5" t="n">
        <v>28498</v>
      </c>
    </row>
    <row r="11">
      <c r="A11" s="4" t="inlineStr">
        <is>
          <t>Gross Unrealized Gain</t>
        </is>
      </c>
      <c r="B11" s="4" t="inlineStr">
        <is>
          <t xml:space="preserve"> </t>
        </is>
      </c>
      <c r="C11" s="5" t="n">
        <v>28600</v>
      </c>
      <c r="D11" s="4" t="inlineStr">
        <is>
          <t xml:space="preserve"> </t>
        </is>
      </c>
    </row>
    <row r="12">
      <c r="A12" s="4" t="inlineStr">
        <is>
          <t>Gross Unrealized Loss</t>
        </is>
      </c>
      <c r="B12" s="4" t="inlineStr">
        <is>
          <t xml:space="preserve"> </t>
        </is>
      </c>
      <c r="C12" s="5" t="n">
        <v>-20</v>
      </c>
      <c r="D12" s="4" t="inlineStr">
        <is>
          <t xml:space="preserve"> </t>
        </is>
      </c>
    </row>
    <row r="13">
      <c r="A13" s="4" t="inlineStr">
        <is>
          <t>Fair Value</t>
        </is>
      </c>
      <c r="B13" s="4" t="inlineStr">
        <is>
          <t xml:space="preserve"> </t>
        </is>
      </c>
      <c r="C13" s="4" t="inlineStr">
        <is>
          <t xml:space="preserve"> </t>
        </is>
      </c>
      <c r="D13" s="5" t="n">
        <v>57078</v>
      </c>
    </row>
    <row r="14">
      <c r="A14" s="4" t="inlineStr">
        <is>
          <t>Equity securities - other common stock</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Cost</t>
        </is>
      </c>
      <c r="B16" s="5" t="n">
        <v>19971</v>
      </c>
      <c r="C16" s="4" t="inlineStr">
        <is>
          <t xml:space="preserve"> </t>
        </is>
      </c>
      <c r="D16" s="5" t="n">
        <v>4925</v>
      </c>
    </row>
    <row r="17">
      <c r="A17" s="4" t="inlineStr">
        <is>
          <t>Gross Unrealized Gain</t>
        </is>
      </c>
      <c r="B17" s="5" t="n">
        <v>5</v>
      </c>
      <c r="C17" s="5" t="n">
        <v>1080</v>
      </c>
      <c r="D17" s="4" t="inlineStr">
        <is>
          <t xml:space="preserve"> </t>
        </is>
      </c>
    </row>
    <row r="18">
      <c r="A18" s="4" t="inlineStr">
        <is>
          <t>Gross Unrealized Loss</t>
        </is>
      </c>
      <c r="B18" s="5" t="n">
        <v>-5876</v>
      </c>
      <c r="C18" s="6" t="n">
        <v>-15</v>
      </c>
      <c r="D18" s="4" t="inlineStr">
        <is>
          <t xml:space="preserve"> </t>
        </is>
      </c>
    </row>
    <row r="19">
      <c r="A19" s="4" t="inlineStr">
        <is>
          <t>Fair Value</t>
        </is>
      </c>
      <c r="B19" s="6" t="n">
        <v>14100</v>
      </c>
      <c r="C19" s="4" t="inlineStr">
        <is>
          <t xml:space="preserve"> </t>
        </is>
      </c>
      <c r="D19" s="6" t="n">
        <v>59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EQUITY SECURITIES PORTFOLIO INVESTMENT - Narrative (Details) $ in Thousands, £ in Millions</t>
        </is>
      </c>
      <c r="D1" s="2" t="inlineStr">
        <is>
          <t>3 Months Ended</t>
        </is>
      </c>
      <c r="F1" s="2" t="inlineStr">
        <is>
          <t>9 Months Ended</t>
        </is>
      </c>
    </row>
    <row r="2">
      <c r="B2" s="2" t="inlineStr">
        <is>
          <t>Apr. 03, 2020 USD ($)</t>
        </is>
      </c>
      <c r="C2" s="2" t="inlineStr">
        <is>
          <t>Apr. 03, 2020 GBP (£)</t>
        </is>
      </c>
      <c r="D2" s="2" t="inlineStr">
        <is>
          <t>Sep. 30, 2024 USD ($)</t>
        </is>
      </c>
      <c r="E2" s="2" t="inlineStr">
        <is>
          <t>Sep. 30, 2023 USD ($)</t>
        </is>
      </c>
      <c r="F2" s="2" t="inlineStr">
        <is>
          <t>Sep. 30, 2024 USD ($)</t>
        </is>
      </c>
      <c r="G2" s="2" t="inlineStr">
        <is>
          <t>Sep. 30, 2023 USD ($)</t>
        </is>
      </c>
      <c r="H2" s="2" t="inlineStr">
        <is>
          <t>Jan. 19, 2024 USD ($)</t>
        </is>
      </c>
      <c r="I2" s="2" t="inlineStr">
        <is>
          <t>Dec. 31, 2023 USD ($)</t>
        </is>
      </c>
      <c r="J2" s="2" t="inlineStr">
        <is>
          <t>Nov. 01, 2023 USD ($)</t>
        </is>
      </c>
      <c r="K2" s="2" t="inlineStr">
        <is>
          <t>Dec. 03, 2020</t>
        </is>
      </c>
    </row>
    <row r="3">
      <c r="A3" s="3" t="inlineStr">
        <is>
          <t>Offsetting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investment</t>
        </is>
      </c>
      <c r="B4" s="4" t="inlineStr">
        <is>
          <t xml:space="preserve"> </t>
        </is>
      </c>
      <c r="C4" s="4" t="inlineStr">
        <is>
          <t xml:space="preserve"> </t>
        </is>
      </c>
      <c r="D4" s="6" t="n">
        <v>14100</v>
      </c>
      <c r="E4" s="4" t="inlineStr">
        <is>
          <t xml:space="preserve"> </t>
        </is>
      </c>
      <c r="F4" s="6" t="n">
        <v>14100</v>
      </c>
      <c r="G4" s="4" t="inlineStr">
        <is>
          <t xml:space="preserve"> </t>
        </is>
      </c>
      <c r="H4" s="4" t="inlineStr">
        <is>
          <t xml:space="preserve"> </t>
        </is>
      </c>
      <c r="I4" s="6" t="n">
        <v>63068</v>
      </c>
      <c r="J4" s="4" t="inlineStr">
        <is>
          <t xml:space="preserve"> </t>
        </is>
      </c>
      <c r="K4" s="4" t="inlineStr">
        <is>
          <t xml:space="preserve"> </t>
        </is>
      </c>
    </row>
    <row r="5">
      <c r="A5" s="4" t="inlineStr">
        <is>
          <t>Earnings on equity investment in joint venture</t>
        </is>
      </c>
      <c r="B5" s="4" t="inlineStr">
        <is>
          <t xml:space="preserve"> </t>
        </is>
      </c>
      <c r="C5" s="4" t="inlineStr">
        <is>
          <t xml:space="preserve"> </t>
        </is>
      </c>
      <c r="D5" s="5" t="n">
        <v>0</v>
      </c>
      <c r="E5" s="6" t="n">
        <v>3375</v>
      </c>
      <c r="F5" s="5" t="n">
        <v>0</v>
      </c>
      <c r="G5" s="6" t="n">
        <v>3375</v>
      </c>
      <c r="H5" s="4" t="inlineStr">
        <is>
          <t xml:space="preserve"> </t>
        </is>
      </c>
      <c r="I5" s="4" t="inlineStr">
        <is>
          <t xml:space="preserve"> </t>
        </is>
      </c>
      <c r="J5" s="4" t="inlineStr">
        <is>
          <t xml:space="preserve"> </t>
        </is>
      </c>
      <c r="K5" s="4" t="inlineStr">
        <is>
          <t xml:space="preserve"> </t>
        </is>
      </c>
    </row>
    <row r="6">
      <c r="A6" s="4" t="inlineStr">
        <is>
          <t>Life Sciences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ffsetting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 at fair value</t>
        </is>
      </c>
      <c r="B8" s="4" t="inlineStr">
        <is>
          <t xml:space="preserve"> </t>
        </is>
      </c>
      <c r="C8" s="4" t="inlineStr">
        <is>
          <t xml:space="preserve"> </t>
        </is>
      </c>
      <c r="D8" s="5" t="n">
        <v>25700</v>
      </c>
      <c r="E8" s="4" t="inlineStr">
        <is>
          <t xml:space="preserve"> </t>
        </is>
      </c>
      <c r="F8" s="5" t="n">
        <v>25700</v>
      </c>
      <c r="G8" s="4" t="inlineStr">
        <is>
          <t xml:space="preserve"> </t>
        </is>
      </c>
      <c r="H8" s="4" t="inlineStr">
        <is>
          <t xml:space="preserve"> </t>
        </is>
      </c>
      <c r="I8" s="6" t="n">
        <v>82800</v>
      </c>
      <c r="J8" s="4" t="inlineStr">
        <is>
          <t xml:space="preserve"> </t>
        </is>
      </c>
      <c r="K8" s="4" t="inlineStr">
        <is>
          <t xml:space="preserve"> </t>
        </is>
      </c>
    </row>
    <row r="9">
      <c r="A9" s="4" t="inlineStr">
        <is>
          <t>Acac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ffsetting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tributions received</t>
        </is>
      </c>
      <c r="B11" s="4" t="inlineStr">
        <is>
          <t xml:space="preserve"> </t>
        </is>
      </c>
      <c r="C11" s="4" t="inlineStr">
        <is>
          <t xml:space="preserve"> </t>
        </is>
      </c>
      <c r="D11" s="4" t="inlineStr">
        <is>
          <t xml:space="preserve"> </t>
        </is>
      </c>
      <c r="E11" s="5" t="n">
        <v>2200</v>
      </c>
      <c r="F11" s="4" t="inlineStr">
        <is>
          <t xml:space="preserve"> </t>
        </is>
      </c>
      <c r="G11" s="5" t="n">
        <v>2200</v>
      </c>
      <c r="H11" s="4" t="inlineStr">
        <is>
          <t xml:space="preserve"> </t>
        </is>
      </c>
      <c r="I11" s="4" t="inlineStr">
        <is>
          <t xml:space="preserve"> </t>
        </is>
      </c>
      <c r="J11" s="4" t="inlineStr">
        <is>
          <t xml:space="preserve"> </t>
        </is>
      </c>
      <c r="K11" s="4" t="inlineStr">
        <is>
          <t xml:space="preserve"> </t>
        </is>
      </c>
    </row>
    <row r="12">
      <c r="A12" s="4"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ffsetting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tributions received</t>
        </is>
      </c>
      <c r="B14" s="4" t="inlineStr">
        <is>
          <t xml:space="preserve"> </t>
        </is>
      </c>
      <c r="C14" s="4" t="inlineStr">
        <is>
          <t xml:space="preserve"> </t>
        </is>
      </c>
      <c r="D14" s="4" t="inlineStr">
        <is>
          <t xml:space="preserve"> </t>
        </is>
      </c>
      <c r="E14" s="6" t="n">
        <v>1100</v>
      </c>
      <c r="F14" s="4" t="inlineStr">
        <is>
          <t xml:space="preserve"> </t>
        </is>
      </c>
      <c r="G14" s="5" t="n">
        <v>1100</v>
      </c>
      <c r="H14" s="4" t="inlineStr">
        <is>
          <t xml:space="preserve"> </t>
        </is>
      </c>
      <c r="I14" s="4" t="inlineStr">
        <is>
          <t xml:space="preserve"> </t>
        </is>
      </c>
      <c r="J14" s="4" t="inlineStr">
        <is>
          <t xml:space="preserve"> </t>
        </is>
      </c>
      <c r="K14" s="4" t="inlineStr">
        <is>
          <t xml:space="preserve"> </t>
        </is>
      </c>
    </row>
    <row r="15">
      <c r="A15" s="4" t="inlineStr">
        <is>
          <t>Ari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ffsetting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investment</t>
        </is>
      </c>
      <c r="B17" s="4" t="inlineStr">
        <is>
          <t xml:space="preserve"> </t>
        </is>
      </c>
      <c r="C17" s="4" t="inlineStr">
        <is>
          <t xml:space="preserve"> </t>
        </is>
      </c>
      <c r="D17" s="6" t="n">
        <v>0</v>
      </c>
      <c r="E17" s="4" t="inlineStr">
        <is>
          <t xml:space="preserve"> </t>
        </is>
      </c>
      <c r="F17" s="5" t="n">
        <v>0</v>
      </c>
      <c r="G17" s="4" t="inlineStr">
        <is>
          <t xml:space="preserve"> </t>
        </is>
      </c>
      <c r="H17" s="6" t="n">
        <v>57100</v>
      </c>
      <c r="I17" s="4" t="inlineStr">
        <is>
          <t xml:space="preserve"> </t>
        </is>
      </c>
      <c r="J17" s="6" t="n">
        <v>57100</v>
      </c>
      <c r="K17" s="4" t="inlineStr">
        <is>
          <t xml:space="preserve"> </t>
        </is>
      </c>
    </row>
    <row r="18">
      <c r="A18" s="4" t="inlineStr">
        <is>
          <t>MalinJ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ffsetting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639</v>
      </c>
    </row>
    <row r="21">
      <c r="A21" s="4" t="inlineStr">
        <is>
          <t>Earnings on equity investment in joint venture</t>
        </is>
      </c>
      <c r="B21" s="4" t="inlineStr">
        <is>
          <t xml:space="preserve"> </t>
        </is>
      </c>
      <c r="C21" s="4" t="inlineStr">
        <is>
          <t xml:space="preserve"> </t>
        </is>
      </c>
      <c r="D21" s="4" t="inlineStr">
        <is>
          <t xml:space="preserve"> </t>
        </is>
      </c>
      <c r="E21" s="4" t="inlineStr">
        <is>
          <t xml:space="preserve"> </t>
        </is>
      </c>
      <c r="F21" s="6" t="n">
        <v>0</v>
      </c>
      <c r="G21" s="6" t="n">
        <v>3400</v>
      </c>
      <c r="H21" s="4" t="inlineStr">
        <is>
          <t xml:space="preserve"> </t>
        </is>
      </c>
      <c r="I21" s="4" t="inlineStr">
        <is>
          <t xml:space="preserve"> </t>
        </is>
      </c>
      <c r="J21" s="4" t="inlineStr">
        <is>
          <t xml:space="preserve"> </t>
        </is>
      </c>
      <c r="K21" s="4" t="inlineStr">
        <is>
          <t xml:space="preserve"> </t>
        </is>
      </c>
    </row>
    <row r="22">
      <c r="A22" s="4" t="inlineStr">
        <is>
          <t>MalinJ1 | MalinJ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ffsetting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ownership</t>
        </is>
      </c>
      <c r="B24" s="4" t="inlineStr">
        <is>
          <t xml:space="preserve"> </t>
        </is>
      </c>
      <c r="C24" s="4" t="inlineStr">
        <is>
          <t xml:space="preserve"> </t>
        </is>
      </c>
      <c r="D24" s="10" t="n">
        <v>0.41</v>
      </c>
      <c r="E24" s="4" t="inlineStr">
        <is>
          <t xml:space="preserve"> </t>
        </is>
      </c>
      <c r="F24" s="10" t="n">
        <v>0.4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 Agreement | Portfolio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ffsetting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to acquire investments</t>
        </is>
      </c>
      <c r="B27" s="6" t="n">
        <v>277500</v>
      </c>
      <c r="C27" s="11" t="n">
        <v>22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PORTFOLIO INVESTMENT - Unrealized and Realized Gains or Losses on Invest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Change in fair value of investment</t>
        </is>
      </c>
      <c r="B4" s="4" t="inlineStr">
        <is>
          <t xml:space="preserve"> </t>
        </is>
      </c>
      <c r="C4" s="4" t="inlineStr">
        <is>
          <t xml:space="preserve"> </t>
        </is>
      </c>
      <c r="D4" s="6" t="n">
        <v>-35519</v>
      </c>
      <c r="E4" s="6" t="n">
        <v>18783</v>
      </c>
    </row>
    <row r="5">
      <c r="A5" s="4" t="inlineStr">
        <is>
          <t>Trading Securites - LF Fund Public Securitie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Change in fair value of investment</t>
        </is>
      </c>
      <c r="B7" s="6" t="n">
        <v>0</v>
      </c>
      <c r="C7" s="6" t="n">
        <v>8187</v>
      </c>
      <c r="D7" s="5" t="n">
        <v>-28581</v>
      </c>
      <c r="E7" s="5" t="n">
        <v>7677</v>
      </c>
    </row>
    <row r="8">
      <c r="A8" s="4" t="inlineStr">
        <is>
          <t>Realized investment gains (losses)</t>
        </is>
      </c>
      <c r="B8" s="5" t="n">
        <v>0</v>
      </c>
      <c r="C8" s="5" t="n">
        <v>0</v>
      </c>
      <c r="D8" s="5" t="n">
        <v>28581</v>
      </c>
      <c r="E8" s="5" t="n">
        <v>0</v>
      </c>
    </row>
    <row r="9">
      <c r="A9" s="4" t="inlineStr">
        <is>
          <t>Trading Securites Lf Fund Securities</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Net realized and unrealized gain (loss) on investments</t>
        </is>
      </c>
      <c r="B11" s="6" t="n">
        <v>0</v>
      </c>
      <c r="C11" s="6" t="n">
        <v>8187</v>
      </c>
      <c r="D11" s="6" t="n">
        <v>0</v>
      </c>
      <c r="E11" s="6" t="n">
        <v>76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785</v>
      </c>
      <c r="C3" s="6" t="n">
        <v>3961</v>
      </c>
    </row>
    <row r="4">
      <c r="A4" s="4" t="inlineStr">
        <is>
          <t>Subassemblies and work in process</t>
        </is>
      </c>
      <c r="B4" s="5" t="n">
        <v>1150</v>
      </c>
      <c r="C4" s="5" t="n">
        <v>1882</v>
      </c>
    </row>
    <row r="5">
      <c r="A5" s="4" t="inlineStr">
        <is>
          <t>Finished goods</t>
        </is>
      </c>
      <c r="B5" s="5" t="n">
        <v>7868</v>
      </c>
      <c r="C5" s="5" t="n">
        <v>5578</v>
      </c>
    </row>
    <row r="6">
      <c r="A6" s="4" t="inlineStr">
        <is>
          <t>Inventory, gross</t>
        </is>
      </c>
      <c r="B6" s="5" t="n">
        <v>12803</v>
      </c>
      <c r="C6" s="5" t="n">
        <v>11421</v>
      </c>
    </row>
    <row r="7">
      <c r="A7" s="4" t="inlineStr">
        <is>
          <t>Inventory reserves</t>
        </is>
      </c>
      <c r="B7" s="5" t="n">
        <v>-585</v>
      </c>
      <c r="C7" s="5" t="n">
        <v>-500</v>
      </c>
    </row>
    <row r="8">
      <c r="A8" s="4" t="inlineStr">
        <is>
          <t>Inventories</t>
        </is>
      </c>
      <c r="B8" s="6" t="n">
        <v>12218</v>
      </c>
      <c r="C8" s="6" t="n">
        <v>109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5538</v>
      </c>
      <c r="C4" s="4" t="inlineStr">
        <is>
          <t xml:space="preserve"> </t>
        </is>
      </c>
      <c r="D4" s="6" t="n">
        <v>5538</v>
      </c>
      <c r="E4" s="4" t="inlineStr">
        <is>
          <t xml:space="preserve"> </t>
        </is>
      </c>
      <c r="F4" s="6" t="n">
        <v>4760</v>
      </c>
    </row>
    <row r="5">
      <c r="A5" s="4" t="inlineStr">
        <is>
          <t>Accumulated depreciation and amortization</t>
        </is>
      </c>
      <c r="B5" s="5" t="n">
        <v>-3172</v>
      </c>
      <c r="C5" s="4" t="inlineStr">
        <is>
          <t xml:space="preserve"> </t>
        </is>
      </c>
      <c r="D5" s="5" t="n">
        <v>-3172</v>
      </c>
      <c r="E5" s="4" t="inlineStr">
        <is>
          <t xml:space="preserve"> </t>
        </is>
      </c>
      <c r="F5" s="5" t="n">
        <v>-2404</v>
      </c>
    </row>
    <row r="6">
      <c r="A6" s="4" t="inlineStr">
        <is>
          <t>Property, plant and equipment, net</t>
        </is>
      </c>
      <c r="B6" s="5" t="n">
        <v>2366</v>
      </c>
      <c r="C6" s="4" t="inlineStr">
        <is>
          <t xml:space="preserve"> </t>
        </is>
      </c>
      <c r="D6" s="5" t="n">
        <v>2366</v>
      </c>
      <c r="E6" s="4" t="inlineStr">
        <is>
          <t xml:space="preserve"> </t>
        </is>
      </c>
      <c r="F6" s="5" t="n">
        <v>2356</v>
      </c>
    </row>
    <row r="7">
      <c r="A7" s="4" t="inlineStr">
        <is>
          <t>Depreciation and amortization expense</t>
        </is>
      </c>
      <c r="B7" s="5" t="n">
        <v>326</v>
      </c>
      <c r="C7" s="6" t="n">
        <v>330</v>
      </c>
      <c r="D7" s="5" t="n">
        <v>883</v>
      </c>
      <c r="E7" s="6" t="n">
        <v>1100</v>
      </c>
      <c r="F7" s="4" t="inlineStr">
        <is>
          <t xml:space="preserve"> </t>
        </is>
      </c>
    </row>
    <row r="8">
      <c r="A8" s="4" t="inlineStr">
        <is>
          <t>Industrial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and amortization expense</t>
        </is>
      </c>
      <c r="B10" s="5" t="n">
        <v>247</v>
      </c>
      <c r="C10" s="5" t="n">
        <v>298</v>
      </c>
      <c r="D10" s="5" t="n">
        <v>749</v>
      </c>
      <c r="E10" s="5" t="n">
        <v>952</v>
      </c>
      <c r="F10" s="4" t="inlineStr">
        <is>
          <t xml:space="preserve"> </t>
        </is>
      </c>
    </row>
    <row r="11">
      <c r="A11" s="4" t="inlineStr">
        <is>
          <t>Industrial operations | Cost of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 expense</t>
        </is>
      </c>
      <c r="B13" s="5" t="n">
        <v>96</v>
      </c>
      <c r="C13" s="6" t="n">
        <v>99</v>
      </c>
      <c r="D13" s="5" t="n">
        <v>304</v>
      </c>
      <c r="E13" s="6" t="n">
        <v>315</v>
      </c>
      <c r="F13" s="4" t="inlineStr">
        <is>
          <t xml:space="preserve"> </t>
        </is>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3033</v>
      </c>
      <c r="C16" s="4" t="inlineStr">
        <is>
          <t xml:space="preserve"> </t>
        </is>
      </c>
      <c r="D16" s="5" t="n">
        <v>3033</v>
      </c>
      <c r="E16" s="4" t="inlineStr">
        <is>
          <t xml:space="preserve"> </t>
        </is>
      </c>
      <c r="F16" s="5" t="n">
        <v>3035</v>
      </c>
    </row>
    <row r="17">
      <c r="A17" s="4" t="inlineStr">
        <is>
          <t>Vehic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736</v>
      </c>
      <c r="C19" s="4" t="inlineStr">
        <is>
          <t xml:space="preserve"> </t>
        </is>
      </c>
      <c r="D19" s="5" t="n">
        <v>736</v>
      </c>
      <c r="E19" s="4" t="inlineStr">
        <is>
          <t xml:space="preserve"> </t>
        </is>
      </c>
      <c r="F19" s="5" t="n">
        <v>0</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362</v>
      </c>
      <c r="C22" s="4" t="inlineStr">
        <is>
          <t xml:space="preserve"> </t>
        </is>
      </c>
      <c r="D22" s="5" t="n">
        <v>362</v>
      </c>
      <c r="E22" s="4" t="inlineStr">
        <is>
          <t xml:space="preserve"> </t>
        </is>
      </c>
      <c r="F22" s="5" t="n">
        <v>395</v>
      </c>
    </row>
    <row r="23">
      <c r="A23" s="4" t="inlineStr">
        <is>
          <t>Computer hardware an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387</v>
      </c>
      <c r="C25" s="4" t="inlineStr">
        <is>
          <t xml:space="preserve"> </t>
        </is>
      </c>
      <c r="D25" s="5" t="n">
        <v>387</v>
      </c>
      <c r="E25" s="4" t="inlineStr">
        <is>
          <t xml:space="preserve"> </t>
        </is>
      </c>
      <c r="F25" s="5" t="n">
        <v>312</v>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6" t="n">
        <v>1020</v>
      </c>
      <c r="C28" s="4" t="inlineStr">
        <is>
          <t xml:space="preserve"> </t>
        </is>
      </c>
      <c r="D28" s="6" t="n">
        <v>1020</v>
      </c>
      <c r="E28" s="4" t="inlineStr">
        <is>
          <t xml:space="preserve"> </t>
        </is>
      </c>
      <c r="F28" s="6" t="n">
        <v>10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NET - Summary of Oil and Natural Gas Properties, Net (Details) - USD ($) $ in Thousands</t>
        </is>
      </c>
      <c r="B1" s="2" t="inlineStr">
        <is>
          <t>Sep. 30, 2024</t>
        </is>
      </c>
      <c r="C1" s="2" t="inlineStr">
        <is>
          <t>Dec. 31, 2023</t>
        </is>
      </c>
    </row>
    <row r="2">
      <c r="A2" s="3" t="inlineStr">
        <is>
          <t>Extractive Industries [Abstract]</t>
        </is>
      </c>
      <c r="B2" s="4" t="inlineStr">
        <is>
          <t xml:space="preserve"> </t>
        </is>
      </c>
      <c r="C2" s="4" t="inlineStr">
        <is>
          <t xml:space="preserve"> </t>
        </is>
      </c>
    </row>
    <row r="3">
      <c r="A3" s="4" t="inlineStr">
        <is>
          <t>Proved oil and gas properties</t>
        </is>
      </c>
      <c r="B3" s="6" t="n">
        <v>193690</v>
      </c>
      <c r="C3" s="6" t="n">
        <v>25276</v>
      </c>
    </row>
    <row r="4">
      <c r="A4" s="4" t="inlineStr">
        <is>
          <t>Unproved oil and gas properties</t>
        </is>
      </c>
      <c r="B4" s="5" t="n">
        <v>4786</v>
      </c>
      <c r="C4" s="5" t="n">
        <v>0</v>
      </c>
    </row>
    <row r="5">
      <c r="A5" s="4" t="inlineStr">
        <is>
          <t>Capitalized Costs, Accumulated Depreciation, Depletion, Amortization and Valuation Allowance Relating to Oil and Gas Producing Activities</t>
        </is>
      </c>
      <c r="B5" s="5" t="n">
        <v>-8327</v>
      </c>
      <c r="C5" s="5" t="n">
        <v>-159</v>
      </c>
    </row>
    <row r="6">
      <c r="A6" s="4" t="inlineStr">
        <is>
          <t>Oil and natural gas properties, net</t>
        </is>
      </c>
      <c r="B6" s="6" t="n">
        <v>190149</v>
      </c>
      <c r="C6" s="6" t="n">
        <v>25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IL AND NATURAL GAS PROPERTIES, NET - Narrative (Details) - USD ($) $ in Thousands</t>
        </is>
      </c>
      <c r="B1" s="2" t="inlineStr">
        <is>
          <t>3 Months Ended</t>
        </is>
      </c>
      <c r="C1" s="2" t="inlineStr">
        <is>
          <t>9 Months Ended</t>
        </is>
      </c>
    </row>
    <row r="2">
      <c r="B2" s="2" t="inlineStr">
        <is>
          <t>Sep. 30, 2024</t>
        </is>
      </c>
      <c r="C2" s="2" t="inlineStr">
        <is>
          <t>Sep. 30, 2024</t>
        </is>
      </c>
    </row>
    <row r="3">
      <c r="A3" s="3" t="inlineStr">
        <is>
          <t>Extractive Industries [Abstract]</t>
        </is>
      </c>
      <c r="B3" s="4" t="inlineStr">
        <is>
          <t xml:space="preserve"> </t>
        </is>
      </c>
      <c r="C3" s="4" t="inlineStr">
        <is>
          <t xml:space="preserve"> </t>
        </is>
      </c>
    </row>
    <row r="4">
      <c r="A4" s="4" t="inlineStr">
        <is>
          <t>Depletion and depreciation expense</t>
        </is>
      </c>
      <c r="B4" s="6" t="n">
        <v>4300</v>
      </c>
      <c r="C4" s="6" t="n">
        <v>8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Schedule of Goodwill (Details) - USD ($) $ in Thousands</t>
        </is>
      </c>
      <c r="B1" s="2" t="inlineStr">
        <is>
          <t>9 Months Ended</t>
        </is>
      </c>
      <c r="C1" s="2" t="inlineStr">
        <is>
          <t>12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8990</v>
      </c>
      <c r="C4" s="6" t="n">
        <v>7541</v>
      </c>
    </row>
    <row r="5">
      <c r="A5" s="4" t="inlineStr">
        <is>
          <t>Acquisition of business</t>
        </is>
      </c>
      <c r="B5" s="5" t="n">
        <v>0</v>
      </c>
      <c r="C5" s="5" t="n">
        <v>1449</v>
      </c>
    </row>
    <row r="6">
      <c r="A6" s="4" t="inlineStr">
        <is>
          <t>Impairment losses</t>
        </is>
      </c>
      <c r="B6" s="5" t="n">
        <v>0</v>
      </c>
      <c r="C6" s="5" t="n">
        <v>0</v>
      </c>
    </row>
    <row r="7">
      <c r="A7" s="4" t="inlineStr">
        <is>
          <t>Ending balance</t>
        </is>
      </c>
      <c r="B7" s="5" t="n">
        <v>8990</v>
      </c>
      <c r="C7" s="5" t="n">
        <v>8990</v>
      </c>
    </row>
    <row r="8">
      <c r="A8" s="4" t="inlineStr">
        <is>
          <t>Industrial opera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7541</v>
      </c>
      <c r="C10" s="5" t="n">
        <v>7541</v>
      </c>
    </row>
    <row r="11">
      <c r="A11" s="4" t="inlineStr">
        <is>
          <t>Acquisition of business</t>
        </is>
      </c>
      <c r="B11" s="5" t="n">
        <v>0</v>
      </c>
      <c r="C11" s="5" t="n">
        <v>0</v>
      </c>
    </row>
    <row r="12">
      <c r="A12" s="4" t="inlineStr">
        <is>
          <t>Impairment losses</t>
        </is>
      </c>
      <c r="B12" s="5" t="n">
        <v>0</v>
      </c>
      <c r="C12" s="5" t="n">
        <v>0</v>
      </c>
    </row>
    <row r="13">
      <c r="A13" s="4" t="inlineStr">
        <is>
          <t>Ending balance</t>
        </is>
      </c>
      <c r="B13" s="5" t="n">
        <v>7541</v>
      </c>
      <c r="C13" s="5" t="n">
        <v>7541</v>
      </c>
    </row>
    <row r="14">
      <c r="A14" s="4" t="inlineStr">
        <is>
          <t>Energy opera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5" t="n">
        <v>1449</v>
      </c>
      <c r="C16" s="5" t="n">
        <v>0</v>
      </c>
    </row>
    <row r="17">
      <c r="A17" s="4" t="inlineStr">
        <is>
          <t>Acquisition of business</t>
        </is>
      </c>
      <c r="B17" s="5" t="n">
        <v>0</v>
      </c>
      <c r="C17" s="5" t="n">
        <v>1449</v>
      </c>
    </row>
    <row r="18">
      <c r="A18" s="4" t="inlineStr">
        <is>
          <t>Impairment losses</t>
        </is>
      </c>
      <c r="B18" s="5" t="n">
        <v>0</v>
      </c>
      <c r="C18" s="5" t="n">
        <v>0</v>
      </c>
    </row>
    <row r="19">
      <c r="A19" s="4" t="inlineStr">
        <is>
          <t>Ending balance</t>
        </is>
      </c>
      <c r="B19" s="6" t="n">
        <v>1449</v>
      </c>
      <c r="C19" s="6" t="n">
        <v>14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OTHER INTANGIBLE ASSETS, NET - Narrative (Details) - USD ($)</t>
        </is>
      </c>
      <c r="B1" s="2" t="inlineStr">
        <is>
          <t>3 Months Ended</t>
        </is>
      </c>
      <c r="E1" s="2" t="inlineStr">
        <is>
          <t>9 Months Ended</t>
        </is>
      </c>
      <c r="G1" s="2" t="inlineStr">
        <is>
          <t>12 Months Ended</t>
        </is>
      </c>
    </row>
    <row r="2">
      <c r="B2" s="2" t="inlineStr">
        <is>
          <t>Sep. 30, 2024</t>
        </is>
      </c>
      <c r="C2" s="2" t="inlineStr">
        <is>
          <t>Dec. 31, 2023</t>
        </is>
      </c>
      <c r="D2" s="2" t="inlineStr">
        <is>
          <t>Sep. 30, 2023</t>
        </is>
      </c>
      <c r="E2" s="2" t="inlineStr">
        <is>
          <t>Sep. 30, 2024</t>
        </is>
      </c>
      <c r="F2" s="2" t="inlineStr">
        <is>
          <t>Sep. 30, 2023</t>
        </is>
      </c>
      <c r="G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es</t>
        </is>
      </c>
      <c r="B4" s="4" t="inlineStr">
        <is>
          <t xml:space="preserve"> </t>
        </is>
      </c>
      <c r="C4" s="4" t="inlineStr">
        <is>
          <t xml:space="preserve"> </t>
        </is>
      </c>
      <c r="D4" s="4" t="inlineStr">
        <is>
          <t xml:space="preserve"> </t>
        </is>
      </c>
      <c r="E4" s="6" t="n">
        <v>0</v>
      </c>
      <c r="F4" s="4" t="inlineStr">
        <is>
          <t xml:space="preserve"> </t>
        </is>
      </c>
      <c r="G4" s="6" t="n">
        <v>0</v>
      </c>
    </row>
    <row r="5">
      <c r="A5" s="4" t="inlineStr">
        <is>
          <t>Amortization of intangible assets</t>
        </is>
      </c>
      <c r="B5" s="6" t="n">
        <v>5100000</v>
      </c>
      <c r="C5" s="4" t="inlineStr">
        <is>
          <t xml:space="preserve"> </t>
        </is>
      </c>
      <c r="D5" s="6" t="n">
        <v>3000000</v>
      </c>
      <c r="E5" s="5" t="n">
        <v>12700000</v>
      </c>
      <c r="F5" s="6" t="n">
        <v>9100000</v>
      </c>
      <c r="G5" s="4" t="inlineStr">
        <is>
          <t xml:space="preserve"> </t>
        </is>
      </c>
    </row>
    <row r="6">
      <c r="A6" s="4" t="inlineStr">
        <is>
          <t>Impairment of intangible assets, finite-lived</t>
        </is>
      </c>
      <c r="B6" s="4" t="inlineStr">
        <is>
          <t xml:space="preserve"> </t>
        </is>
      </c>
      <c r="C6" s="4" t="inlineStr">
        <is>
          <t xml:space="preserve"> </t>
        </is>
      </c>
      <c r="D6" s="4" t="inlineStr">
        <is>
          <t xml:space="preserve"> </t>
        </is>
      </c>
      <c r="E6" s="5" t="n">
        <v>0</v>
      </c>
      <c r="F6" s="5" t="n">
        <v>0</v>
      </c>
      <c r="G6" s="4" t="inlineStr">
        <is>
          <t xml:space="preserve"> </t>
        </is>
      </c>
    </row>
    <row r="7">
      <c r="A7" s="4" t="inlineStr">
        <is>
          <t>Accelerated amortization of patents</t>
        </is>
      </c>
      <c r="B7" s="4" t="inlineStr">
        <is>
          <t xml:space="preserve"> </t>
        </is>
      </c>
      <c r="C7" s="4" t="inlineStr">
        <is>
          <t xml:space="preserve"> </t>
        </is>
      </c>
      <c r="D7" s="4" t="inlineStr">
        <is>
          <t xml:space="preserve"> </t>
        </is>
      </c>
      <c r="E7" s="5" t="n">
        <v>0</v>
      </c>
      <c r="F7" s="5" t="n">
        <v>0</v>
      </c>
      <c r="G7" s="4" t="inlineStr">
        <is>
          <t xml:space="preserve"> </t>
        </is>
      </c>
    </row>
    <row r="8">
      <c r="A8" s="4" t="inlineStr">
        <is>
          <t>Accrued patent investment costs</t>
        </is>
      </c>
      <c r="B8" s="5" t="n">
        <v>15000000</v>
      </c>
      <c r="C8" s="4" t="inlineStr">
        <is>
          <t xml:space="preserve"> </t>
        </is>
      </c>
      <c r="D8" s="4" t="inlineStr">
        <is>
          <t xml:space="preserve"> </t>
        </is>
      </c>
      <c r="E8" s="5" t="n">
        <v>15000000</v>
      </c>
      <c r="F8" s="4" t="inlineStr">
        <is>
          <t xml:space="preserve"> </t>
        </is>
      </c>
      <c r="G8" s="4" t="inlineStr">
        <is>
          <t xml:space="preserve"> </t>
        </is>
      </c>
    </row>
    <row r="9">
      <c r="A9" s="4" t="inlineStr">
        <is>
          <t>Patent investment cost accrued</t>
        </is>
      </c>
      <c r="B9" s="5"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tent acquisition</t>
        </is>
      </c>
      <c r="B10" s="4" t="inlineStr">
        <is>
          <t xml:space="preserve"> </t>
        </is>
      </c>
      <c r="C10" s="6" t="n">
        <v>6000000</v>
      </c>
      <c r="D10" s="4" t="inlineStr">
        <is>
          <t xml:space="preserve"> </t>
        </is>
      </c>
      <c r="E10" s="5" t="n">
        <v>14000000</v>
      </c>
      <c r="F10" s="6" t="n">
        <v>0</v>
      </c>
      <c r="G10" s="4" t="inlineStr">
        <is>
          <t xml:space="preserve"> </t>
        </is>
      </c>
    </row>
    <row r="11">
      <c r="A11" s="4" t="inlineStr">
        <is>
          <t>Accrued patent costs</t>
        </is>
      </c>
      <c r="B11" s="6" t="n">
        <v>0</v>
      </c>
      <c r="C11" s="6" t="n">
        <v>4000000</v>
      </c>
      <c r="D11" s="4" t="inlineStr">
        <is>
          <t xml:space="preserve"> </t>
        </is>
      </c>
      <c r="E11" s="6" t="n">
        <v>0</v>
      </c>
      <c r="F11" s="4" t="inlineStr">
        <is>
          <t xml:space="preserve"> </t>
        </is>
      </c>
      <c r="G11" s="6" t="n">
        <v>4000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luding noncontrolling interests in subsidiaries</t>
        </is>
      </c>
      <c r="B4" s="6" t="n">
        <v>-20675</v>
      </c>
      <c r="C4" s="6" t="n">
        <v>-6570</v>
      </c>
    </row>
    <row r="5">
      <c r="A5" s="3" t="inlineStr">
        <is>
          <t>Adjustments to reconcile net loss including noncontrolling interests in subsidiaries to net cash provided by (used in) operating activities:</t>
        </is>
      </c>
      <c r="B5" s="4" t="inlineStr">
        <is>
          <t xml:space="preserve"> </t>
        </is>
      </c>
      <c r="C5" s="4" t="inlineStr">
        <is>
          <t xml:space="preserve"> </t>
        </is>
      </c>
    </row>
    <row r="6">
      <c r="A6" s="4" t="inlineStr">
        <is>
          <t>Depreciation, depletion and amortization</t>
        </is>
      </c>
      <c r="B6" s="5" t="n">
        <v>21735</v>
      </c>
      <c r="C6" s="5" t="n">
        <v>10152</v>
      </c>
    </row>
    <row r="7">
      <c r="A7" s="4" t="inlineStr">
        <is>
          <t>Accretion of asset retirement obligation</t>
        </is>
      </c>
      <c r="B7" s="5" t="n">
        <v>620</v>
      </c>
      <c r="C7" s="5" t="n">
        <v>0</v>
      </c>
    </row>
    <row r="8">
      <c r="A8" s="4" t="inlineStr">
        <is>
          <t>Change in fair value of Series A redeemable convertible preferred stock embedded derivatives</t>
        </is>
      </c>
      <c r="B8" s="5" t="n">
        <v>0</v>
      </c>
      <c r="C8" s="5" t="n">
        <v>-3954</v>
      </c>
    </row>
    <row r="9">
      <c r="A9" s="4" t="inlineStr">
        <is>
          <t>Change in fair value of Series B warrants</t>
        </is>
      </c>
      <c r="B9" s="5" t="n">
        <v>0</v>
      </c>
      <c r="C9" s="5" t="n">
        <v>-2762</v>
      </c>
    </row>
    <row r="10">
      <c r="A10" s="4" t="inlineStr">
        <is>
          <t>Gain on exercise of Series B warrants</t>
        </is>
      </c>
      <c r="B10" s="5" t="n">
        <v>0</v>
      </c>
      <c r="C10" s="5" t="n">
        <v>-1525</v>
      </c>
    </row>
    <row r="11">
      <c r="A11" s="4" t="inlineStr">
        <is>
          <t>Compensation expense for share-based awards</t>
        </is>
      </c>
      <c r="B11" s="5" t="n">
        <v>2530</v>
      </c>
      <c r="C11" s="5" t="n">
        <v>2324</v>
      </c>
    </row>
    <row r="12">
      <c r="A12" s="4" t="inlineStr">
        <is>
          <t>Loss (gain) on foreign currency exchange</t>
        </is>
      </c>
      <c r="B12" s="5" t="n">
        <v>72</v>
      </c>
      <c r="C12" s="5" t="n">
        <v>-25</v>
      </c>
    </row>
    <row r="13">
      <c r="A13" s="4" t="inlineStr">
        <is>
          <t>Change in fair value of equity securities</t>
        </is>
      </c>
      <c r="B13" s="5" t="n">
        <v>35519</v>
      </c>
      <c r="C13" s="5" t="n">
        <v>-18783</v>
      </c>
    </row>
    <row r="14">
      <c r="A14" s="4" t="inlineStr">
        <is>
          <t>(Gain) loss on sale of equity securities</t>
        </is>
      </c>
      <c r="B14" s="5" t="n">
        <v>-28861</v>
      </c>
      <c r="C14" s="5" t="n">
        <v>9360</v>
      </c>
    </row>
    <row r="15">
      <c r="A15" s="4" t="inlineStr">
        <is>
          <t>Earnings on equity investment in joint venture</t>
        </is>
      </c>
      <c r="B15" s="5" t="n">
        <v>0</v>
      </c>
      <c r="C15" s="5" t="n">
        <v>-3375</v>
      </c>
    </row>
    <row r="16">
      <c r="A16" s="4" t="inlineStr">
        <is>
          <t>Unrealized gain on derivatives</t>
        </is>
      </c>
      <c r="B16" s="5" t="n">
        <v>-3918</v>
      </c>
      <c r="C16" s="5" t="n">
        <v>0</v>
      </c>
    </row>
    <row r="17">
      <c r="A17" s="4" t="inlineStr">
        <is>
          <t>Deferred income taxes</t>
        </is>
      </c>
      <c r="B17" s="5" t="n">
        <v>-5509</v>
      </c>
      <c r="C17" s="5" t="n">
        <v>-1063</v>
      </c>
    </row>
    <row r="18">
      <c r="A18" s="3" t="inlineStr">
        <is>
          <t>Changes in assets and liabilities:</t>
        </is>
      </c>
      <c r="B18" s="4" t="inlineStr">
        <is>
          <t xml:space="preserve"> </t>
        </is>
      </c>
      <c r="C18" s="4" t="inlineStr">
        <is>
          <t xml:space="preserve"> </t>
        </is>
      </c>
    </row>
    <row r="19">
      <c r="A19" s="4" t="inlineStr">
        <is>
          <t>Accounts receivable</t>
        </is>
      </c>
      <c r="B19" s="5" t="n">
        <v>69710</v>
      </c>
      <c r="C19" s="5" t="n">
        <v>2982</v>
      </c>
    </row>
    <row r="20">
      <c r="A20" s="4" t="inlineStr">
        <is>
          <t>Inventories</t>
        </is>
      </c>
      <c r="B20" s="5" t="n">
        <v>-1297</v>
      </c>
      <c r="C20" s="5" t="n">
        <v>1847</v>
      </c>
    </row>
    <row r="21">
      <c r="A21" s="4" t="inlineStr">
        <is>
          <t>Prepaid expenses and other assets</t>
        </is>
      </c>
      <c r="B21" s="5" t="n">
        <v>-3373</v>
      </c>
      <c r="C21" s="5" t="n">
        <v>-1395</v>
      </c>
    </row>
    <row r="22">
      <c r="A22" s="4" t="inlineStr">
        <is>
          <t>Accounts payable and accrued expenses</t>
        </is>
      </c>
      <c r="B22" s="5" t="n">
        <v>8129</v>
      </c>
      <c r="C22" s="5" t="n">
        <v>-5623</v>
      </c>
    </row>
    <row r="23">
      <c r="A23" s="4" t="inlineStr">
        <is>
          <t>Royalties and contingent legal fees payable</t>
        </is>
      </c>
      <c r="B23" s="5" t="n">
        <v>-4593</v>
      </c>
      <c r="C23" s="5" t="n">
        <v>597</v>
      </c>
    </row>
    <row r="24">
      <c r="A24" s="4" t="inlineStr">
        <is>
          <t>Deferred revenue</t>
        </is>
      </c>
      <c r="B24" s="5" t="n">
        <v>295</v>
      </c>
      <c r="C24" s="5" t="n">
        <v>-149</v>
      </c>
    </row>
    <row r="25">
      <c r="A25" s="4" t="inlineStr">
        <is>
          <t>Net cash provided by (used in) operating activities</t>
        </is>
      </c>
      <c r="B25" s="5" t="n">
        <v>70384</v>
      </c>
      <c r="C25" s="5" t="n">
        <v>-17962</v>
      </c>
    </row>
    <row r="26">
      <c r="A26" s="3" t="inlineStr">
        <is>
          <t>Cash flows from investing activities:</t>
        </is>
      </c>
      <c r="B26" s="4" t="inlineStr">
        <is>
          <t xml:space="preserve"> </t>
        </is>
      </c>
      <c r="C26" s="4" t="inlineStr">
        <is>
          <t xml:space="preserve"> </t>
        </is>
      </c>
    </row>
    <row r="27">
      <c r="A27" s="4" t="inlineStr">
        <is>
          <t>Patent acquisition</t>
        </is>
      </c>
      <c r="B27" s="5" t="n">
        <v>-14000</v>
      </c>
      <c r="C27" s="5" t="n">
        <v>0</v>
      </c>
    </row>
    <row r="28">
      <c r="A28" s="4" t="inlineStr">
        <is>
          <t>Purchases of equity securities</t>
        </is>
      </c>
      <c r="B28" s="5" t="n">
        <v>-15544</v>
      </c>
      <c r="C28" s="5" t="n">
        <v>-8678</v>
      </c>
    </row>
    <row r="29">
      <c r="A29" s="4" t="inlineStr">
        <is>
          <t>Sales of equity securities</t>
        </is>
      </c>
      <c r="B29" s="5" t="n">
        <v>57854</v>
      </c>
      <c r="C29" s="5" t="n">
        <v>15198</v>
      </c>
    </row>
    <row r="30">
      <c r="A30" s="4" t="inlineStr">
        <is>
          <t>Distributions received from equity investment in joint venture</t>
        </is>
      </c>
      <c r="B30" s="5" t="n">
        <v>0</v>
      </c>
      <c r="C30" s="5" t="n">
        <v>2249</v>
      </c>
    </row>
    <row r="31">
      <c r="A31" s="4" t="inlineStr">
        <is>
          <t>Net purchases of property and equipment and additions to oil and gas properties</t>
        </is>
      </c>
      <c r="B31" s="5" t="n">
        <v>-145377</v>
      </c>
      <c r="C31" s="5" t="n">
        <v>-152</v>
      </c>
    </row>
    <row r="32">
      <c r="A32" s="4" t="inlineStr">
        <is>
          <t>Net cash (used in) provided by investing activities</t>
        </is>
      </c>
      <c r="B32" s="5" t="n">
        <v>-117067</v>
      </c>
      <c r="C32" s="5" t="n">
        <v>8617</v>
      </c>
    </row>
    <row r="33">
      <c r="A33" s="3" t="inlineStr">
        <is>
          <t>Cash flows from financing activities:</t>
        </is>
      </c>
      <c r="B33" s="4" t="inlineStr">
        <is>
          <t xml:space="preserve"> </t>
        </is>
      </c>
      <c r="C33" s="4" t="inlineStr">
        <is>
          <t xml:space="preserve"> </t>
        </is>
      </c>
    </row>
    <row r="34">
      <c r="A34" s="4" t="inlineStr">
        <is>
          <t>Repurchase of common stock</t>
        </is>
      </c>
      <c r="B34" s="5" t="n">
        <v>-7303</v>
      </c>
      <c r="C34" s="5" t="n">
        <v>0</v>
      </c>
    </row>
    <row r="35">
      <c r="A35" s="4" t="inlineStr">
        <is>
          <t>Repayments of secured debt</t>
        </is>
      </c>
      <c r="B35" s="5" t="n">
        <v>0</v>
      </c>
      <c r="C35" s="5" t="n">
        <v>-60000</v>
      </c>
    </row>
    <row r="36">
      <c r="A36" s="4" t="inlineStr">
        <is>
          <t>Contributions from noncontrolling interest</t>
        </is>
      </c>
      <c r="B36" s="5" t="n">
        <v>15250</v>
      </c>
      <c r="C36" s="5" t="n">
        <v>0</v>
      </c>
    </row>
    <row r="37">
      <c r="A37" s="4" t="inlineStr">
        <is>
          <t>Borrowings on the Revolving credit facility</t>
        </is>
      </c>
      <c r="B37" s="5" t="n">
        <v>71475</v>
      </c>
      <c r="C37" s="5" t="n">
        <v>0</v>
      </c>
    </row>
    <row r="38">
      <c r="A38" s="4" t="inlineStr">
        <is>
          <t>Paydown of Revolving Credit Facility</t>
        </is>
      </c>
      <c r="B38" s="5" t="n">
        <v>-12000</v>
      </c>
      <c r="C38" s="5" t="n">
        <v>0</v>
      </c>
    </row>
    <row r="39">
      <c r="A39" s="4" t="inlineStr">
        <is>
          <t>Dividend on Series A Redeemable Convertible Preferred Stock</t>
        </is>
      </c>
      <c r="B39" s="5" t="n">
        <v>0</v>
      </c>
      <c r="C39" s="5" t="n">
        <v>-1400</v>
      </c>
    </row>
    <row r="40">
      <c r="A40" s="4" t="inlineStr">
        <is>
          <t>Taxes paid related to net share settlement of share-based awards</t>
        </is>
      </c>
      <c r="B40" s="5" t="n">
        <v>-1068</v>
      </c>
      <c r="C40" s="5" t="n">
        <v>-595</v>
      </c>
    </row>
    <row r="41">
      <c r="A41" s="4" t="inlineStr">
        <is>
          <t>Proceeds from exercise of stock options</t>
        </is>
      </c>
      <c r="B41" s="5" t="n">
        <v>223</v>
      </c>
      <c r="C41" s="5" t="n">
        <v>235</v>
      </c>
    </row>
    <row r="42">
      <c r="A42" s="4" t="inlineStr">
        <is>
          <t>Net cash provided by financing activities</t>
        </is>
      </c>
      <c r="B42" s="5" t="n">
        <v>66577</v>
      </c>
      <c r="C42" s="5" t="n">
        <v>66351</v>
      </c>
    </row>
    <row r="43">
      <c r="A43" s="4" t="inlineStr">
        <is>
          <t>Effect of exchange rates on cash and cash equivalents</t>
        </is>
      </c>
      <c r="B43" s="5" t="n">
        <v>65</v>
      </c>
      <c r="C43" s="5" t="n">
        <v>-59</v>
      </c>
    </row>
    <row r="44">
      <c r="A44" s="4" t="inlineStr">
        <is>
          <t>Increase in cash and cash equivalents</t>
        </is>
      </c>
      <c r="B44" s="5" t="n">
        <v>19959</v>
      </c>
      <c r="C44" s="5" t="n">
        <v>56947</v>
      </c>
    </row>
    <row r="45">
      <c r="A45" s="4" t="inlineStr">
        <is>
          <t>Cash and cash equivalents, beginning</t>
        </is>
      </c>
      <c r="B45" s="5" t="n">
        <v>340091</v>
      </c>
      <c r="C45" s="5" t="n">
        <v>287786</v>
      </c>
    </row>
    <row r="46">
      <c r="A46" s="4" t="inlineStr">
        <is>
          <t>Cash and cash equivalents, ending</t>
        </is>
      </c>
      <c r="B46" s="5" t="n">
        <v>360050</v>
      </c>
      <c r="C46" s="5" t="n">
        <v>344733</v>
      </c>
    </row>
    <row r="47">
      <c r="A47" s="3" t="inlineStr">
        <is>
          <t>Supplemental schedule of cash flow information:</t>
        </is>
      </c>
      <c r="B47" s="4" t="inlineStr">
        <is>
          <t xml:space="preserve"> </t>
        </is>
      </c>
      <c r="C47" s="4" t="inlineStr">
        <is>
          <t xml:space="preserve"> </t>
        </is>
      </c>
    </row>
    <row r="48">
      <c r="A48" s="4" t="inlineStr">
        <is>
          <t>Interest paid</t>
        </is>
      </c>
      <c r="B48" s="5" t="n">
        <v>2707</v>
      </c>
      <c r="C48" s="5" t="n">
        <v>2380</v>
      </c>
    </row>
    <row r="49">
      <c r="A49" s="4" t="inlineStr">
        <is>
          <t>Income taxes paid</t>
        </is>
      </c>
      <c r="B49" s="5" t="n">
        <v>460</v>
      </c>
      <c r="C49" s="5" t="n">
        <v>722</v>
      </c>
    </row>
    <row r="50">
      <c r="A50" s="3" t="inlineStr">
        <is>
          <t>Noncash investing and financing activities:</t>
        </is>
      </c>
      <c r="B50" s="4" t="inlineStr">
        <is>
          <t xml:space="preserve"> </t>
        </is>
      </c>
      <c r="C50" s="4" t="inlineStr">
        <is>
          <t xml:space="preserve"> </t>
        </is>
      </c>
    </row>
    <row r="51">
      <c r="A51" s="4" t="inlineStr">
        <is>
          <t>Distribution to noncontrolling interests in subsidiaries</t>
        </is>
      </c>
      <c r="B51" s="5" t="n">
        <v>0</v>
      </c>
      <c r="C51" s="5" t="n">
        <v>1126</v>
      </c>
    </row>
    <row r="52">
      <c r="A52" s="4" t="inlineStr">
        <is>
          <t>Rights Offering</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Warrant Exercises</t>
        </is>
      </c>
      <c r="B54" s="5" t="n">
        <v>0</v>
      </c>
      <c r="C54" s="5" t="n">
        <v>79111</v>
      </c>
    </row>
    <row r="55">
      <c r="A55" s="4" t="inlineStr">
        <is>
          <t>Series B</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Warrant Exercises</t>
        </is>
      </c>
      <c r="B57" s="6" t="n">
        <v>0</v>
      </c>
      <c r="C57" s="6" t="n">
        <v>4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63533</v>
      </c>
      <c r="C3" s="6" t="n">
        <v>353533</v>
      </c>
    </row>
    <row r="4">
      <c r="A4" s="4" t="inlineStr">
        <is>
          <t>Accumulated Amortization</t>
        </is>
      </c>
      <c r="B4" s="5" t="n">
        <v>-332661</v>
      </c>
      <c r="C4" s="5" t="n">
        <v>-319977</v>
      </c>
    </row>
    <row r="5">
      <c r="A5" s="4" t="inlineStr">
        <is>
          <t>Net Book Value</t>
        </is>
      </c>
      <c r="B5" s="5" t="n">
        <v>30872</v>
      </c>
      <c r="C5" s="5" t="n">
        <v>33556</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54803</v>
      </c>
      <c r="C8" s="5" t="n">
        <v>344803</v>
      </c>
    </row>
    <row r="9">
      <c r="A9" s="4" t="inlineStr">
        <is>
          <t>Accumulated Amortization</t>
        </is>
      </c>
      <c r="B9" s="5" t="n">
        <v>-328945</v>
      </c>
      <c r="C9" s="5" t="n">
        <v>-317197</v>
      </c>
    </row>
    <row r="10">
      <c r="A10" s="4" t="inlineStr">
        <is>
          <t>Net Book Value</t>
        </is>
      </c>
      <c r="B10" s="6" t="n">
        <v>25858</v>
      </c>
      <c r="C10" s="6" t="n">
        <v>27606</v>
      </c>
    </row>
    <row r="11">
      <c r="A11" s="4" t="inlineStr">
        <is>
          <t>Patents | Intellectual property operatio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t>
        </is>
      </c>
      <c r="B13" s="4" t="inlineStr">
        <is>
          <t>6 years</t>
        </is>
      </c>
      <c r="C13" s="4" t="inlineStr">
        <is>
          <t>6 years</t>
        </is>
      </c>
    </row>
    <row r="14">
      <c r="A14" s="4" t="inlineStr">
        <is>
          <t>Gross Carrying Amount</t>
        </is>
      </c>
      <c r="B14" s="6" t="n">
        <v>351403</v>
      </c>
      <c r="C14" s="6" t="n">
        <v>341403</v>
      </c>
    </row>
    <row r="15">
      <c r="A15" s="4" t="inlineStr">
        <is>
          <t>Accumulated Amortization</t>
        </is>
      </c>
      <c r="B15" s="5" t="n">
        <v>-327499</v>
      </c>
      <c r="C15" s="5" t="n">
        <v>-316114</v>
      </c>
    </row>
    <row r="16">
      <c r="A16" s="4" t="inlineStr">
        <is>
          <t>Net Book Value</t>
        </is>
      </c>
      <c r="B16" s="6" t="n">
        <v>23904</v>
      </c>
      <c r="C16" s="6" t="n">
        <v>25289</v>
      </c>
    </row>
    <row r="17">
      <c r="A17" s="4" t="inlineStr">
        <is>
          <t>Patents | Industrial operation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t>
        </is>
      </c>
      <c r="B19" s="4" t="inlineStr">
        <is>
          <t>7 years</t>
        </is>
      </c>
      <c r="C19" s="4" t="inlineStr">
        <is>
          <t>7 years</t>
        </is>
      </c>
    </row>
    <row r="20">
      <c r="A20" s="4" t="inlineStr">
        <is>
          <t>Gross Carrying Amount</t>
        </is>
      </c>
      <c r="B20" s="6" t="n">
        <v>3400</v>
      </c>
      <c r="C20" s="6" t="n">
        <v>3400</v>
      </c>
    </row>
    <row r="21">
      <c r="A21" s="4" t="inlineStr">
        <is>
          <t>Accumulated Amortization</t>
        </is>
      </c>
      <c r="B21" s="5" t="n">
        <v>-1446</v>
      </c>
      <c r="C21" s="5" t="n">
        <v>-1083</v>
      </c>
    </row>
    <row r="22">
      <c r="A22" s="4" t="inlineStr">
        <is>
          <t>Net Book Value</t>
        </is>
      </c>
      <c r="B22" s="6" t="n">
        <v>1954</v>
      </c>
      <c r="C22" s="6" t="n">
        <v>2317</v>
      </c>
    </row>
    <row r="23">
      <c r="A23" s="4" t="inlineStr">
        <is>
          <t>Customer relationships | Industrial operation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Amortization Period</t>
        </is>
      </c>
      <c r="B25" s="4" t="inlineStr">
        <is>
          <t>7 years</t>
        </is>
      </c>
      <c r="C25" s="4" t="inlineStr">
        <is>
          <t>7 years</t>
        </is>
      </c>
    </row>
    <row r="26">
      <c r="A26" s="4" t="inlineStr">
        <is>
          <t>Gross Carrying Amount</t>
        </is>
      </c>
      <c r="B26" s="6" t="n">
        <v>5300</v>
      </c>
      <c r="C26" s="6" t="n">
        <v>5300</v>
      </c>
    </row>
    <row r="27">
      <c r="A27" s="4" t="inlineStr">
        <is>
          <t>Accumulated Amortization</t>
        </is>
      </c>
      <c r="B27" s="5" t="n">
        <v>-2256</v>
      </c>
      <c r="C27" s="5" t="n">
        <v>-1689</v>
      </c>
    </row>
    <row r="28">
      <c r="A28" s="4" t="inlineStr">
        <is>
          <t>Net Book Value</t>
        </is>
      </c>
      <c r="B28" s="6" t="n">
        <v>3044</v>
      </c>
      <c r="C28" s="6" t="n">
        <v>3611</v>
      </c>
    </row>
    <row r="29">
      <c r="A29" s="4" t="inlineStr">
        <is>
          <t>Trade names and trademarks | Industrial operation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Amortization Period</t>
        </is>
      </c>
      <c r="B31" s="4" t="inlineStr">
        <is>
          <t>7 years</t>
        </is>
      </c>
      <c r="C31" s="4" t="inlineStr">
        <is>
          <t>7 years</t>
        </is>
      </c>
    </row>
    <row r="32">
      <c r="A32" s="4" t="inlineStr">
        <is>
          <t>Gross Carrying Amount</t>
        </is>
      </c>
      <c r="B32" s="6" t="n">
        <v>3430</v>
      </c>
      <c r="C32" s="6" t="n">
        <v>3430</v>
      </c>
    </row>
    <row r="33">
      <c r="A33" s="4" t="inlineStr">
        <is>
          <t>Accumulated Amortization</t>
        </is>
      </c>
      <c r="B33" s="5" t="n">
        <v>-1460</v>
      </c>
      <c r="C33" s="5" t="n">
        <v>-1091</v>
      </c>
    </row>
    <row r="34">
      <c r="A34" s="4" t="inlineStr">
        <is>
          <t>Net Book Value</t>
        </is>
      </c>
      <c r="B34" s="6" t="n">
        <v>1970</v>
      </c>
      <c r="C34" s="6" t="n">
        <v>23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Annual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5146</v>
      </c>
      <c r="C3" s="4" t="inlineStr">
        <is>
          <t xml:space="preserve"> </t>
        </is>
      </c>
    </row>
    <row r="4">
      <c r="A4" s="4" t="inlineStr">
        <is>
          <t>2025</t>
        </is>
      </c>
      <c r="B4" s="5" t="n">
        <v>18485</v>
      </c>
      <c r="C4" s="4" t="inlineStr">
        <is>
          <t xml:space="preserve"> </t>
        </is>
      </c>
    </row>
    <row r="5">
      <c r="A5" s="4" t="inlineStr">
        <is>
          <t>2026</t>
        </is>
      </c>
      <c r="B5" s="5" t="n">
        <v>4173</v>
      </c>
      <c r="C5" s="4" t="inlineStr">
        <is>
          <t xml:space="preserve"> </t>
        </is>
      </c>
    </row>
    <row r="6">
      <c r="A6" s="4" t="inlineStr">
        <is>
          <t>2027</t>
        </is>
      </c>
      <c r="B6" s="5" t="n">
        <v>1734</v>
      </c>
      <c r="C6" s="4" t="inlineStr">
        <is>
          <t xml:space="preserve"> </t>
        </is>
      </c>
    </row>
    <row r="7">
      <c r="A7" s="4" t="inlineStr">
        <is>
          <t>2028</t>
        </is>
      </c>
      <c r="B7" s="5" t="n">
        <v>1334</v>
      </c>
      <c r="C7" s="4" t="inlineStr">
        <is>
          <t xml:space="preserve"> </t>
        </is>
      </c>
    </row>
    <row r="8">
      <c r="A8" s="4" t="inlineStr">
        <is>
          <t>Net Book Value</t>
        </is>
      </c>
      <c r="B8" s="6" t="n">
        <v>30872</v>
      </c>
      <c r="C8" s="6" t="n">
        <v>335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nsulting and other professional fees</t>
        </is>
      </c>
      <c r="B3" s="6" t="n">
        <v>3268</v>
      </c>
      <c r="C3" s="6" t="n">
        <v>1595</v>
      </c>
    </row>
    <row r="4">
      <c r="A4" s="4" t="inlineStr">
        <is>
          <t>Income taxes payable</t>
        </is>
      </c>
      <c r="B4" s="5" t="n">
        <v>1198</v>
      </c>
      <c r="C4" s="5" t="n">
        <v>619</v>
      </c>
    </row>
    <row r="5">
      <c r="A5" s="4" t="inlineStr">
        <is>
          <t>Revolving credit facility interest accrual</t>
        </is>
      </c>
      <c r="B5" s="5" t="n">
        <v>1185</v>
      </c>
      <c r="C5" s="5" t="n">
        <v>106</v>
      </c>
    </row>
    <row r="6">
      <c r="A6" s="4" t="inlineStr">
        <is>
          <t>Product warranty liability, current</t>
        </is>
      </c>
      <c r="B6" s="5" t="n">
        <v>42</v>
      </c>
      <c r="C6" s="5" t="n">
        <v>30</v>
      </c>
    </row>
    <row r="7">
      <c r="A7" s="4" t="inlineStr">
        <is>
          <t>Service contract costs, current</t>
        </is>
      </c>
      <c r="B7" s="5" t="n">
        <v>347</v>
      </c>
      <c r="C7" s="5" t="n">
        <v>169</v>
      </c>
    </row>
    <row r="8">
      <c r="A8" s="4" t="inlineStr">
        <is>
          <t>Short-term lease liability</t>
        </is>
      </c>
      <c r="B8" s="5" t="n">
        <v>1115</v>
      </c>
      <c r="C8" s="5" t="n">
        <v>1248</v>
      </c>
    </row>
    <row r="9">
      <c r="A9" s="4" t="inlineStr">
        <is>
          <t>Accrued patent costs</t>
        </is>
      </c>
      <c r="B9" s="5" t="n">
        <v>0</v>
      </c>
      <c r="C9" s="5" t="n">
        <v>4000</v>
      </c>
    </row>
    <row r="10">
      <c r="A10" s="4" t="inlineStr">
        <is>
          <t>Other accrued liabilities</t>
        </is>
      </c>
      <c r="B10" s="5" t="n">
        <v>1513</v>
      </c>
      <c r="C10" s="5" t="n">
        <v>638</v>
      </c>
    </row>
    <row r="11">
      <c r="A11" s="4" t="inlineStr">
        <is>
          <t>Total</t>
        </is>
      </c>
      <c r="B11" s="6" t="n">
        <v>8668</v>
      </c>
      <c r="C11" s="6" t="n">
        <v>84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9 Months Ended</t>
        </is>
      </c>
    </row>
    <row r="2">
      <c r="B2" s="2" t="inlineStr">
        <is>
          <t>Sep. 30,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294</v>
      </c>
      <c r="C4" s="4" t="inlineStr">
        <is>
          <t xml:space="preserve"> </t>
        </is>
      </c>
    </row>
    <row r="5">
      <c r="A5" s="4" t="inlineStr">
        <is>
          <t>Liabilities acquired</t>
        </is>
      </c>
      <c r="B5" s="5" t="n">
        <v>28713</v>
      </c>
      <c r="C5" s="4" t="inlineStr">
        <is>
          <t xml:space="preserve"> </t>
        </is>
      </c>
    </row>
    <row r="6">
      <c r="A6" s="4" t="inlineStr">
        <is>
          <t>Accretion of discounts</t>
        </is>
      </c>
      <c r="B6" s="5" t="n">
        <v>620</v>
      </c>
      <c r="C6" s="4" t="inlineStr">
        <is>
          <t xml:space="preserve"> </t>
        </is>
      </c>
    </row>
    <row r="7">
      <c r="A7" s="4" t="inlineStr">
        <is>
          <t>Ending balance</t>
        </is>
      </c>
      <c r="B7" s="5" t="n">
        <v>29627</v>
      </c>
      <c r="C7" s="4" t="inlineStr">
        <is>
          <t xml:space="preserve"> </t>
        </is>
      </c>
    </row>
    <row r="8">
      <c r="A8" s="4" t="inlineStr">
        <is>
          <t>Less: Current portion</t>
        </is>
      </c>
      <c r="B8" s="5" t="n">
        <v>-1562</v>
      </c>
      <c r="C8" s="6" t="n">
        <v>0</v>
      </c>
    </row>
    <row r="9">
      <c r="A9" s="4" t="inlineStr">
        <is>
          <t>Asset retirement obligation, long-term</t>
        </is>
      </c>
      <c r="B9" s="6" t="n">
        <v>28065</v>
      </c>
      <c r="C9"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ARBOARD INVESTMENT - Series A Redeemable Convertible Preferred Stock Narrative (Details) - USD ($)</t>
        </is>
      </c>
      <c r="C1" s="2" t="inlineStr">
        <is>
          <t>1 Months Ended</t>
        </is>
      </c>
      <c r="D1" s="2" t="inlineStr">
        <is>
          <t>9 Months Ended</t>
        </is>
      </c>
    </row>
    <row r="2">
      <c r="B2" s="2" t="inlineStr">
        <is>
          <t>Jul. 14, 2023</t>
        </is>
      </c>
      <c r="C2" s="2" t="inlineStr">
        <is>
          <t>Oct. 31, 2021</t>
        </is>
      </c>
      <c r="D2" s="2" t="inlineStr">
        <is>
          <t>Sep. 30, 2024</t>
        </is>
      </c>
      <c r="E2" s="2" t="inlineStr">
        <is>
          <t>Sep. 30, 2023</t>
        </is>
      </c>
      <c r="F2" s="2" t="inlineStr">
        <is>
          <t>Jul. 01, 2024</t>
        </is>
      </c>
      <c r="G2" s="2" t="inlineStr">
        <is>
          <t>Dec. 31, 2023</t>
        </is>
      </c>
      <c r="H2" s="2" t="inlineStr">
        <is>
          <t>Jul. 13, 2023</t>
        </is>
      </c>
      <c r="I2" s="2" t="inlineStr">
        <is>
          <t>Nov. 18,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5" t="n">
        <v>98838337</v>
      </c>
      <c r="E4" s="4" t="inlineStr">
        <is>
          <t xml:space="preserve"> </t>
        </is>
      </c>
      <c r="F4" s="4" t="inlineStr">
        <is>
          <t xml:space="preserve"> </t>
        </is>
      </c>
      <c r="G4" s="5" t="n">
        <v>99895473</v>
      </c>
      <c r="H4" s="5" t="n">
        <v>61123595</v>
      </c>
      <c r="I4" s="4" t="inlineStr">
        <is>
          <t xml:space="preserve"> </t>
        </is>
      </c>
    </row>
    <row r="5">
      <c r="A5" s="4" t="inlineStr">
        <is>
          <t>Common Stock Dividends, Shares</t>
        </is>
      </c>
      <c r="B5" s="5" t="n">
        <v>277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outstanding</t>
        </is>
      </c>
      <c r="B6" s="4" t="inlineStr">
        <is>
          <t xml:space="preserve"> </t>
        </is>
      </c>
      <c r="C6" s="4" t="inlineStr">
        <is>
          <t xml:space="preserve"> </t>
        </is>
      </c>
      <c r="D6" s="5" t="n">
        <v>98838337</v>
      </c>
      <c r="E6" s="4" t="inlineStr">
        <is>
          <t xml:space="preserve"> </t>
        </is>
      </c>
      <c r="F6" s="5" t="n">
        <v>99886322</v>
      </c>
      <c r="G6" s="5" t="n">
        <v>99895473</v>
      </c>
      <c r="H6" s="4" t="inlineStr">
        <is>
          <t xml:space="preserve"> </t>
        </is>
      </c>
      <c r="I6" s="4" t="inlineStr">
        <is>
          <t xml:space="preserve"> </t>
        </is>
      </c>
    </row>
    <row r="7">
      <c r="A7" s="4" t="inlineStr">
        <is>
          <t>Starbo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ercentage Of Shares, Outstanding</t>
        </is>
      </c>
      <c r="B9" s="4" t="inlineStr">
        <is>
          <t xml:space="preserve"> </t>
        </is>
      </c>
      <c r="C9" s="4" t="inlineStr">
        <is>
          <t xml:space="preserve"> </t>
        </is>
      </c>
      <c r="D9" s="9" t="n">
        <v>0.61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Redeemabl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yable, current</t>
        </is>
      </c>
      <c r="B12" s="4" t="inlineStr">
        <is>
          <t xml:space="preserve"> </t>
        </is>
      </c>
      <c r="C12" s="4" t="inlineStr">
        <is>
          <t xml:space="preserve"> </t>
        </is>
      </c>
      <c r="D12" s="6" t="n">
        <v>0</v>
      </c>
      <c r="E12" s="4" t="inlineStr">
        <is>
          <t xml:space="preserve"> </t>
        </is>
      </c>
      <c r="F12" s="4" t="inlineStr">
        <is>
          <t xml:space="preserve"> </t>
        </is>
      </c>
      <c r="G12" s="6" t="n">
        <v>0</v>
      </c>
      <c r="H12" s="4" t="inlineStr">
        <is>
          <t xml:space="preserve"> </t>
        </is>
      </c>
      <c r="I12" s="4" t="inlineStr">
        <is>
          <t xml:space="preserve"> </t>
        </is>
      </c>
    </row>
    <row r="13">
      <c r="A13" s="4" t="inlineStr">
        <is>
          <t>Accretion expense</t>
        </is>
      </c>
      <c r="B13" s="4" t="inlineStr">
        <is>
          <t xml:space="preserve"> </t>
        </is>
      </c>
      <c r="C13" s="4" t="inlineStr">
        <is>
          <t xml:space="preserve"> </t>
        </is>
      </c>
      <c r="D13" s="5" t="n">
        <v>0</v>
      </c>
      <c r="E13" s="6" t="n">
        <v>3200000</v>
      </c>
      <c r="F13" s="4" t="inlineStr">
        <is>
          <t xml:space="preserve"> </t>
        </is>
      </c>
      <c r="G13" s="4" t="inlineStr">
        <is>
          <t xml:space="preserve"> </t>
        </is>
      </c>
      <c r="H13" s="4" t="inlineStr">
        <is>
          <t xml:space="preserve"> </t>
        </is>
      </c>
      <c r="I13" s="4" t="inlineStr">
        <is>
          <t xml:space="preserve"> </t>
        </is>
      </c>
    </row>
    <row r="14">
      <c r="A14" s="4" t="inlineStr">
        <is>
          <t>OPEN</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A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 rate</t>
        </is>
      </c>
      <c r="B17" s="4" t="inlineStr">
        <is>
          <t xml:space="preserve"> </t>
        </is>
      </c>
      <c r="C17" s="10" t="n">
        <v>0.08</v>
      </c>
      <c r="D17" s="10" t="n">
        <v>0.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Redeemable Convertible Preferred Stock | Starbo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3.65</v>
      </c>
    </row>
    <row r="21">
      <c r="A21" s="4" t="inlineStr">
        <is>
          <t>Series A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preferred stock, shares issued upon conversion</t>
        </is>
      </c>
      <c r="B23" s="5" t="n">
        <v>3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RBOARD INVESTMENT - Series A and B Warrants (Details) - USD ($) $ / shares in Units, $ in Millions</t>
        </is>
      </c>
      <c r="B1" s="2" t="inlineStr">
        <is>
          <t>Jul. 14, 2023</t>
        </is>
      </c>
      <c r="C1" s="2" t="inlineStr">
        <is>
          <t>Feb. 25, 2022</t>
        </is>
      </c>
      <c r="D1" s="2" t="inlineStr">
        <is>
          <t>Nov. 18, 2019</t>
        </is>
      </c>
      <c r="E1" s="2" t="inlineStr">
        <is>
          <t>Sep. 30, 2024</t>
        </is>
      </c>
      <c r="F1" s="2" t="inlineStr">
        <is>
          <t>Jun. 04, 2020</t>
        </is>
      </c>
      <c r="G1" s="2" t="inlineStr">
        <is>
          <t>Feb. 25,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s or right, recapitalization payment</t>
        </is>
      </c>
      <c r="B3" s="6" t="n">
        <v>6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Gross Proceeds Recapitalization Payment</t>
        </is>
      </c>
      <c r="B4" s="6" t="n">
        <v>5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ies B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on-option equity instruments, exercised</t>
        </is>
      </c>
      <c r="B7" s="5" t="n">
        <v>3150684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B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and rights outstanding</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preferred stock, shares issued upon conversion</t>
        </is>
      </c>
      <c r="B13" s="5" t="n">
        <v>96167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rboard | Series B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8" t="n">
        <v>3.65</v>
      </c>
      <c r="G16" s="4" t="inlineStr">
        <is>
          <t xml:space="preserve"> </t>
        </is>
      </c>
    </row>
    <row r="17">
      <c r="A17" s="4" t="inlineStr">
        <is>
          <t>Number of shares purchased by warrant</t>
        </is>
      </c>
      <c r="B17" s="4" t="inlineStr">
        <is>
          <t xml:space="preserve"> </t>
        </is>
      </c>
      <c r="C17" s="4" t="inlineStr">
        <is>
          <t xml:space="preserve"> </t>
        </is>
      </c>
      <c r="D17" s="4" t="inlineStr">
        <is>
          <t xml:space="preserve"> </t>
        </is>
      </c>
      <c r="E17" s="4" t="inlineStr">
        <is>
          <t xml:space="preserve"> </t>
        </is>
      </c>
      <c r="F17" s="4" t="inlineStr">
        <is>
          <t xml:space="preserve"> </t>
        </is>
      </c>
      <c r="G17" s="5" t="n">
        <v>100000000</v>
      </c>
    </row>
    <row r="18">
      <c r="A18" s="4" t="inlineStr">
        <is>
          <t>Proceeds from issuance of preferred stock and preference stock</t>
        </is>
      </c>
      <c r="B18" s="4" t="inlineStr">
        <is>
          <t xml:space="preserve"> </t>
        </is>
      </c>
      <c r="C18" s="12" t="n">
        <v>4.6</v>
      </c>
      <c r="D18" s="4" t="inlineStr">
        <is>
          <t xml:space="preserve"> </t>
        </is>
      </c>
      <c r="E18" s="4" t="inlineStr">
        <is>
          <t xml:space="preserve"> </t>
        </is>
      </c>
      <c r="F18" s="4" t="inlineStr">
        <is>
          <t xml:space="preserve"> </t>
        </is>
      </c>
      <c r="G18" s="4" t="inlineStr">
        <is>
          <t xml:space="preserve"> </t>
        </is>
      </c>
    </row>
    <row r="19">
      <c r="A19" s="4" t="inlineStr">
        <is>
          <t>Class of warrant or right, warrants subject to adjustments</t>
        </is>
      </c>
      <c r="B19" s="4" t="inlineStr">
        <is>
          <t xml:space="preserve"> </t>
        </is>
      </c>
      <c r="C19" s="4" t="inlineStr">
        <is>
          <t xml:space="preserve"> </t>
        </is>
      </c>
      <c r="D19" s="4" t="inlineStr">
        <is>
          <t xml:space="preserve"> </t>
        </is>
      </c>
      <c r="E19" s="4" t="inlineStr">
        <is>
          <t xml:space="preserve"> </t>
        </is>
      </c>
      <c r="F19" s="5" t="n">
        <v>31506849</v>
      </c>
      <c r="G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4" t="inlineStr">
        <is>
          <t xml:space="preserve"> </t>
        </is>
      </c>
      <c r="F20" s="5" t="n">
        <v>68493151</v>
      </c>
      <c r="G20" s="4" t="inlineStr">
        <is>
          <t xml:space="preserve"> </t>
        </is>
      </c>
    </row>
    <row r="21">
      <c r="A21" s="4" t="inlineStr">
        <is>
          <t>Starboard | Maximum | Commodity 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shares</t>
        </is>
      </c>
      <c r="B23" s="4" t="inlineStr">
        <is>
          <t xml:space="preserve"> </t>
        </is>
      </c>
      <c r="C23" s="4" t="inlineStr">
        <is>
          <t xml:space="preserve"> </t>
        </is>
      </c>
      <c r="D23" s="5" t="n">
        <v>5000000</v>
      </c>
      <c r="E23" s="4" t="inlineStr">
        <is>
          <t xml:space="preserve"> </t>
        </is>
      </c>
      <c r="F23" s="4" t="inlineStr">
        <is>
          <t xml:space="preserve"> </t>
        </is>
      </c>
      <c r="G23" s="4" t="inlineStr">
        <is>
          <t xml:space="preserve"> </t>
        </is>
      </c>
    </row>
    <row r="24">
      <c r="A24" s="4" t="inlineStr">
        <is>
          <t>Warrants issued, Price per share</t>
        </is>
      </c>
      <c r="B24" s="4" t="inlineStr">
        <is>
          <t xml:space="preserve"> </t>
        </is>
      </c>
      <c r="C24" s="4" t="inlineStr">
        <is>
          <t xml:space="preserve"> </t>
        </is>
      </c>
      <c r="D24" s="6" t="n">
        <v>100</v>
      </c>
      <c r="E24" s="4" t="inlineStr">
        <is>
          <t xml:space="preserve"> </t>
        </is>
      </c>
      <c r="F24" s="4" t="inlineStr">
        <is>
          <t xml:space="preserve"> </t>
        </is>
      </c>
      <c r="G24" s="4" t="inlineStr">
        <is>
          <t xml:space="preserve"> </t>
        </is>
      </c>
    </row>
    <row r="25">
      <c r="A25" s="4" t="inlineStr">
        <is>
          <t>Starboard | Maximum | Commodity derivative instruments | Concurrent Private Rights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shares</t>
        </is>
      </c>
      <c r="B27" s="4" t="inlineStr">
        <is>
          <t xml:space="preserve"> </t>
        </is>
      </c>
      <c r="C27" s="4" t="inlineStr">
        <is>
          <t xml:space="preserve"> </t>
        </is>
      </c>
      <c r="D27" s="5" t="n">
        <v>15000000</v>
      </c>
      <c r="E27" s="4" t="inlineStr">
        <is>
          <t xml:space="preserve"> </t>
        </is>
      </c>
      <c r="F27" s="4" t="inlineStr">
        <is>
          <t xml:space="preserve"> </t>
        </is>
      </c>
      <c r="G27" s="4" t="inlineStr">
        <is>
          <t xml:space="preserve"> </t>
        </is>
      </c>
    </row>
    <row r="28">
      <c r="A28" s="4" t="inlineStr">
        <is>
          <t>Sale of Stock, Number of Shares Issued in Transaction</t>
        </is>
      </c>
      <c r="B28" s="4" t="inlineStr">
        <is>
          <t xml:space="preserve"> </t>
        </is>
      </c>
      <c r="C28" s="4" t="inlineStr">
        <is>
          <t xml:space="preserve"> </t>
        </is>
      </c>
      <c r="D28" s="5" t="n">
        <v>28647259</v>
      </c>
      <c r="E28" s="4" t="inlineStr">
        <is>
          <t xml:space="preserve"> </t>
        </is>
      </c>
      <c r="F28" s="4" t="inlineStr">
        <is>
          <t xml:space="preserve"> </t>
        </is>
      </c>
      <c r="G28" s="4" t="inlineStr">
        <is>
          <t xml:space="preserve"> </t>
        </is>
      </c>
    </row>
    <row r="29">
      <c r="A29" s="4" t="inlineStr">
        <is>
          <t>Starboard | Maximum | Series B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8" t="n">
        <v>5.25</v>
      </c>
    </row>
    <row r="32">
      <c r="A32" s="4" t="inlineStr">
        <is>
          <t>Starboard | Minimum | Series B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8" t="n">
        <v>3.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TARBOARD INVESTMENT - Senior Secured Notes (Details) - USD ($)</t>
        </is>
      </c>
      <c r="B1" s="2" t="inlineStr">
        <is>
          <t>Sep. 30, 2024</t>
        </is>
      </c>
      <c r="C1" s="2" t="inlineStr">
        <is>
          <t>Dec. 31, 2023</t>
        </is>
      </c>
      <c r="D1" s="2" t="inlineStr">
        <is>
          <t>Jul. 14, 2023</t>
        </is>
      </c>
      <c r="E1" s="2" t="inlineStr">
        <is>
          <t>Feb. 14, 2023</t>
        </is>
      </c>
    </row>
    <row r="2">
      <c r="A2" s="4" t="inlineStr">
        <is>
          <t>Series B warrants</t>
        </is>
      </c>
      <c r="B2" s="4" t="inlineStr">
        <is>
          <t xml:space="preserve"> </t>
        </is>
      </c>
      <c r="C2" s="4" t="inlineStr">
        <is>
          <t xml:space="preserve"> </t>
        </is>
      </c>
      <c r="D2" s="4" t="inlineStr">
        <is>
          <t xml:space="preserve"> </t>
        </is>
      </c>
      <c r="E2" s="4" t="inlineStr">
        <is>
          <t xml:space="preserve">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8" t="n">
        <v>5.25</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row>
    <row r="7">
      <c r="A7" s="4" t="inlineStr">
        <is>
          <t>Convertible preferred stock, shares issued upon conversion</t>
        </is>
      </c>
      <c r="B7" s="4" t="inlineStr">
        <is>
          <t xml:space="preserve"> </t>
        </is>
      </c>
      <c r="C7" s="4" t="inlineStr">
        <is>
          <t xml:space="preserve"> </t>
        </is>
      </c>
      <c r="D7" s="5" t="n">
        <v>9616746</v>
      </c>
      <c r="E7" s="4" t="inlineStr">
        <is>
          <t xml:space="preserve"> </t>
        </is>
      </c>
    </row>
    <row r="8">
      <c r="A8" s="4" t="inlineStr">
        <is>
          <t>Series A Redeemable Convertible Preferred Stock</t>
        </is>
      </c>
      <c r="B8" s="4" t="inlineStr">
        <is>
          <t xml:space="preserve"> </t>
        </is>
      </c>
      <c r="C8" s="4" t="inlineStr">
        <is>
          <t xml:space="preserve"> </t>
        </is>
      </c>
      <c r="D8" s="4" t="inlineStr">
        <is>
          <t xml:space="preserve"> </t>
        </is>
      </c>
      <c r="E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row>
    <row r="10">
      <c r="A10" s="4" t="inlineStr">
        <is>
          <t>Dividends payable, current</t>
        </is>
      </c>
      <c r="B10" s="6" t="n">
        <v>0</v>
      </c>
      <c r="C10" s="6" t="n">
        <v>0</v>
      </c>
      <c r="D10" s="4" t="inlineStr">
        <is>
          <t xml:space="preserve"> </t>
        </is>
      </c>
      <c r="E10" s="4" t="inlineStr">
        <is>
          <t xml:space="preserve"> </t>
        </is>
      </c>
    </row>
    <row r="11">
      <c r="A11" s="4" t="inlineStr">
        <is>
          <t>Senior Secured Notes | Securities Purchase Agreement | New Notes | Merton</t>
        </is>
      </c>
      <c r="B11" s="4" t="inlineStr">
        <is>
          <t xml:space="preserve"> </t>
        </is>
      </c>
      <c r="C11" s="4" t="inlineStr">
        <is>
          <t xml:space="preserve"> </t>
        </is>
      </c>
      <c r="D11" s="4" t="inlineStr">
        <is>
          <t xml:space="preserve"> </t>
        </is>
      </c>
      <c r="E11" s="4" t="inlineStr">
        <is>
          <t xml:space="preserve"> </t>
        </is>
      </c>
    </row>
    <row r="12">
      <c r="A12" s="3" t="inlineStr">
        <is>
          <t>Debt Instrument, Redemption [Line Items]</t>
        </is>
      </c>
      <c r="B12" s="4" t="inlineStr">
        <is>
          <t xml:space="preserve"> </t>
        </is>
      </c>
      <c r="C12" s="4" t="inlineStr">
        <is>
          <t xml:space="preserve"> </t>
        </is>
      </c>
      <c r="D12" s="4" t="inlineStr">
        <is>
          <t xml:space="preserve"> </t>
        </is>
      </c>
      <c r="E12" s="4" t="inlineStr">
        <is>
          <t xml:space="preserve"> </t>
        </is>
      </c>
    </row>
    <row r="13">
      <c r="A13" s="4" t="inlineStr">
        <is>
          <t>Principal amount outstanding</t>
        </is>
      </c>
      <c r="B13" s="4" t="inlineStr">
        <is>
          <t xml:space="preserve"> </t>
        </is>
      </c>
      <c r="C13" s="6" t="n">
        <v>60000000</v>
      </c>
      <c r="D13" s="6" t="n">
        <v>60000000</v>
      </c>
      <c r="E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ARBOARD INVESTMENT - Modifications to Stock and Warrants (Details) - USD ($) $ / shares in Units, $ in Thousands</t>
        </is>
      </c>
      <c r="B1" s="2" t="inlineStr">
        <is>
          <t>Feb. 14, 2023</t>
        </is>
      </c>
      <c r="C1" s="2" t="inlineStr">
        <is>
          <t>Feb. 25, 2022</t>
        </is>
      </c>
      <c r="D1" s="2" t="inlineStr">
        <is>
          <t>Sep. 30, 2024</t>
        </is>
      </c>
      <c r="E1" s="2" t="inlineStr">
        <is>
          <t>Jul. 01, 2024</t>
        </is>
      </c>
      <c r="F1" s="2" t="inlineStr">
        <is>
          <t>Dec. 31, 2023</t>
        </is>
      </c>
      <c r="G1" s="2" t="inlineStr">
        <is>
          <t>Jul. 13, 2023</t>
        </is>
      </c>
      <c r="H1" s="2" t="inlineStr">
        <is>
          <t>Jun. 04, 2020</t>
        </is>
      </c>
    </row>
    <row r="2">
      <c r="A2" s="3" t="inlineStr">
        <is>
          <t>Offsetting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t>
        </is>
      </c>
      <c r="B3" s="4" t="inlineStr">
        <is>
          <t xml:space="preserve"> </t>
        </is>
      </c>
      <c r="C3" s="4" t="inlineStr">
        <is>
          <t xml:space="preserve"> </t>
        </is>
      </c>
      <c r="D3" s="5" t="n">
        <v>98838337</v>
      </c>
      <c r="E3" s="4" t="inlineStr">
        <is>
          <t xml:space="preserve"> </t>
        </is>
      </c>
      <c r="F3" s="5" t="n">
        <v>99895473</v>
      </c>
      <c r="G3" s="5" t="n">
        <v>61123595</v>
      </c>
      <c r="H3" s="4" t="inlineStr">
        <is>
          <t xml:space="preserve"> </t>
        </is>
      </c>
    </row>
    <row r="4">
      <c r="A4" s="4" t="inlineStr">
        <is>
          <t>Common stock, shares, outstanding</t>
        </is>
      </c>
      <c r="B4" s="4" t="inlineStr">
        <is>
          <t xml:space="preserve"> </t>
        </is>
      </c>
      <c r="C4" s="4" t="inlineStr">
        <is>
          <t xml:space="preserve"> </t>
        </is>
      </c>
      <c r="D4" s="5" t="n">
        <v>98838337</v>
      </c>
      <c r="E4" s="5" t="n">
        <v>99886322</v>
      </c>
      <c r="F4" s="5" t="n">
        <v>99895473</v>
      </c>
      <c r="G4" s="4" t="inlineStr">
        <is>
          <t xml:space="preserve"> </t>
        </is>
      </c>
      <c r="H4" s="4" t="inlineStr">
        <is>
          <t xml:space="preserve"> </t>
        </is>
      </c>
    </row>
    <row r="5">
      <c r="A5" s="4" t="inlineStr">
        <is>
          <t>Series B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and rights outstanding</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Series B warrants | Starbo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65</v>
      </c>
    </row>
    <row r="11">
      <c r="A11" s="4" t="inlineStr">
        <is>
          <t>Class of warrant or right, warrants subject to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506849</v>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8493151</v>
      </c>
    </row>
    <row r="13">
      <c r="A13" s="4" t="inlineStr">
        <is>
          <t>Proceeds from issuance of preferred stock and preference stock</t>
        </is>
      </c>
      <c r="B13" s="4" t="inlineStr">
        <is>
          <t xml:space="preserve"> </t>
        </is>
      </c>
      <c r="C13" s="6" t="n">
        <v>4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ght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redeemable preferred stock</t>
        </is>
      </c>
      <c r="B16" s="6" t="n">
        <v>3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urrent Private Rights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redeemable preferred stock</t>
        </is>
      </c>
      <c r="B19" s="6" t="n">
        <v>78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ARBOARD INVESTMENT - Rights and Offering (Details) - USD ($) $ / shares in Units, $ in Thousands</t>
        </is>
      </c>
      <c r="B1" s="2" t="inlineStr">
        <is>
          <t>Feb. 14, 2023</t>
        </is>
      </c>
      <c r="C1" s="2" t="inlineStr">
        <is>
          <t>Sep. 30, 2024</t>
        </is>
      </c>
      <c r="D1" s="2" t="inlineStr">
        <is>
          <t>Jul. 01, 2024</t>
        </is>
      </c>
      <c r="E1" s="2" t="inlineStr">
        <is>
          <t>Dec. 31, 2023</t>
        </is>
      </c>
      <c r="F1" s="2" t="inlineStr">
        <is>
          <t>Jul. 13,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5" t="n">
        <v>98838337</v>
      </c>
      <c r="D3" s="4" t="inlineStr">
        <is>
          <t xml:space="preserve"> </t>
        </is>
      </c>
      <c r="E3" s="5" t="n">
        <v>99895473</v>
      </c>
      <c r="F3" s="5" t="n">
        <v>61123595</v>
      </c>
    </row>
    <row r="4">
      <c r="A4" s="4" t="inlineStr">
        <is>
          <t>Common stock, shares, outstanding</t>
        </is>
      </c>
      <c r="B4" s="4" t="inlineStr">
        <is>
          <t xml:space="preserve"> </t>
        </is>
      </c>
      <c r="C4" s="5" t="n">
        <v>98838337</v>
      </c>
      <c r="D4" s="5" t="n">
        <v>99886322</v>
      </c>
      <c r="E4" s="5" t="n">
        <v>99895473</v>
      </c>
      <c r="F4" s="4" t="inlineStr">
        <is>
          <t xml:space="preserve"> </t>
        </is>
      </c>
    </row>
    <row r="5">
      <c r="A5" s="4" t="inlineStr">
        <is>
          <t>Rights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redeemable preferred stock</t>
        </is>
      </c>
      <c r="B7" s="6" t="n">
        <v>361</v>
      </c>
      <c r="C7" s="4" t="inlineStr">
        <is>
          <t xml:space="preserve"> </t>
        </is>
      </c>
      <c r="D7" s="4" t="inlineStr">
        <is>
          <t xml:space="preserve"> </t>
        </is>
      </c>
      <c r="E7" s="4" t="inlineStr">
        <is>
          <t xml:space="preserve"> </t>
        </is>
      </c>
      <c r="F7" s="4" t="inlineStr">
        <is>
          <t xml:space="preserve"> </t>
        </is>
      </c>
    </row>
    <row r="8">
      <c r="A8" s="4" t="inlineStr">
        <is>
          <t>Concurrent Private Rights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redeemable preferred stock</t>
        </is>
      </c>
      <c r="B10" s="6" t="n">
        <v>78800</v>
      </c>
      <c r="C10" s="4" t="inlineStr">
        <is>
          <t xml:space="preserve"> </t>
        </is>
      </c>
      <c r="D10" s="4" t="inlineStr">
        <is>
          <t xml:space="preserve"> </t>
        </is>
      </c>
      <c r="E10" s="4" t="inlineStr">
        <is>
          <t xml:space="preserve"> </t>
        </is>
      </c>
      <c r="F10" s="4" t="inlineStr">
        <is>
          <t xml:space="preserve"> </t>
        </is>
      </c>
    </row>
    <row r="11">
      <c r="A11" s="4" t="inlineStr">
        <is>
          <t>Sale of Stock, Number of Shares Issued in Transaction</t>
        </is>
      </c>
      <c r="B11" s="5" t="n">
        <v>15068753</v>
      </c>
      <c r="C11" s="4" t="inlineStr">
        <is>
          <t xml:space="preserve"> </t>
        </is>
      </c>
      <c r="D11" s="4" t="inlineStr">
        <is>
          <t xml:space="preserve"> </t>
        </is>
      </c>
      <c r="E11" s="4" t="inlineStr">
        <is>
          <t xml:space="preserve"> </t>
        </is>
      </c>
      <c r="F11" s="4" t="inlineStr">
        <is>
          <t xml:space="preserve"> </t>
        </is>
      </c>
    </row>
    <row r="12">
      <c r="A12" s="4" t="inlineStr">
        <is>
          <t>Series B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t>
        </is>
      </c>
      <c r="B14" s="8" t="n">
        <v>5.25</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TARBOARD INVESTMENT - Services Agreement (Details) $ in Thousands</t>
        </is>
      </c>
      <c r="B1" s="2" t="inlineStr">
        <is>
          <t>9 Months Ended</t>
        </is>
      </c>
    </row>
    <row r="2">
      <c r="B2" s="2" t="inlineStr">
        <is>
          <t>Sep. 30, 2024 USD ($)</t>
        </is>
      </c>
    </row>
    <row r="3">
      <c r="A3" s="4" t="inlineStr">
        <is>
          <t>Starboard</t>
        </is>
      </c>
      <c r="B3" s="4" t="inlineStr">
        <is>
          <t xml:space="preserve"> </t>
        </is>
      </c>
    </row>
    <row r="4">
      <c r="A4" s="3" t="inlineStr">
        <is>
          <t>Class of Warrant or Right [Line Items]</t>
        </is>
      </c>
      <c r="B4" s="4" t="inlineStr">
        <is>
          <t xml:space="preserve"> </t>
        </is>
      </c>
    </row>
    <row r="5">
      <c r="A5" s="4" t="inlineStr">
        <is>
          <t>Reimbursements</t>
        </is>
      </c>
      <c r="B5" s="6" t="n">
        <v>4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acia Research Corporation (the “Company,” “Acacia,” “we,” “us,” or “our”) is focused on acquiring and operating attractive businesses across the mature technology, energy and industrial/manufacturing sectors where it believes it can leverage its expertise, significant capital base and deep industry relationships to drive value. We focus on identifying, pursuing and acquiring businesses where we are uniquely positioned to deploy our differentiated strategy, people and processes to generate and compound shareholder value. We hav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We are particularly attracted to complex situations where we believe value is not fully recognized, the value of certain operations are masked by a diversified business mix, or where private ownership has not invested the capital and/or resources necessary to support long-term value. Through our public market activities, we aim to initiate strategic block positions in public companies as a path to complete whole company acquisitions or strategic transactions that unlock value. We believe this business model is differentiated from private equity funds, which do not typically own public securities prior to acquiring companies, hedge funds, which do not typically acquire entire businesses, and other acquisition vehicles such as special purpose acquisition companies, which are narrowly focused on completing one singular, defining acquisition. Our focus is companies with market values in the sub-$2 billion range and particularly on businesses valued at $1 billion or less. We are, however, opportunistic, and may pursue acquisitions that are larger under the right circumstance. Relationship with Starboard Value, LP Our strategic relationship with Starboard Value, LP (together with certain funds and accounts affiliated with, or managed by, Starboard Value LP, “Starboard”), the Company's controlling shareholder,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We have also entered into the Services Agreement (as defined below) with Starboard where Starboard has agreed to provide certain trade execution, research, due diligence, and other services on an expense reimbursement basis. Starboard beneficially owned 61,123,595 shares of common stock as of September 30, 2024, representing approximately 61.8% of the common stock based on 98,838,337 shares of common stock issued and outstanding as of such date. Refer to Note 10 for additional information. Intellectual Property Operations – Patent Licensing, Enforcement and Technologies Business The Company through its Patent Licensing, Enforcement and Technologies Business invests in intellectual property and related absolute return assets and engages in the licensing and enforcement of patented technologies. Through our Patent Licensing, Enforcement and Technologies Business, operated under our wholly owned subsidiary, Acacia Research Group, LLC, and its wholly-owned subsidiaries (collectively,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nine months ended September 30, 2024 and the year ended December 31, 2023, ARG did not obtain control of any new patent portfolios. Industrial Operations Our Industrial Operations Business consists of Printronix,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We support existing management in its initiative to reduce costs and operate more efficiently and in its execution of strategic partnerships to generate growth. Energy Operations Acquisition On November 13, 2023, we invested $10.0 million to acquire a 50.4% equity interest in Benchmark Energy II, LLC (“Benchmark”). Headquartered in Austin, Texas, Benchmark is an independent oil and gas company engaged in the acquisition, production and development of oil and gas assets in mature resource plays in Texas and Oklahoma. Benchmark is run by an experienced management team led by Chief Executive Officer Kirk Goehring, who previously served as Chief Operating Officer of both Benchmark and Jones Energy, Inc. Prior to the Transaction (as defined below), Benchmark’s assets consisted of over 13,000 net acres primarily located in Roberts and Hemphill Counties in Texas, and an interest in over 125 wells, the majority of which are operated. Benchmark seeks to acquire predictable and shallow decline, cash-flowing oil and gas properties whose value can be enhanced via a disciplined, field optimization strategy, with risk managed through robust commodity hedges and low leverage. Through its investment in Benchmark, the Company, along with the Benchmark management team, will evaluate future growth and acquisitions of oil and gas assets at attractive valuations. The Company's consolidated financial statements include Benchmark's consolidated operations from November 13, 2023 through September 30, 2024. On April 17, 2024, Benchmark consummated the previously announced transaction contemplated in the Purchase and Sale Agreement (the “Revolution Purchase Agreement”), dated February 16, 2024, by and among Benchmark and Revolution Resources II, LLC, Revolution II NPI Holding Company, LLC, Jones Energy, LLC, Nosley Assets, LLC, Nosley Acquisition, LLC, and Nosley Midstream, LLC (collectively, “Revolution”). Pursuant to the Revolution Purchase Agreement, Benchmark acquired certain upstream assets and related facilities in Texas and Oklahoma, including approximately 140,000 net acres and an interest in approximately 470 operated producing wells (such purchase and sale, together with the other transactions contemplated by the Revolution Purchase Agreement, the “Revolution Transaction”) for a purchase price of $145 million in cash (the “Revolution Purchase Price”), subject to customary post-closing adjustments. The Company’s contribution to Benchmark to fund its portion of the Revolution Purchase Price and related fees was $59.9 million, which was funded from cash on hand. The remainder of the Revolution Purchase Price was funded by a combination of borrowings under the Revolution Revolving Credit Facility (as defined below) and a cash contribution of $15.25 million from other investors in Benchmark, including McArron Partners. Following closing, the Company’s interest in Benchmark is approximately 73.5%. The Revolution Transaction has been accounted for as an asset acquisition in accordance with Accounting Standards Codification (“ASC”) 805-50, "Business Combinations." Refer to Note 2 for additional information regarding the Revolution Revolving Credit Facility. Deflecto Acquisition On October 18, 2024, Deflecto Holdco LLC (“Deflecto Purchaser”), a wholly-owned subsidiary of Acacia, acquired Deflecto Acquisition, Inc. (“Deflecto”), pursuant to that certain Stock Purchase Agreement (the “Deflecto Stock Purchase Agreement”) entered into on the same day with Deflecto Holdings, LLC and Evriholder Finance LLC (collectively, the “Deflecto Sellers”), Deflecto and the Sellers’ Representative named therein. Pursuant to the Deflecto Stock Purchase Agreement, Deflecto Purchaser purchased all of the issued and outstanding equity interests of Deflecto, upon the terms and subject to the conditions of the Deflecto Stock Purchase Agreement (such purchase and sale, together with the other transactions contemplated by the Deflecto Stock Purchase Agreement, the “Deflecto Transaction”). Headquartered in Indianapolis, Indiana, Deflecto is a leading specialty manufacturer of essential products serving the commercial transportation, HVAC, and office markets. The Deflecto Transaction closed simultaneously with the execution of the Deflecto Stock Purchase Agreement on October 18, 2024. Under the terms and conditions of the Deflecto Stock Purchase Agreement, the aggregate consideration paid to the Deflecto Sellers in the Deflecto Transaction consisted of $103.7 million, subject to certain working capital, debt and other customary adjustments set forth in the Stock Purchase Agreement (the “Deflecto Purchase Price”). The Deflecto Purchase Price was funded with a combination of borrowings of a $48.0 million secured term loan (the “Deflecto Term Loan”) and cash on hand. A portion of the Deflecto Purchase Price is being held in escrow to indemnify Deflecto Purchaser against certain claims, losses and liabil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 $ in Thousands</t>
        </is>
      </c>
      <c r="B1" s="2" t="inlineStr">
        <is>
          <t>3 Months Ended</t>
        </is>
      </c>
      <c r="C1" s="2" t="inlineStr">
        <is>
          <t>9 Months Ended</t>
        </is>
      </c>
    </row>
    <row r="2">
      <c r="B2" s="2" t="inlineStr">
        <is>
          <t>Sep. 30, 2024 USD ($)</t>
        </is>
      </c>
      <c r="C2" s="2" t="inlineStr">
        <is>
          <t>Sep. 30, 2024 USD ($)</t>
        </is>
      </c>
      <c r="D2" s="2" t="inlineStr">
        <is>
          <t>Jan. 19, 2024 USD ($)</t>
        </is>
      </c>
      <c r="E2" s="2" t="inlineStr">
        <is>
          <t>Dec. 31, 2023 USD ($)</t>
        </is>
      </c>
      <c r="F2" s="2" t="inlineStr">
        <is>
          <t>Nov. 01,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14100</v>
      </c>
      <c r="C4" s="6" t="n">
        <v>14100</v>
      </c>
      <c r="D4" s="4" t="inlineStr">
        <is>
          <t xml:space="preserve"> </t>
        </is>
      </c>
      <c r="E4" s="6" t="n">
        <v>63068</v>
      </c>
      <c r="F4" s="4" t="inlineStr">
        <is>
          <t xml:space="preserve"> </t>
        </is>
      </c>
    </row>
    <row r="5">
      <c r="A5" s="4" t="inlineStr">
        <is>
          <t>Commodity derivative instruments</t>
        </is>
      </c>
      <c r="B5" s="5" t="n">
        <v>6600</v>
      </c>
      <c r="C5" s="5" t="n">
        <v>6600</v>
      </c>
      <c r="D5" s="4" t="inlineStr">
        <is>
          <t xml:space="preserve"> </t>
        </is>
      </c>
      <c r="E5" s="4" t="inlineStr">
        <is>
          <t xml:space="preserve"> </t>
        </is>
      </c>
      <c r="F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dity derivative instruments</t>
        </is>
      </c>
      <c r="B8" s="5" t="n">
        <v>6641</v>
      </c>
      <c r="C8" s="5" t="n">
        <v>6641</v>
      </c>
      <c r="D8" s="4" t="inlineStr">
        <is>
          <t xml:space="preserve"> </t>
        </is>
      </c>
      <c r="E8" s="6" t="n">
        <v>2723</v>
      </c>
      <c r="F8" s="4" t="inlineStr">
        <is>
          <t xml:space="preserve"> </t>
        </is>
      </c>
    </row>
    <row r="9">
      <c r="A9" s="4" t="inlineStr">
        <is>
          <t>Benchm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ized derivative gain</t>
        </is>
      </c>
      <c r="B11" s="5" t="n">
        <v>715</v>
      </c>
      <c r="C11" s="5" t="n">
        <v>1600</v>
      </c>
      <c r="D11" s="4" t="inlineStr">
        <is>
          <t xml:space="preserve"> </t>
        </is>
      </c>
      <c r="E11" s="4" t="inlineStr">
        <is>
          <t xml:space="preserve"> </t>
        </is>
      </c>
      <c r="F11" s="4" t="inlineStr">
        <is>
          <t xml:space="preserve"> </t>
        </is>
      </c>
    </row>
    <row r="12">
      <c r="A12" s="4" t="inlineStr">
        <is>
          <t>Unrealized derivative gain</t>
        </is>
      </c>
      <c r="B12" s="6" t="n">
        <v>7300</v>
      </c>
      <c r="C12" s="6" t="n">
        <v>3900</v>
      </c>
      <c r="D12" s="4" t="inlineStr">
        <is>
          <t xml:space="preserve"> </t>
        </is>
      </c>
      <c r="E12" s="4" t="inlineStr">
        <is>
          <t xml:space="preserve"> </t>
        </is>
      </c>
      <c r="F12" s="4" t="inlineStr">
        <is>
          <t xml:space="preserve"> </t>
        </is>
      </c>
    </row>
    <row r="13">
      <c r="A13" s="4" t="inlineStr">
        <is>
          <t>Series B warrants | Price volatility | Scenario 1 | Monte Carlo Metho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easurement input</t>
        </is>
      </c>
      <c r="B15" s="13" t="n">
        <v>1.2</v>
      </c>
      <c r="C15" s="13" t="n">
        <v>1.2</v>
      </c>
      <c r="D15" s="4" t="inlineStr">
        <is>
          <t xml:space="preserve"> </t>
        </is>
      </c>
      <c r="E15" s="4" t="inlineStr">
        <is>
          <t xml:space="preserve"> </t>
        </is>
      </c>
      <c r="F15" s="4" t="inlineStr">
        <is>
          <t xml:space="preserve"> </t>
        </is>
      </c>
    </row>
    <row r="16">
      <c r="A16" s="4" t="inlineStr">
        <is>
          <t>Series B warrants | Risk free interest rate | Scenario 1 | Monte Carlo Meth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measurement input</t>
        </is>
      </c>
      <c r="B18" s="14" t="n">
        <v>0.0524</v>
      </c>
      <c r="C18" s="14" t="n">
        <v>0.0524</v>
      </c>
      <c r="D18" s="4" t="inlineStr">
        <is>
          <t xml:space="preserve"> </t>
        </is>
      </c>
      <c r="E18" s="4" t="inlineStr">
        <is>
          <t xml:space="preserve"> </t>
        </is>
      </c>
      <c r="F18" s="4" t="inlineStr">
        <is>
          <t xml:space="preserve"> </t>
        </is>
      </c>
    </row>
    <row r="19">
      <c r="A19" s="4" t="inlineStr">
        <is>
          <t>Series B warrants | Expected term | Scenario 1 | Monte Carlo Metho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measurement input</t>
        </is>
      </c>
      <c r="B21" s="13" t="n">
        <v>0.04</v>
      </c>
      <c r="C21" s="13" t="n">
        <v>0.04</v>
      </c>
      <c r="D21" s="4" t="inlineStr">
        <is>
          <t xml:space="preserve"> </t>
        </is>
      </c>
      <c r="E21" s="4" t="inlineStr">
        <is>
          <t xml:space="preserve"> </t>
        </is>
      </c>
      <c r="F21" s="4" t="inlineStr">
        <is>
          <t xml:space="preserve"> </t>
        </is>
      </c>
    </row>
    <row r="22">
      <c r="A22" s="4" t="inlineStr">
        <is>
          <t>Series B warrants | Expected dividend rate | Scenario 1 | Monte Carlo Metho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measurement input</t>
        </is>
      </c>
      <c r="B24" s="5" t="n">
        <v>0</v>
      </c>
      <c r="C24" s="5" t="n">
        <v>0</v>
      </c>
      <c r="D24" s="4" t="inlineStr">
        <is>
          <t xml:space="preserve"> </t>
        </is>
      </c>
      <c r="E24" s="4" t="inlineStr">
        <is>
          <t xml:space="preserve"> </t>
        </is>
      </c>
      <c r="F24" s="4" t="inlineStr">
        <is>
          <t xml:space="preserve"> </t>
        </is>
      </c>
    </row>
    <row r="25">
      <c r="A25" s="4" t="inlineStr">
        <is>
          <t>Embedded Derivative | Risk free interest rate | Scenario 2 | Monte Carlo Metho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measurement input</t>
        </is>
      </c>
      <c r="B27" s="13" t="n">
        <v>0.08</v>
      </c>
      <c r="C27" s="13" t="n">
        <v>0.08</v>
      </c>
      <c r="D27" s="4" t="inlineStr">
        <is>
          <t xml:space="preserve"> </t>
        </is>
      </c>
      <c r="E27" s="4" t="inlineStr">
        <is>
          <t xml:space="preserve"> </t>
        </is>
      </c>
      <c r="F27" s="4" t="inlineStr">
        <is>
          <t xml:space="preserve"> </t>
        </is>
      </c>
    </row>
    <row r="28">
      <c r="A28" s="4" t="inlineStr">
        <is>
          <t>Conversion ratio</t>
        </is>
      </c>
      <c r="B28" s="4" t="inlineStr">
        <is>
          <t xml:space="preserve"> </t>
        </is>
      </c>
      <c r="C28" s="13" t="n">
        <v>27.4</v>
      </c>
      <c r="D28" s="4" t="inlineStr">
        <is>
          <t xml:space="preserve"> </t>
        </is>
      </c>
      <c r="E28" s="4" t="inlineStr">
        <is>
          <t xml:space="preserve"> </t>
        </is>
      </c>
      <c r="F28" s="4" t="inlineStr">
        <is>
          <t xml:space="preserve"> </t>
        </is>
      </c>
    </row>
    <row r="29">
      <c r="A29" s="4" t="inlineStr">
        <is>
          <t>Embedded Derivative | Credit spread | Scenario 2 | Monte Carlo Metho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measurement input</t>
        </is>
      </c>
      <c r="B31" s="15" t="n">
        <v>0.148</v>
      </c>
      <c r="C31" s="15" t="n">
        <v>0.148</v>
      </c>
      <c r="D31" s="4" t="inlineStr">
        <is>
          <t xml:space="preserve"> </t>
        </is>
      </c>
      <c r="E31" s="4" t="inlineStr">
        <is>
          <t xml:space="preserve"> </t>
        </is>
      </c>
      <c r="F31" s="4" t="inlineStr">
        <is>
          <t xml:space="preserve"> </t>
        </is>
      </c>
    </row>
    <row r="32">
      <c r="A32" s="4" t="inlineStr">
        <is>
          <t>Ari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t>
        </is>
      </c>
      <c r="B34" s="6" t="n">
        <v>0</v>
      </c>
      <c r="C34" s="6" t="n">
        <v>0</v>
      </c>
      <c r="D34" s="6" t="n">
        <v>57100</v>
      </c>
      <c r="E34" s="4" t="inlineStr">
        <is>
          <t xml:space="preserve"> </t>
        </is>
      </c>
      <c r="F34" s="6" t="n">
        <v>57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mmodity derivative instruments</t>
        </is>
      </c>
      <c r="B3" s="6" t="n">
        <v>6600</v>
      </c>
      <c r="C3" s="4" t="inlineStr">
        <is>
          <t xml:space="preserve"> </t>
        </is>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t>
        </is>
      </c>
      <c r="B6" s="5" t="n">
        <v>14100</v>
      </c>
      <c r="C6" s="6" t="n">
        <v>63068</v>
      </c>
    </row>
    <row r="7">
      <c r="A7" s="4" t="inlineStr">
        <is>
          <t>Commodity derivative instruments</t>
        </is>
      </c>
      <c r="B7" s="5" t="n">
        <v>6641</v>
      </c>
      <c r="C7" s="5" t="n">
        <v>2723</v>
      </c>
    </row>
    <row r="8">
      <c r="A8" s="4" t="inlineStr">
        <is>
          <t>Total</t>
        </is>
      </c>
      <c r="B8" s="5" t="n">
        <v>20741</v>
      </c>
      <c r="C8" s="5" t="n">
        <v>65791</v>
      </c>
    </row>
    <row r="9">
      <c r="A9" s="4" t="inlineStr">
        <is>
          <t>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quity securities</t>
        </is>
      </c>
      <c r="B11" s="5" t="n">
        <v>14100</v>
      </c>
      <c r="C11" s="5" t="n">
        <v>63068</v>
      </c>
    </row>
    <row r="12">
      <c r="A12" s="4" t="inlineStr">
        <is>
          <t>Commodity derivative instruments</t>
        </is>
      </c>
      <c r="B12" s="5" t="n">
        <v>0</v>
      </c>
      <c r="C12" s="5" t="n">
        <v>0</v>
      </c>
    </row>
    <row r="13">
      <c r="A13" s="4" t="inlineStr">
        <is>
          <t>Total</t>
        </is>
      </c>
      <c r="B13" s="5" t="n">
        <v>14100</v>
      </c>
      <c r="C13" s="5" t="n">
        <v>63068</v>
      </c>
    </row>
    <row r="14">
      <c r="A14" s="4" t="inlineStr">
        <is>
          <t>Level 2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5" t="n">
        <v>0</v>
      </c>
      <c r="C16" s="5" t="n">
        <v>0</v>
      </c>
    </row>
    <row r="17">
      <c r="A17" s="4" t="inlineStr">
        <is>
          <t>Commodity derivative instruments</t>
        </is>
      </c>
      <c r="B17" s="5" t="n">
        <v>6641</v>
      </c>
      <c r="C17" s="5" t="n">
        <v>2723</v>
      </c>
    </row>
    <row r="18">
      <c r="A18" s="4" t="inlineStr">
        <is>
          <t>Total</t>
        </is>
      </c>
      <c r="B18" s="5" t="n">
        <v>6641</v>
      </c>
      <c r="C18" s="5" t="n">
        <v>2723</v>
      </c>
    </row>
    <row r="19">
      <c r="A19" s="4" t="inlineStr">
        <is>
          <t>Level 3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securities</t>
        </is>
      </c>
      <c r="B21" s="5" t="n">
        <v>0</v>
      </c>
      <c r="C21" s="5" t="n">
        <v>0</v>
      </c>
    </row>
    <row r="22">
      <c r="A22" s="4" t="inlineStr">
        <is>
          <t>Commodity derivative instruments</t>
        </is>
      </c>
      <c r="B22" s="5" t="n">
        <v>0</v>
      </c>
      <c r="C22" s="5" t="n">
        <v>0</v>
      </c>
    </row>
    <row r="23">
      <c r="A23" s="4" t="inlineStr">
        <is>
          <t>Total</t>
        </is>
      </c>
      <c r="B23" s="6" t="n">
        <v>0</v>
      </c>
      <c r="C2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to Fair Value Measurement Level 3 (Details) - Level 3 - Fair Value, Recurring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Derivative liability, beginning balance</t>
        </is>
      </c>
      <c r="B4" s="6" t="n">
        <v>101615</v>
      </c>
    </row>
    <row r="5">
      <c r="A5" s="4" t="inlineStr">
        <is>
          <t>Exercise of warrants</t>
        </is>
      </c>
      <c r="B5" s="5" t="n">
        <v>-82018</v>
      </c>
    </row>
    <row r="6">
      <c r="A6" s="4" t="inlineStr">
        <is>
          <t>Conversion of redeemable convertible preferred stock</t>
        </is>
      </c>
      <c r="B6" s="5" t="n">
        <v>-12881</v>
      </c>
    </row>
    <row r="7">
      <c r="A7" s="4" t="inlineStr">
        <is>
          <t>Remeasurement to fair value</t>
        </is>
      </c>
      <c r="B7" s="5" t="n">
        <v>-6716</v>
      </c>
    </row>
    <row r="8">
      <c r="A8" s="4" t="inlineStr">
        <is>
          <t>Derivative liability, ending balance</t>
        </is>
      </c>
      <c r="B8" s="5" t="n">
        <v>0</v>
      </c>
    </row>
    <row r="9">
      <c r="A9" s="4" t="inlineStr">
        <is>
          <t>Series A Embedded Derivative Liabilities</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Derivative liability, beginning balance</t>
        </is>
      </c>
      <c r="B11" s="5" t="n">
        <v>16835</v>
      </c>
    </row>
    <row r="12">
      <c r="A12" s="4" t="inlineStr">
        <is>
          <t>Exercise of warrants</t>
        </is>
      </c>
      <c r="B12" s="5" t="n">
        <v>0</v>
      </c>
    </row>
    <row r="13">
      <c r="A13" s="4" t="inlineStr">
        <is>
          <t>Conversion of redeemable convertible preferred stock</t>
        </is>
      </c>
      <c r="B13" s="5" t="n">
        <v>-12881</v>
      </c>
    </row>
    <row r="14">
      <c r="A14" s="4" t="inlineStr">
        <is>
          <t>Remeasurement to fair value</t>
        </is>
      </c>
      <c r="B14" s="5" t="n">
        <v>-3954</v>
      </c>
    </row>
    <row r="15">
      <c r="A15" s="4" t="inlineStr">
        <is>
          <t>Derivative liability, ending balance</t>
        </is>
      </c>
      <c r="B15" s="5" t="n">
        <v>0</v>
      </c>
    </row>
    <row r="16">
      <c r="A16" s="4" t="inlineStr">
        <is>
          <t>Series B Warrant Liabilities</t>
        </is>
      </c>
      <c r="B16" s="4" t="inlineStr">
        <is>
          <t xml:space="preserve"> </t>
        </is>
      </c>
    </row>
    <row r="17">
      <c r="A17" s="3" t="inlineStr">
        <is>
          <t>Fair Value, Liabilities Measured on Recurring Basis, Unobservable Input Reconciliation, Calculation [Roll Forward]</t>
        </is>
      </c>
      <c r="B17" s="4" t="inlineStr">
        <is>
          <t xml:space="preserve"> </t>
        </is>
      </c>
    </row>
    <row r="18">
      <c r="A18" s="4" t="inlineStr">
        <is>
          <t>Derivative liability, beginning balance</t>
        </is>
      </c>
      <c r="B18" s="5" t="n">
        <v>84780</v>
      </c>
    </row>
    <row r="19">
      <c r="A19" s="4" t="inlineStr">
        <is>
          <t>Exercise of warrants</t>
        </is>
      </c>
      <c r="B19" s="5" t="n">
        <v>-82018</v>
      </c>
    </row>
    <row r="20">
      <c r="A20" s="4" t="inlineStr">
        <is>
          <t>Conversion of redeemable convertible preferred stock</t>
        </is>
      </c>
      <c r="B20" s="5" t="n">
        <v>0</v>
      </c>
    </row>
    <row r="21">
      <c r="A21" s="4" t="inlineStr">
        <is>
          <t>Remeasurement to fair value</t>
        </is>
      </c>
      <c r="B21" s="5" t="n">
        <v>-2762</v>
      </c>
    </row>
    <row r="22">
      <c r="A22" s="4" t="inlineStr">
        <is>
          <t>Derivative liability, ending balance</t>
        </is>
      </c>
      <c r="B22"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RELATED PARTY TRANSACTIONS - Narrative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gal fees</t>
        </is>
      </c>
      <c r="B4" s="4" t="inlineStr">
        <is>
          <t xml:space="preserve"> </t>
        </is>
      </c>
      <c r="C4" s="6" t="n">
        <v>14</v>
      </c>
      <c r="D4" s="6" t="n">
        <v>123</v>
      </c>
      <c r="E4" s="4" t="inlineStr">
        <is>
          <t xml:space="preserve"> </t>
        </is>
      </c>
    </row>
    <row r="5">
      <c r="A5" s="4" t="inlineStr">
        <is>
          <t>Loan Facility With Private Portfolio Company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oan receivable</t>
        </is>
      </c>
      <c r="B7" s="6" t="n">
        <v>3100</v>
      </c>
      <c r="C7" s="6" t="n">
        <v>3100</v>
      </c>
      <c r="D7" s="4" t="inlineStr">
        <is>
          <t xml:space="preserve"> </t>
        </is>
      </c>
      <c r="E7" s="6" t="n">
        <v>2200</v>
      </c>
    </row>
    <row r="8">
      <c r="A8" s="4" t="inlineStr">
        <is>
          <t>Interest rate</t>
        </is>
      </c>
      <c r="B8" s="9" t="n">
        <v>0.095</v>
      </c>
      <c r="C8" s="9" t="n">
        <v>0.095</v>
      </c>
      <c r="D8" s="4" t="inlineStr">
        <is>
          <t xml:space="preserve"> </t>
        </is>
      </c>
      <c r="E8" s="4" t="inlineStr">
        <is>
          <t xml:space="preserve"> </t>
        </is>
      </c>
    </row>
    <row r="9">
      <c r="A9" s="4" t="inlineStr">
        <is>
          <t>Interest income and other, net</t>
        </is>
      </c>
      <c r="B9" s="6" t="n">
        <v>75</v>
      </c>
      <c r="C9" s="6" t="n">
        <v>209</v>
      </c>
      <c r="D9" s="6" t="n">
        <v>51</v>
      </c>
      <c r="E9"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 width="22" customWidth="1" min="5" max="5"/>
    <col width="22" customWidth="1" min="6" max="6"/>
    <col width="18" customWidth="1" min="7" max="7"/>
    <col width="17" customWidth="1" min="8" max="8"/>
    <col width="22" customWidth="1" min="9" max="9"/>
    <col width="14" customWidth="1" min="10" max="10"/>
    <col width="18" customWidth="1" min="11" max="11"/>
    <col width="18" customWidth="1" min="12" max="12"/>
    <col width="14" customWidth="1" min="13" max="13"/>
    <col width="18" customWidth="1" min="14" max="14"/>
    <col width="18" customWidth="1" min="15" max="15"/>
    <col width="18" customWidth="1" min="16" max="16"/>
    <col width="18" customWidth="1" min="17" max="17"/>
    <col width="18" customWidth="1" min="18" max="18"/>
    <col width="14" customWidth="1" min="19" max="19"/>
  </cols>
  <sheetData>
    <row r="1">
      <c r="A1" s="1" t="inlineStr">
        <is>
          <t>COMMITMENTS AND CONTINGENCIES - Narrative (Details) $ in Thousands</t>
        </is>
      </c>
      <c r="C1" s="2" t="inlineStr">
        <is>
          <t>3 Months Ended</t>
        </is>
      </c>
      <c r="E1" s="2" t="inlineStr">
        <is>
          <t>9 Months Ended</t>
        </is>
      </c>
    </row>
    <row r="2">
      <c r="B2" s="2" t="inlineStr">
        <is>
          <t>Dec. 29, 2019 numberOfRenewalOptions</t>
        </is>
      </c>
      <c r="C2" s="2" t="inlineStr">
        <is>
          <t>Sep. 30, 2024 USD ($)</t>
        </is>
      </c>
      <c r="D2" s="2" t="inlineStr">
        <is>
          <t>Sep. 30, 2023 USD ($)</t>
        </is>
      </c>
      <c r="E2" s="2" t="inlineStr">
        <is>
          <t>Sep. 30, 2024 USD ($)</t>
        </is>
      </c>
      <c r="F2" s="2" t="inlineStr">
        <is>
          <t>Sep. 30, 2023 USD ($)</t>
        </is>
      </c>
      <c r="G2" s="2" t="inlineStr">
        <is>
          <t>Jul. 01, 2024 ft²</t>
        </is>
      </c>
      <c r="H2" s="2" t="inlineStr">
        <is>
          <t>May 01, 2024 ft²</t>
        </is>
      </c>
      <c r="I2" s="2" t="inlineStr">
        <is>
          <t>Dec. 31, 2023 USD ($)</t>
        </is>
      </c>
      <c r="J2" s="2" t="inlineStr">
        <is>
          <t>Jul. 26, 2023</t>
        </is>
      </c>
      <c r="K2" s="2" t="inlineStr">
        <is>
          <t>Jun. 02, 2022 ft²</t>
        </is>
      </c>
      <c r="L2" s="2" t="inlineStr">
        <is>
          <t>Dec. 31, 2021 ft²</t>
        </is>
      </c>
      <c r="M2" s="2" t="inlineStr">
        <is>
          <t>Apr. 01, 2021</t>
        </is>
      </c>
      <c r="N2" s="2" t="inlineStr">
        <is>
          <t>Nov. 10, 2020 ft²</t>
        </is>
      </c>
      <c r="O2" s="2" t="inlineStr">
        <is>
          <t>Nov. 01, 2020 ft²</t>
        </is>
      </c>
      <c r="P2" s="2" t="inlineStr">
        <is>
          <t>Jan. 07, 2020 ft²</t>
        </is>
      </c>
      <c r="Q2" s="2" t="inlineStr">
        <is>
          <t>Nov. 28, 2019 ft²</t>
        </is>
      </c>
      <c r="R2" s="2" t="inlineStr">
        <is>
          <t>Jun. 07, 2019 ft²</t>
        </is>
      </c>
      <c r="S2" s="2" t="inlineStr">
        <is>
          <t>Mar.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lease cost | $</t>
        </is>
      </c>
      <c r="B4" s="4" t="inlineStr">
        <is>
          <t xml:space="preserve"> </t>
        </is>
      </c>
      <c r="C4" s="6" t="n">
        <v>212</v>
      </c>
      <c r="D4" s="6" t="n">
        <v>293</v>
      </c>
      <c r="E4" s="6" t="n">
        <v>801</v>
      </c>
      <c r="F4" s="6" t="n">
        <v>88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on-recurring legacy legal expense | $</t>
        </is>
      </c>
      <c r="B5" s="4" t="inlineStr">
        <is>
          <t xml:space="preserve"> </t>
        </is>
      </c>
      <c r="C5" s="5" t="n">
        <v>2000</v>
      </c>
      <c r="D5" s="6" t="n">
        <v>0</v>
      </c>
      <c r="E5" s="5" t="n">
        <v>14857</v>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egal fees | $</t>
        </is>
      </c>
      <c r="B6" s="4" t="inlineStr">
        <is>
          <t xml:space="preserve"> </t>
        </is>
      </c>
      <c r="C6" s="4" t="inlineStr">
        <is>
          <t xml:space="preserve"> </t>
        </is>
      </c>
      <c r="D6" s="4" t="inlineStr">
        <is>
          <t xml:space="preserve"> </t>
        </is>
      </c>
      <c r="E6" s="5" t="n">
        <v>14</v>
      </c>
      <c r="F6" s="6" t="n">
        <v>12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IP Mat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ss contingency payment | $</t>
        </is>
      </c>
      <c r="B9" s="4" t="inlineStr">
        <is>
          <t xml:space="preserve"> </t>
        </is>
      </c>
      <c r="C9" s="4" t="inlineStr">
        <is>
          <t xml:space="preserve"> </t>
        </is>
      </c>
      <c r="D9" s="4" t="inlineStr">
        <is>
          <t xml:space="preserve"> </t>
        </is>
      </c>
      <c r="E9" s="5" t="n">
        <v>14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n-recurring legacy legal expense | $</t>
        </is>
      </c>
      <c r="B10" s="4" t="inlineStr">
        <is>
          <t xml:space="preserve"> </t>
        </is>
      </c>
      <c r="C10" s="4" t="inlineStr">
        <is>
          <t xml:space="preserve"> </t>
        </is>
      </c>
      <c r="D10" s="4" t="inlineStr">
        <is>
          <t xml:space="preserve"> </t>
        </is>
      </c>
      <c r="E10" s="5" t="n">
        <v>129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PC Irvine Center Investment, LLC | Printroni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maining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65 month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urety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onds outstanding | $</t>
        </is>
      </c>
      <c r="B16" s="4" t="inlineStr">
        <is>
          <t xml:space="preserve"> </t>
        </is>
      </c>
      <c r="C16" s="6" t="n">
        <v>100</v>
      </c>
      <c r="D16" s="4" t="inlineStr">
        <is>
          <t xml:space="preserve"> </t>
        </is>
      </c>
      <c r="E16" s="6" t="n">
        <v>100</v>
      </c>
      <c r="F16" s="4" t="inlineStr">
        <is>
          <t xml:space="preserve"> </t>
        </is>
      </c>
      <c r="G16" s="4" t="inlineStr">
        <is>
          <t xml:space="preserve"> </t>
        </is>
      </c>
      <c r="H16" s="4" t="inlineStr">
        <is>
          <t xml:space="preserve"> </t>
        </is>
      </c>
      <c r="I16" s="6" t="n">
        <v>1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ntronix | Dynamics Sing Sdn. Bh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maining lease term</t>
        </is>
      </c>
      <c r="B19" s="4" t="inlineStr">
        <is>
          <t>48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24 month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tronix | PF Grand Par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maining 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109 months</t>
        </is>
      </c>
    </row>
    <row r="23">
      <c r="A23" s="4" t="inlineStr">
        <is>
          <t>Printronix | Shanghai SongYun Enterprise Management Cen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maining 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48 months</t>
        </is>
      </c>
      <c r="P25" s="4" t="inlineStr">
        <is>
          <t xml:space="preserve"> </t>
        </is>
      </c>
      <c r="Q25" s="4" t="inlineStr">
        <is>
          <t xml:space="preserve"> </t>
        </is>
      </c>
      <c r="R25" s="4" t="inlineStr">
        <is>
          <t xml:space="preserve"> </t>
        </is>
      </c>
      <c r="S25" s="4" t="inlineStr">
        <is>
          <t xml:space="preserve"> </t>
        </is>
      </c>
    </row>
    <row r="26">
      <c r="A26" s="4" t="inlineStr">
        <is>
          <t>Printronix | HSBC Institutional Trust Services (Singapore)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maining 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6 month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rea of office space</t>
        </is>
      </c>
      <c r="B31" s="4" t="inlineStr">
        <is>
          <t xml:space="preserve"> </t>
        </is>
      </c>
      <c r="C31" s="4" t="inlineStr">
        <is>
          <t xml:space="preserve"> </t>
        </is>
      </c>
      <c r="D31" s="4" t="inlineStr">
        <is>
          <t xml:space="preserve"> </t>
        </is>
      </c>
      <c r="E31" s="4" t="inlineStr">
        <is>
          <t xml:space="preserve"> </t>
        </is>
      </c>
      <c r="F31" s="4" t="inlineStr">
        <is>
          <t xml:space="preserve"> </t>
        </is>
      </c>
      <c r="G31" s="5" t="n">
        <v>1820</v>
      </c>
      <c r="H31" s="5" t="n">
        <v>266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8600</v>
      </c>
      <c r="Q31" s="4" t="inlineStr">
        <is>
          <t xml:space="preserve"> </t>
        </is>
      </c>
      <c r="R31" s="5" t="n">
        <v>8293</v>
      </c>
      <c r="S31" s="4" t="inlineStr">
        <is>
          <t xml:space="preserve"> </t>
        </is>
      </c>
    </row>
    <row r="32">
      <c r="A32" s="4" t="inlineStr">
        <is>
          <t>Term of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24 months</t>
        </is>
      </c>
      <c r="Q32" s="4" t="inlineStr">
        <is>
          <t xml:space="preserve"> </t>
        </is>
      </c>
      <c r="R32" s="4" t="inlineStr">
        <is>
          <t>60 months</t>
        </is>
      </c>
      <c r="S32" s="4" t="inlineStr">
        <is>
          <t xml:space="preserve"> </t>
        </is>
      </c>
    </row>
    <row r="33">
      <c r="A33" s="4" t="inlineStr">
        <is>
          <t>Building | Printroni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rea of office spa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73649</v>
      </c>
      <c r="Q35" s="4" t="inlineStr">
        <is>
          <t xml:space="preserve"> </t>
        </is>
      </c>
      <c r="R35" s="4" t="inlineStr">
        <is>
          <t xml:space="preserve"> </t>
        </is>
      </c>
      <c r="S35" s="4" t="inlineStr">
        <is>
          <t xml:space="preserve"> </t>
        </is>
      </c>
    </row>
    <row r="36">
      <c r="A36" s="4" t="inlineStr">
        <is>
          <t>Building | PPC Irvine Center Investment, LLC | Printroni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rea of office spa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8662</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uilding | Printronix | Dynamics Sing Sdn. Bh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rea of office spa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2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uilding | Printronix | PF Grand Par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rea of office spa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045</v>
      </c>
      <c r="R44" s="4" t="inlineStr">
        <is>
          <t xml:space="preserve"> </t>
        </is>
      </c>
      <c r="S44" s="4" t="inlineStr">
        <is>
          <t xml:space="preserve"> </t>
        </is>
      </c>
    </row>
    <row r="45">
      <c r="A45" s="4" t="inlineStr">
        <is>
          <t>Building | Printronix | Shanghai SongYun Enterprise Management Cen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rea of office spa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422</v>
      </c>
      <c r="P47" s="4" t="inlineStr">
        <is>
          <t xml:space="preserve"> </t>
        </is>
      </c>
      <c r="Q47" s="4" t="inlineStr">
        <is>
          <t xml:space="preserve"> </t>
        </is>
      </c>
      <c r="R47" s="4" t="inlineStr">
        <is>
          <t xml:space="preserve"> </t>
        </is>
      </c>
      <c r="S47" s="4" t="inlineStr">
        <is>
          <t xml:space="preserve"> </t>
        </is>
      </c>
    </row>
    <row r="48">
      <c r="A48" s="4" t="inlineStr">
        <is>
          <t>Building | Printronix | HSBC Institutional Trust Services (Singapore)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rea of office spa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56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uilding | First amend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erm of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3 years</t>
        </is>
      </c>
      <c r="Q53" s="4" t="inlineStr">
        <is>
          <t xml:space="preserve"> </t>
        </is>
      </c>
      <c r="R53" s="4" t="inlineStr">
        <is>
          <t xml:space="preserve"> </t>
        </is>
      </c>
      <c r="S53" s="4" t="inlineStr">
        <is>
          <t xml:space="preserve"> </t>
        </is>
      </c>
    </row>
    <row r="54">
      <c r="A54" s="4" t="inlineStr">
        <is>
          <t>Manufacturing Facility | Lease 1 | Printronix | Dynamics Sing Sdn. Bh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renewal options | numberOfRenewalOptions</t>
        </is>
      </c>
      <c r="B56" s="5"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newal term of lease</t>
        </is>
      </c>
      <c r="B57" s="4" t="inlineStr">
        <is>
          <t>4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anufacturing Facility | Lease 2 | Printronix | Dynamics Sing Sdn. Bh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renewal options | numberOfRenewalOptions</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newal term of lease</t>
        </is>
      </c>
      <c r="B61" s="4" t="inlineStr">
        <is>
          <t>2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der of 2024</t>
        </is>
      </c>
      <c r="B3" s="6" t="n">
        <v>302</v>
      </c>
      <c r="C3" s="4" t="inlineStr">
        <is>
          <t xml:space="preserve"> </t>
        </is>
      </c>
    </row>
    <row r="4">
      <c r="A4" s="4" t="inlineStr">
        <is>
          <t>2025</t>
        </is>
      </c>
      <c r="B4" s="5" t="n">
        <v>1133</v>
      </c>
      <c r="C4" s="4" t="inlineStr">
        <is>
          <t xml:space="preserve"> </t>
        </is>
      </c>
    </row>
    <row r="5">
      <c r="A5" s="4" t="inlineStr">
        <is>
          <t>2026</t>
        </is>
      </c>
      <c r="B5" s="5" t="n">
        <v>665</v>
      </c>
      <c r="C5" s="4" t="inlineStr">
        <is>
          <t xml:space="preserve"> </t>
        </is>
      </c>
    </row>
    <row r="6">
      <c r="A6" s="4" t="inlineStr">
        <is>
          <t>2027</t>
        </is>
      </c>
      <c r="B6" s="5" t="n">
        <v>266</v>
      </c>
      <c r="C6" s="4" t="inlineStr">
        <is>
          <t xml:space="preserve"> </t>
        </is>
      </c>
    </row>
    <row r="7">
      <c r="A7" s="4" t="inlineStr">
        <is>
          <t>Total minimum payments</t>
        </is>
      </c>
      <c r="B7" s="5" t="n">
        <v>2366</v>
      </c>
      <c r="C7" s="4" t="inlineStr">
        <is>
          <t xml:space="preserve"> </t>
        </is>
      </c>
    </row>
    <row r="8">
      <c r="A8" s="4" t="inlineStr">
        <is>
          <t>Less: short-term lease liabilities</t>
        </is>
      </c>
      <c r="B8" s="5" t="n">
        <v>-1115</v>
      </c>
      <c r="C8" s="6" t="n">
        <v>-1248</v>
      </c>
    </row>
    <row r="9">
      <c r="A9" s="4" t="inlineStr">
        <is>
          <t>Long-term lease liabilities</t>
        </is>
      </c>
      <c r="B9" s="6" t="n">
        <v>1251</v>
      </c>
      <c r="C9" s="6" t="n">
        <v>17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s>
  <sheetData>
    <row r="1">
      <c r="A1" s="1" t="inlineStr">
        <is>
          <t>STOCKHOLDERS’ EQUITY - Narrative (Details) - Stock repurchase program - Common Stock - USD ($) $ in Millions</t>
        </is>
      </c>
      <c r="C1" s="2" t="inlineStr">
        <is>
          <t>1 Months Ended</t>
        </is>
      </c>
      <c r="F1" s="2" t="inlineStr">
        <is>
          <t>3 Months Ended</t>
        </is>
      </c>
      <c r="G1" s="2" t="inlineStr">
        <is>
          <t>12 Months Ended</t>
        </is>
      </c>
    </row>
    <row r="2">
      <c r="B2" s="2" t="inlineStr">
        <is>
          <t>Nov. 09, 2023</t>
        </is>
      </c>
      <c r="C2" s="2" t="inlineStr">
        <is>
          <t>Nov. 07, 2024</t>
        </is>
      </c>
      <c r="D2" s="2" t="inlineStr">
        <is>
          <t>Sep. 30, 2024</t>
        </is>
      </c>
      <c r="E2" s="2" t="inlineStr">
        <is>
          <t>Aug. 31, 2024</t>
        </is>
      </c>
      <c r="F2" s="2" t="inlineStr">
        <is>
          <t>Sep. 30, 2024</t>
        </is>
      </c>
      <c r="G2" s="2" t="inlineStr">
        <is>
          <t>Nov. 07,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6" t="n">
        <v>2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easury stock, shares, acquired</t>
        </is>
      </c>
      <c r="B5" s="5" t="n">
        <v>5800000</v>
      </c>
      <c r="C5" s="4" t="inlineStr">
        <is>
          <t xml:space="preserve"> </t>
        </is>
      </c>
      <c r="D5" s="5" t="n">
        <v>860347</v>
      </c>
      <c r="E5" s="5" t="n">
        <v>676775</v>
      </c>
      <c r="F5" s="5" t="n">
        <v>1537122</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shares, acquired</t>
        </is>
      </c>
      <c r="B8" s="4" t="inlineStr">
        <is>
          <t xml:space="preserve"> </t>
        </is>
      </c>
      <c r="C8" s="5" t="n">
        <v>1470172</v>
      </c>
      <c r="D8" s="4" t="inlineStr">
        <is>
          <t xml:space="preserve"> </t>
        </is>
      </c>
      <c r="E8" s="4" t="inlineStr">
        <is>
          <t xml:space="preserve"> </t>
        </is>
      </c>
      <c r="F8" s="4" t="inlineStr">
        <is>
          <t xml:space="preserve"> </t>
        </is>
      </c>
      <c r="G8" s="5" t="n">
        <v>3007294</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s>
  <sheetData>
    <row r="1">
      <c r="A1" s="1" t="inlineStr">
        <is>
          <t>STOCKHOLDERS’ EQUITY - Stock Repurchases (Details) - Common Stock - Stock repurchase program - USD ($) $ / shares in Units, $ in Thousands</t>
        </is>
      </c>
      <c r="C1" s="2" t="inlineStr">
        <is>
          <t>1 Months Ended</t>
        </is>
      </c>
      <c r="F1" s="2" t="inlineStr">
        <is>
          <t>3 Months Ended</t>
        </is>
      </c>
      <c r="G1" s="2" t="inlineStr">
        <is>
          <t>12 Months Ended</t>
        </is>
      </c>
    </row>
    <row r="2">
      <c r="B2" s="2" t="inlineStr">
        <is>
          <t>Nov. 09, 2023</t>
        </is>
      </c>
      <c r="C2" s="2" t="inlineStr">
        <is>
          <t>Nov. 07, 2024</t>
        </is>
      </c>
      <c r="D2" s="2" t="inlineStr">
        <is>
          <t>Sep. 30, 2024</t>
        </is>
      </c>
      <c r="E2" s="2" t="inlineStr">
        <is>
          <t>Aug. 31, 2024</t>
        </is>
      </c>
      <c r="F2" s="2" t="inlineStr">
        <is>
          <t>Sep. 30, 2024</t>
        </is>
      </c>
      <c r="G2" s="2" t="inlineStr">
        <is>
          <t>Nov. 07,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Purchased</t>
        </is>
      </c>
      <c r="B4" s="5" t="n">
        <v>5800000</v>
      </c>
      <c r="C4" s="4" t="inlineStr">
        <is>
          <t xml:space="preserve"> </t>
        </is>
      </c>
      <c r="D4" s="5" t="n">
        <v>860347</v>
      </c>
      <c r="E4" s="5" t="n">
        <v>676775</v>
      </c>
      <c r="F4" s="5" t="n">
        <v>1537122</v>
      </c>
      <c r="G4" s="4" t="inlineStr">
        <is>
          <t xml:space="preserve"> </t>
        </is>
      </c>
    </row>
    <row r="5">
      <c r="A5" s="4" t="inlineStr">
        <is>
          <t>Average price paid per share (in usd per share)</t>
        </is>
      </c>
      <c r="B5" s="4" t="inlineStr">
        <is>
          <t xml:space="preserve"> </t>
        </is>
      </c>
      <c r="C5" s="4" t="inlineStr">
        <is>
          <t xml:space="preserve"> </t>
        </is>
      </c>
      <c r="D5" s="8" t="n">
        <v>4.72</v>
      </c>
      <c r="E5" s="8" t="n">
        <v>4.68</v>
      </c>
      <c r="F5" s="8" t="n">
        <v>4.7</v>
      </c>
      <c r="G5" s="4" t="inlineStr">
        <is>
          <t xml:space="preserve"> </t>
        </is>
      </c>
    </row>
    <row r="6">
      <c r="A6" s="4" t="inlineStr">
        <is>
          <t>Approximate Dollar Value of Shares that May Yet be Purchased under the Program</t>
        </is>
      </c>
      <c r="B6" s="4" t="inlineStr">
        <is>
          <t xml:space="preserve"> </t>
        </is>
      </c>
      <c r="C6" s="4" t="inlineStr">
        <is>
          <t xml:space="preserve"> </t>
        </is>
      </c>
      <c r="D6" s="6" t="n">
        <v>12769</v>
      </c>
      <c r="E6" s="6" t="n">
        <v>16833</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umber of Shares Purchased</t>
        </is>
      </c>
      <c r="B9" s="4" t="inlineStr">
        <is>
          <t xml:space="preserve"> </t>
        </is>
      </c>
      <c r="C9" s="5" t="n">
        <v>1470172</v>
      </c>
      <c r="D9" s="4" t="inlineStr">
        <is>
          <t xml:space="preserve"> </t>
        </is>
      </c>
      <c r="E9" s="4" t="inlineStr">
        <is>
          <t xml:space="preserve"> </t>
        </is>
      </c>
      <c r="F9" s="4" t="inlineStr">
        <is>
          <t xml:space="preserve"> </t>
        </is>
      </c>
      <c r="G9" s="5" t="n">
        <v>3007294</v>
      </c>
    </row>
    <row r="10">
      <c r="A10" s="4" t="inlineStr">
        <is>
          <t>Average price paid per share (in usd per share)</t>
        </is>
      </c>
      <c r="B10" s="4" t="inlineStr">
        <is>
          <t xml:space="preserve"> </t>
        </is>
      </c>
      <c r="C10" s="8" t="n">
        <v>4.63</v>
      </c>
      <c r="D10" s="4" t="inlineStr">
        <is>
          <t xml:space="preserve"> </t>
        </is>
      </c>
      <c r="E10" s="4" t="inlineStr">
        <is>
          <t xml:space="preserve"> </t>
        </is>
      </c>
      <c r="F10" s="4" t="inlineStr">
        <is>
          <t xml:space="preserve"> </t>
        </is>
      </c>
      <c r="G10" s="8" t="n">
        <v>4.67</v>
      </c>
    </row>
    <row r="11">
      <c r="A11" s="4" t="inlineStr">
        <is>
          <t>Stock repurchase program, remaining authorized repurchase amount</t>
        </is>
      </c>
      <c r="B11" s="4" t="inlineStr">
        <is>
          <t xml:space="preserve"> </t>
        </is>
      </c>
      <c r="C11" s="6" t="n">
        <v>6000</v>
      </c>
      <c r="D11" s="4" t="inlineStr">
        <is>
          <t xml:space="preserve"> </t>
        </is>
      </c>
      <c r="E11" s="4" t="inlineStr">
        <is>
          <t xml:space="preserve"> </t>
        </is>
      </c>
      <c r="F11" s="4" t="inlineStr">
        <is>
          <t xml:space="preserve"> </t>
        </is>
      </c>
      <c r="G11" s="6" t="n">
        <v>6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3" customWidth="1" min="7" max="7"/>
  </cols>
  <sheetData>
    <row r="1">
      <c r="A1" s="1" t="inlineStr">
        <is>
          <t>EQUITY-BASED INCENTIVE PLANS - Narrative (Details) - USD ($)</t>
        </is>
      </c>
      <c r="B1" s="2" t="inlineStr">
        <is>
          <t>1 Months Ended</t>
        </is>
      </c>
      <c r="C1" s="2" t="inlineStr">
        <is>
          <t>9 Months Ended</t>
        </is>
      </c>
    </row>
    <row r="2">
      <c r="B2" s="2" t="inlineStr">
        <is>
          <t>May 31, 2022</t>
        </is>
      </c>
      <c r="C2" s="2" t="inlineStr">
        <is>
          <t>Sep. 30, 2024</t>
        </is>
      </c>
      <c r="D2" s="2" t="inlineStr">
        <is>
          <t>Jun. 30, 2024</t>
        </is>
      </c>
      <c r="E2" s="2" t="inlineStr">
        <is>
          <t>Dec. 31, 2023</t>
        </is>
      </c>
      <c r="F2" s="2" t="inlineStr">
        <is>
          <t>Jun. 30, 2016</t>
        </is>
      </c>
      <c r="G2" s="2" t="inlineStr">
        <is>
          <t>May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 of voting stock</t>
        </is>
      </c>
      <c r="B4" s="4" t="inlineStr">
        <is>
          <t xml:space="preserve"> </t>
        </is>
      </c>
      <c r="C4" s="10" t="n">
        <v>0.1</v>
      </c>
      <c r="D4" s="4" t="inlineStr">
        <is>
          <t xml:space="preserve"> </t>
        </is>
      </c>
      <c r="E4" s="4" t="inlineStr">
        <is>
          <t xml:space="preserve"> </t>
        </is>
      </c>
      <c r="F4" s="4" t="inlineStr">
        <is>
          <t xml:space="preserve"> </t>
        </is>
      </c>
      <c r="G4" s="4" t="inlineStr">
        <is>
          <t xml:space="preserve"> </t>
        </is>
      </c>
    </row>
    <row r="5">
      <c r="A5" s="4" t="inlineStr">
        <is>
          <t>Options granted (in shares)</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vested in period, fair value</t>
        </is>
      </c>
      <c r="B6" s="4" t="inlineStr">
        <is>
          <t xml:space="preserve"> </t>
        </is>
      </c>
      <c r="C6" s="6" t="n">
        <v>521000</v>
      </c>
      <c r="D6" s="4" t="inlineStr">
        <is>
          <t xml:space="preserve"> </t>
        </is>
      </c>
      <c r="E6" s="4" t="inlineStr">
        <is>
          <t xml:space="preserve"> </t>
        </is>
      </c>
      <c r="F6" s="4" t="inlineStr">
        <is>
          <t xml:space="preserve"> </t>
        </is>
      </c>
      <c r="G6" s="4" t="inlineStr">
        <is>
          <t xml:space="preserve"> </t>
        </is>
      </c>
    </row>
    <row r="7">
      <c r="A7" s="4" t="inlineStr">
        <is>
          <t>Unrecognized stock-based compensation expense</t>
        </is>
      </c>
      <c r="B7" s="4" t="inlineStr">
        <is>
          <t xml:space="preserve"> </t>
        </is>
      </c>
      <c r="C7" s="6" t="n">
        <v>3200000</v>
      </c>
      <c r="D7" s="4" t="inlineStr">
        <is>
          <t xml:space="preserve"> </t>
        </is>
      </c>
      <c r="E7" s="4" t="inlineStr">
        <is>
          <t xml:space="preserve"> </t>
        </is>
      </c>
      <c r="F7" s="4" t="inlineStr">
        <is>
          <t xml:space="preserve"> </t>
        </is>
      </c>
      <c r="G7" s="4" t="inlineStr">
        <is>
          <t xml:space="preserve"> </t>
        </is>
      </c>
    </row>
    <row r="8">
      <c r="A8" s="4" t="inlineStr">
        <is>
          <t>Remaining contractual term, options expected to vest</t>
        </is>
      </c>
      <c r="B8" s="4" t="inlineStr">
        <is>
          <t xml:space="preserve"> </t>
        </is>
      </c>
      <c r="C8" s="4" t="inlineStr">
        <is>
          <t>1 year 3 months 18 days</t>
        </is>
      </c>
      <c r="D8" s="4" t="inlineStr">
        <is>
          <t xml:space="preserve"> </t>
        </is>
      </c>
      <c r="E8" s="4" t="inlineStr">
        <is>
          <t xml:space="preserve"> </t>
        </is>
      </c>
      <c r="F8" s="4" t="inlineStr">
        <is>
          <t xml:space="preserve"> </t>
        </is>
      </c>
      <c r="G8" s="4" t="inlineStr">
        <is>
          <t xml:space="preserve"> </t>
        </is>
      </c>
    </row>
    <row r="9">
      <c r="A9" s="4" t="inlineStr">
        <is>
          <t>2013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4750000</v>
      </c>
    </row>
    <row r="12">
      <c r="A12" s="4" t="inlineStr">
        <is>
          <t>Shares available for grant</t>
        </is>
      </c>
      <c r="B12" s="4" t="inlineStr">
        <is>
          <t xml:space="preserve"> </t>
        </is>
      </c>
      <c r="C12" s="4" t="inlineStr">
        <is>
          <t xml:space="preserve"> </t>
        </is>
      </c>
      <c r="D12" s="4" t="inlineStr">
        <is>
          <t xml:space="preserve"> </t>
        </is>
      </c>
      <c r="E12" s="4" t="inlineStr">
        <is>
          <t xml:space="preserve"> </t>
        </is>
      </c>
      <c r="F12" s="5" t="n">
        <v>625390</v>
      </c>
      <c r="G12" s="4" t="inlineStr">
        <is>
          <t xml:space="preserve"> </t>
        </is>
      </c>
    </row>
    <row r="13">
      <c r="A13" s="4" t="inlineStr">
        <is>
          <t>2016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uthorized</t>
        </is>
      </c>
      <c r="B15" s="4" t="inlineStr">
        <is>
          <t xml:space="preserve"> </t>
        </is>
      </c>
      <c r="C15" s="4" t="inlineStr">
        <is>
          <t xml:space="preserve"> </t>
        </is>
      </c>
      <c r="D15" s="4" t="inlineStr">
        <is>
          <t xml:space="preserve"> </t>
        </is>
      </c>
      <c r="E15" s="4" t="inlineStr">
        <is>
          <t xml:space="preserve"> </t>
        </is>
      </c>
      <c r="F15" s="5" t="n">
        <v>4500000</v>
      </c>
      <c r="G15" s="4" t="inlineStr">
        <is>
          <t xml:space="preserve"> </t>
        </is>
      </c>
    </row>
    <row r="16">
      <c r="A16" s="4" t="inlineStr">
        <is>
          <t>Shares available for grant</t>
        </is>
      </c>
      <c r="B16" s="4" t="inlineStr">
        <is>
          <t xml:space="preserve"> </t>
        </is>
      </c>
      <c r="C16" s="4" t="inlineStr">
        <is>
          <t xml:space="preserve"> </t>
        </is>
      </c>
      <c r="D16" s="5" t="n">
        <v>1421848</v>
      </c>
      <c r="E16" s="4" t="inlineStr">
        <is>
          <t xml:space="preserve"> </t>
        </is>
      </c>
      <c r="F16" s="4" t="inlineStr">
        <is>
          <t xml:space="preserve"> </t>
        </is>
      </c>
      <c r="G16" s="4" t="inlineStr">
        <is>
          <t xml:space="preserve"> </t>
        </is>
      </c>
    </row>
    <row r="17">
      <c r="A17" s="4" t="inlineStr">
        <is>
          <t>Number of additional shares authorized</t>
        </is>
      </c>
      <c r="B17" s="5" t="n">
        <v>5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vailable for grant</t>
        </is>
      </c>
      <c r="B20" s="4" t="inlineStr">
        <is>
          <t xml:space="preserve"> </t>
        </is>
      </c>
      <c r="C20" s="5" t="n">
        <v>16281634</v>
      </c>
      <c r="D20" s="4" t="inlineStr">
        <is>
          <t xml:space="preserve"> </t>
        </is>
      </c>
      <c r="E20" s="4" t="inlineStr">
        <is>
          <t xml:space="preserve"> </t>
        </is>
      </c>
      <c r="F20" s="4" t="inlineStr">
        <is>
          <t xml:space="preserve"> </t>
        </is>
      </c>
      <c r="G20" s="4" t="inlineStr">
        <is>
          <t xml:space="preserve"> </t>
        </is>
      </c>
    </row>
    <row r="21">
      <c r="A21" s="4" t="inlineStr">
        <is>
          <t>2024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t>
        </is>
      </c>
      <c r="B23" s="4" t="inlineStr">
        <is>
          <t xml:space="preserve"> </t>
        </is>
      </c>
      <c r="C23" s="4" t="inlineStr">
        <is>
          <t xml:space="preserve"> </t>
        </is>
      </c>
      <c r="D23" s="5" t="n">
        <v>11168000</v>
      </c>
      <c r="E23" s="4" t="inlineStr">
        <is>
          <t xml:space="preserve"> </t>
        </is>
      </c>
      <c r="F23" s="4" t="inlineStr">
        <is>
          <t xml:space="preserve"> </t>
        </is>
      </c>
      <c r="G23" s="4" t="inlineStr">
        <is>
          <t xml:space="preserve"> </t>
        </is>
      </c>
    </row>
    <row r="24">
      <c r="A24" s="4" t="inlineStr">
        <is>
          <t>Shares available for grant</t>
        </is>
      </c>
      <c r="B24" s="4" t="inlineStr">
        <is>
          <t xml:space="preserve"> </t>
        </is>
      </c>
      <c r="C24" s="5" t="n">
        <v>12451122</v>
      </c>
      <c r="D24" s="4" t="inlineStr">
        <is>
          <t xml:space="preserve"> </t>
        </is>
      </c>
      <c r="E24" s="4" t="inlineStr">
        <is>
          <t xml:space="preserve"> </t>
        </is>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row>
    <row r="31">
      <c r="A31" s="4" t="inlineStr">
        <is>
          <t>RS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vested shares vested</t>
        </is>
      </c>
      <c r="B33" s="4" t="inlineStr">
        <is>
          <t xml:space="preserve"> </t>
        </is>
      </c>
      <c r="C33" s="5" t="n">
        <v>-123195</v>
      </c>
      <c r="D33" s="4" t="inlineStr">
        <is>
          <t xml:space="preserve"> </t>
        </is>
      </c>
      <c r="E33" s="4" t="inlineStr">
        <is>
          <t xml:space="preserve"> </t>
        </is>
      </c>
      <c r="F33" s="4" t="inlineStr">
        <is>
          <t xml:space="preserve"> </t>
        </is>
      </c>
      <c r="G33" s="4" t="inlineStr">
        <is>
          <t xml:space="preserve"> </t>
        </is>
      </c>
    </row>
    <row r="34">
      <c r="A34" s="4" t="inlineStr">
        <is>
          <t>Nonvested shares outstanding</t>
        </is>
      </c>
      <c r="B34" s="4" t="inlineStr">
        <is>
          <t xml:space="preserve"> </t>
        </is>
      </c>
      <c r="C34" s="5" t="n">
        <v>67668</v>
      </c>
      <c r="D34" s="4" t="inlineStr">
        <is>
          <t xml:space="preserve"> </t>
        </is>
      </c>
      <c r="E34" s="5" t="n">
        <v>193665</v>
      </c>
      <c r="F34" s="4" t="inlineStr">
        <is>
          <t xml:space="preserve"> </t>
        </is>
      </c>
      <c r="G34" s="4" t="inlineStr">
        <is>
          <t xml:space="preserve"> </t>
        </is>
      </c>
    </row>
    <row r="35">
      <c r="A35" s="4" t="inlineStr">
        <is>
          <t>RSAs | Non-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options vested in period</t>
        </is>
      </c>
      <c r="B37" s="4" t="inlineStr">
        <is>
          <t xml:space="preserve"> </t>
        </is>
      </c>
      <c r="C37" s="6" t="n">
        <v>523000</v>
      </c>
      <c r="D37" s="4" t="inlineStr">
        <is>
          <t xml:space="preserve"> </t>
        </is>
      </c>
      <c r="E37" s="4" t="inlineStr">
        <is>
          <t xml:space="preserve"> </t>
        </is>
      </c>
      <c r="F37" s="4" t="inlineStr">
        <is>
          <t xml:space="preserve"> </t>
        </is>
      </c>
      <c r="G37" s="4" t="inlineStr">
        <is>
          <t xml:space="preserve"> </t>
        </is>
      </c>
    </row>
    <row r="38">
      <c r="A38" s="4" t="inlineStr">
        <is>
          <t>Nonstatutory Options | Discretionary Option Grant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fair market value on grant date, minimum exercise price</t>
        </is>
      </c>
      <c r="B40" s="4" t="inlineStr">
        <is>
          <t xml:space="preserve"> </t>
        </is>
      </c>
      <c r="C40" s="10" t="n">
        <v>1</v>
      </c>
      <c r="D40" s="4" t="inlineStr">
        <is>
          <t xml:space="preserve"> </t>
        </is>
      </c>
      <c r="E40" s="4" t="inlineStr">
        <is>
          <t xml:space="preserve"> </t>
        </is>
      </c>
      <c r="F40" s="4" t="inlineStr">
        <is>
          <t xml:space="preserve"> </t>
        </is>
      </c>
      <c r="G40" s="4" t="inlineStr">
        <is>
          <t xml:space="preserve"> </t>
        </is>
      </c>
    </row>
    <row r="41">
      <c r="A41" s="4" t="inlineStr">
        <is>
          <t>Incentive Stock Options | Discretionary Option Grant Program | Less Than 1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fair market value on grant date, minimum exercise price</t>
        </is>
      </c>
      <c r="B43" s="4" t="inlineStr">
        <is>
          <t xml:space="preserve"> </t>
        </is>
      </c>
      <c r="C43" s="10" t="n">
        <v>1</v>
      </c>
      <c r="D43" s="4" t="inlineStr">
        <is>
          <t xml:space="preserve"> </t>
        </is>
      </c>
      <c r="E43" s="4" t="inlineStr">
        <is>
          <t xml:space="preserve"> </t>
        </is>
      </c>
      <c r="F43" s="4" t="inlineStr">
        <is>
          <t xml:space="preserve"> </t>
        </is>
      </c>
      <c r="G43" s="4" t="inlineStr">
        <is>
          <t xml:space="preserve"> </t>
        </is>
      </c>
    </row>
    <row r="44">
      <c r="A44" s="4" t="inlineStr">
        <is>
          <t>Incentive Stock Options | Discretionary Option Grant Program | 10% or Mo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fair market value on grant date, minimum exercise price</t>
        </is>
      </c>
      <c r="B46" s="4" t="inlineStr">
        <is>
          <t xml:space="preserve"> </t>
        </is>
      </c>
      <c r="C46" s="10" t="n">
        <v>1.1</v>
      </c>
      <c r="D46" s="4" t="inlineStr">
        <is>
          <t xml:space="preserve"> </t>
        </is>
      </c>
      <c r="E46" s="4" t="inlineStr">
        <is>
          <t xml:space="preserve"> </t>
        </is>
      </c>
      <c r="F46" s="4" t="inlineStr">
        <is>
          <t xml:space="preserve"> </t>
        </is>
      </c>
      <c r="G46" s="4" t="inlineStr">
        <is>
          <t xml:space="preserve"> </t>
        </is>
      </c>
    </row>
    <row r="47">
      <c r="A47" s="4" t="inlineStr">
        <is>
          <t>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maining contractual term, options expected to vest</t>
        </is>
      </c>
      <c r="B49" s="4" t="inlineStr">
        <is>
          <t xml:space="preserve"> </t>
        </is>
      </c>
      <c r="C49" s="4" t="inlineStr">
        <is>
          <t>7 years 7 months 6 days</t>
        </is>
      </c>
      <c r="D49" s="4" t="inlineStr">
        <is>
          <t xml:space="preserve"> </t>
        </is>
      </c>
      <c r="E49" s="4" t="inlineStr">
        <is>
          <t xml:space="preserve"> </t>
        </is>
      </c>
      <c r="F49" s="4" t="inlineStr">
        <is>
          <t xml:space="preserve"> </t>
        </is>
      </c>
      <c r="G49" s="4" t="inlineStr">
        <is>
          <t xml:space="preserve"> </t>
        </is>
      </c>
    </row>
    <row r="50">
      <c r="A50" s="4" t="inlineStr">
        <is>
          <t>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 of options vested in period</t>
        </is>
      </c>
      <c r="B52" s="4" t="inlineStr">
        <is>
          <t xml:space="preserve"> </t>
        </is>
      </c>
      <c r="C52" s="6" t="n">
        <v>2800000</v>
      </c>
      <c r="D52" s="4" t="inlineStr">
        <is>
          <t xml:space="preserve"> </t>
        </is>
      </c>
      <c r="E52" s="4" t="inlineStr">
        <is>
          <t xml:space="preserve"> </t>
        </is>
      </c>
      <c r="F52" s="4" t="inlineStr">
        <is>
          <t xml:space="preserve"> </t>
        </is>
      </c>
      <c r="G52" s="4" t="inlineStr">
        <is>
          <t xml:space="preserve"> </t>
        </is>
      </c>
    </row>
    <row r="53">
      <c r="A53" s="4" t="inlineStr">
        <is>
          <t>Nonvested shares vested</t>
        </is>
      </c>
      <c r="B53" s="4" t="inlineStr">
        <is>
          <t xml:space="preserve"> </t>
        </is>
      </c>
      <c r="C53" s="5" t="n">
        <v>-766377</v>
      </c>
      <c r="D53" s="4" t="inlineStr">
        <is>
          <t xml:space="preserve"> </t>
        </is>
      </c>
      <c r="E53" s="4" t="inlineStr">
        <is>
          <t xml:space="preserve"> </t>
        </is>
      </c>
      <c r="F53" s="4" t="inlineStr">
        <is>
          <t xml:space="preserve"> </t>
        </is>
      </c>
      <c r="G53" s="4" t="inlineStr">
        <is>
          <t xml:space="preserve"> </t>
        </is>
      </c>
    </row>
    <row r="54">
      <c r="A54" s="4" t="inlineStr">
        <is>
          <t>Nonvested shares outstanding</t>
        </is>
      </c>
      <c r="B54" s="4" t="inlineStr">
        <is>
          <t xml:space="preserve"> </t>
        </is>
      </c>
      <c r="C54" s="5" t="n">
        <v>222061</v>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INCENTIVE PLANS -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Options</t>
        </is>
      </c>
      <c r="B3" s="4" t="inlineStr">
        <is>
          <t xml:space="preserve"> </t>
        </is>
      </c>
      <c r="C3" s="4" t="inlineStr">
        <is>
          <t xml:space="preserve"> </t>
        </is>
      </c>
    </row>
    <row r="4">
      <c r="A4" s="4" t="inlineStr">
        <is>
          <t>Options granted (in shares)</t>
        </is>
      </c>
      <c r="B4" s="5" t="n">
        <v>0</v>
      </c>
      <c r="C4" s="4" t="inlineStr">
        <is>
          <t xml:space="preserve"> </t>
        </is>
      </c>
    </row>
    <row r="5">
      <c r="A5" s="3" t="inlineStr">
        <is>
          <t>Aggregate Intrinsic Value</t>
        </is>
      </c>
      <c r="B5" s="4" t="inlineStr">
        <is>
          <t xml:space="preserve"> </t>
        </is>
      </c>
      <c r="C5" s="4" t="inlineStr">
        <is>
          <t xml:space="preserve"> </t>
        </is>
      </c>
    </row>
    <row r="6">
      <c r="A6" s="4" t="inlineStr">
        <is>
          <t>Aggregate intrinsic value, options exercisable, vested and expected to vest</t>
        </is>
      </c>
      <c r="B6" s="6" t="n">
        <v>704</v>
      </c>
      <c r="C6" s="4" t="inlineStr">
        <is>
          <t xml:space="preserve"> </t>
        </is>
      </c>
    </row>
    <row r="7">
      <c r="A7" s="3" t="inlineStr">
        <is>
          <t>Weighted Average Remaining Contractual Life</t>
        </is>
      </c>
      <c r="B7" s="4" t="inlineStr">
        <is>
          <t xml:space="preserve"> </t>
        </is>
      </c>
      <c r="C7" s="4" t="inlineStr">
        <is>
          <t xml:space="preserve"> </t>
        </is>
      </c>
    </row>
    <row r="8">
      <c r="A8" s="4" t="inlineStr">
        <is>
          <t>Remaining contractual term, options expected to vest</t>
        </is>
      </c>
      <c r="B8" s="4" t="inlineStr">
        <is>
          <t>1 year 3 months 18 days</t>
        </is>
      </c>
      <c r="C8" s="4" t="inlineStr">
        <is>
          <t xml:space="preserve"> </t>
        </is>
      </c>
    </row>
    <row r="9">
      <c r="A9" s="4" t="inlineStr">
        <is>
          <t>Options</t>
        </is>
      </c>
      <c r="B9" s="4" t="inlineStr">
        <is>
          <t xml:space="preserve"> </t>
        </is>
      </c>
      <c r="C9" s="4" t="inlineStr">
        <is>
          <t xml:space="preserve"> </t>
        </is>
      </c>
    </row>
    <row r="10">
      <c r="A10" s="3" t="inlineStr">
        <is>
          <t>Options</t>
        </is>
      </c>
      <c r="B10" s="4" t="inlineStr">
        <is>
          <t xml:space="preserve"> </t>
        </is>
      </c>
      <c r="C10" s="4" t="inlineStr">
        <is>
          <t xml:space="preserve"> </t>
        </is>
      </c>
    </row>
    <row r="11">
      <c r="A11" s="4" t="inlineStr">
        <is>
          <t>Number of options outstanding, beginning (in shares)</t>
        </is>
      </c>
      <c r="B11" s="5" t="n">
        <v>1108187</v>
      </c>
      <c r="C11" s="4" t="inlineStr">
        <is>
          <t xml:space="preserve"> </t>
        </is>
      </c>
    </row>
    <row r="12">
      <c r="A12" s="4" t="inlineStr">
        <is>
          <t>Options exercised (in shares)</t>
        </is>
      </c>
      <c r="B12" s="5" t="n">
        <v>-61667</v>
      </c>
      <c r="C12" s="4" t="inlineStr">
        <is>
          <t xml:space="preserve"> </t>
        </is>
      </c>
    </row>
    <row r="13">
      <c r="A13" s="4" t="inlineStr">
        <is>
          <t>Options forfeited/expired (in shares)</t>
        </is>
      </c>
      <c r="B13" s="5" t="n">
        <v>-45000</v>
      </c>
      <c r="C13" s="4" t="inlineStr">
        <is>
          <t xml:space="preserve"> </t>
        </is>
      </c>
    </row>
    <row r="14">
      <c r="A14" s="4" t="inlineStr">
        <is>
          <t>Number of options outstanding, ending (in shares)</t>
        </is>
      </c>
      <c r="B14" s="5" t="n">
        <v>1001520</v>
      </c>
      <c r="C14" s="5" t="n">
        <v>1108187</v>
      </c>
    </row>
    <row r="15">
      <c r="A15" s="4" t="inlineStr">
        <is>
          <t>Options exercisable (in shares)</t>
        </is>
      </c>
      <c r="B15" s="5" t="n">
        <v>551064</v>
      </c>
      <c r="C15" s="4" t="inlineStr">
        <is>
          <t xml:space="preserve"> </t>
        </is>
      </c>
    </row>
    <row r="16">
      <c r="A16" s="4" t="inlineStr">
        <is>
          <t>Options expected to vest (in shares)</t>
        </is>
      </c>
      <c r="B16" s="5" t="n">
        <v>1001520</v>
      </c>
      <c r="C16" s="4" t="inlineStr">
        <is>
          <t xml:space="preserve"> </t>
        </is>
      </c>
    </row>
    <row r="17">
      <c r="A17" s="4" t="inlineStr">
        <is>
          <t>Unrecognized stock-based compensation expense</t>
        </is>
      </c>
      <c r="B17" s="6" t="n">
        <v>405</v>
      </c>
      <c r="C17" s="4" t="inlineStr">
        <is>
          <t xml:space="preserve"> </t>
        </is>
      </c>
    </row>
    <row r="18">
      <c r="A18" s="4" t="inlineStr">
        <is>
          <t>Weighted average remaining vesting period</t>
        </is>
      </c>
      <c r="B18" s="4" t="inlineStr">
        <is>
          <t>1 year 3 months 18 days</t>
        </is>
      </c>
      <c r="C18" s="4" t="inlineStr">
        <is>
          <t xml:space="preserve"> </t>
        </is>
      </c>
    </row>
    <row r="19">
      <c r="A19" s="3" t="inlineStr">
        <is>
          <t>Weighted Average Exercise Price</t>
        </is>
      </c>
      <c r="B19" s="4" t="inlineStr">
        <is>
          <t xml:space="preserve"> </t>
        </is>
      </c>
      <c r="C19" s="4" t="inlineStr">
        <is>
          <t xml:space="preserve"> </t>
        </is>
      </c>
    </row>
    <row r="20">
      <c r="A20" s="4" t="inlineStr">
        <is>
          <t>Weighted average exercise price outstanding, beginning (in usd per share)</t>
        </is>
      </c>
      <c r="B20" s="8" t="n">
        <v>4.18</v>
      </c>
      <c r="C20" s="4" t="inlineStr">
        <is>
          <t xml:space="preserve"> </t>
        </is>
      </c>
    </row>
    <row r="21">
      <c r="A21" s="4" t="inlineStr">
        <is>
          <t>Weighted average exercise price outstanding, nonvested options granted (in usd per share)</t>
        </is>
      </c>
      <c r="B21" s="5" t="n">
        <v>0</v>
      </c>
      <c r="C21" s="4" t="inlineStr">
        <is>
          <t xml:space="preserve"> </t>
        </is>
      </c>
    </row>
    <row r="22">
      <c r="A22" s="4" t="inlineStr">
        <is>
          <t>Weighted average exercise price outstanding, options exercised (in usd per share)</t>
        </is>
      </c>
      <c r="B22" s="13" t="n">
        <v>3.59</v>
      </c>
      <c r="C22" s="4" t="inlineStr">
        <is>
          <t xml:space="preserve"> </t>
        </is>
      </c>
    </row>
    <row r="23">
      <c r="A23" s="4" t="inlineStr">
        <is>
          <t>Weighted average exercise price outstanding, options forfeited/expired (in usd per share)</t>
        </is>
      </c>
      <c r="B23" s="13" t="n">
        <v>5.4</v>
      </c>
      <c r="C23" s="4" t="inlineStr">
        <is>
          <t xml:space="preserve"> </t>
        </is>
      </c>
    </row>
    <row r="24">
      <c r="A24" s="4" t="inlineStr">
        <is>
          <t>Weighted average exercise price outstanding, ending (in usd per share)</t>
        </is>
      </c>
      <c r="B24" s="13" t="n">
        <v>4.16</v>
      </c>
      <c r="C24" s="8" t="n">
        <v>4.18</v>
      </c>
    </row>
    <row r="25">
      <c r="A25" s="4" t="inlineStr">
        <is>
          <t>Weighted average exercise price, options exercisable (in usd per share)</t>
        </is>
      </c>
      <c r="B25" s="13" t="n">
        <v>4.39</v>
      </c>
      <c r="C25" s="4" t="inlineStr">
        <is>
          <t xml:space="preserve"> </t>
        </is>
      </c>
    </row>
    <row r="26">
      <c r="A26" s="4" t="inlineStr">
        <is>
          <t>Weighted average exercise price outstanding, options vested and expected to vest (in usd per share)</t>
        </is>
      </c>
      <c r="B26" s="8" t="n">
        <v>4.16</v>
      </c>
      <c r="C26" s="4" t="inlineStr">
        <is>
          <t xml:space="preserve"> </t>
        </is>
      </c>
    </row>
    <row r="27">
      <c r="A27" s="3" t="inlineStr">
        <is>
          <t>Aggregate Intrinsic Value</t>
        </is>
      </c>
      <c r="B27" s="4" t="inlineStr">
        <is>
          <t xml:space="preserve"> </t>
        </is>
      </c>
      <c r="C27" s="4" t="inlineStr">
        <is>
          <t xml:space="preserve"> </t>
        </is>
      </c>
    </row>
    <row r="28">
      <c r="A28" s="4" t="inlineStr">
        <is>
          <t>Aggregate intrinsic value, options outstanding</t>
        </is>
      </c>
      <c r="B28" s="6" t="n">
        <v>704</v>
      </c>
      <c r="C28" s="6" t="n">
        <v>187</v>
      </c>
    </row>
    <row r="29">
      <c r="A29" s="4" t="inlineStr">
        <is>
          <t>Aggregate intrinsic value, options exercised</t>
        </is>
      </c>
      <c r="B29" s="5" t="n">
        <v>115</v>
      </c>
      <c r="C29" s="4" t="inlineStr">
        <is>
          <t xml:space="preserve"> </t>
        </is>
      </c>
    </row>
    <row r="30">
      <c r="A30" s="4" t="inlineStr">
        <is>
          <t>Aggregate intrinsic value, options forfeited/expired</t>
        </is>
      </c>
      <c r="B30" s="5" t="n">
        <v>0</v>
      </c>
      <c r="C30" s="4" t="inlineStr">
        <is>
          <t xml:space="preserve"> </t>
        </is>
      </c>
    </row>
    <row r="31">
      <c r="A31" s="4" t="inlineStr">
        <is>
          <t>Aggregate intrinsic value, options exercisable</t>
        </is>
      </c>
      <c r="B31" s="6" t="n">
        <v>347</v>
      </c>
      <c r="C31" s="4" t="inlineStr">
        <is>
          <t xml:space="preserve"> </t>
        </is>
      </c>
    </row>
    <row r="32">
      <c r="A32" s="3" t="inlineStr">
        <is>
          <t>Weighted Average Remaining Contractual Life</t>
        </is>
      </c>
      <c r="B32" s="4" t="inlineStr">
        <is>
          <t xml:space="preserve"> </t>
        </is>
      </c>
      <c r="C32" s="4" t="inlineStr">
        <is>
          <t xml:space="preserve"> </t>
        </is>
      </c>
    </row>
    <row r="33">
      <c r="A33" s="4" t="inlineStr">
        <is>
          <t>Remaining contractual term, options outstanding</t>
        </is>
      </c>
      <c r="B33" s="4" t="inlineStr">
        <is>
          <t>7 years 7 months 6 days</t>
        </is>
      </c>
      <c r="C33" s="4" t="inlineStr">
        <is>
          <t>7 years 10 months 24 days</t>
        </is>
      </c>
    </row>
    <row r="34">
      <c r="A34" s="4" t="inlineStr">
        <is>
          <t>Remaining contractual term, options exercisable</t>
        </is>
      </c>
      <c r="B34" s="4" t="inlineStr">
        <is>
          <t>7 years 4 months 24 days</t>
        </is>
      </c>
      <c r="C34" s="4" t="inlineStr">
        <is>
          <t xml:space="preserve"> </t>
        </is>
      </c>
    </row>
    <row r="35">
      <c r="A35" s="4" t="inlineStr">
        <is>
          <t>Remaining contractual term, options expected to vest</t>
        </is>
      </c>
      <c r="B35" s="4" t="inlineStr">
        <is>
          <t>7 years 7 months 6 days</t>
        </is>
      </c>
      <c r="C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consolidated financial statements and accompanying notes are prepared on the accrual basis of accounting in accordance with generally accepted accounting principles in the United States of America (“U.S. GAAP”). 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noncontrolling interests activity. In 2020, in connection with the transaction with Link Fund Solutions Limited, which is more fully described in Note 3,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The Company holds a variable interest in Benchmark as the Company is obligated to absorb the loss and has the right to receive the benefit from Benchmark after the acquisition date and therefore, Benchmark is considered a variable interest entity ("VIE"). We determined that we have the power to direct the activities that most significantly impact Benchmark's economic performance and we (i) are obligated to absorb the losses that could be significant to Benchmark or (ii) hold the right to receive benefits from Benchmark that could potentially be significant to it. Basis of Presentation The accompanying unaudited condensed consolidated financial statements have been prepared in accordance with U.S. GAAP for interim financial information, the instructions to Form 10-Q and Rule 10-01 of Regulation S-X. Accordingly, certain information and note disclosures required by U.S. GAAP in annual financial statements have been omitted or condensed in accordance with quarterly reporting requirements of the SEC. These interim unaudited condensed consolidated financial statements and notes hereto should be read in conjunction with the consolidated financial statements and notes thereto for the year ended December 31, 2023, as reported by Acacia in its 2023 Annual Report,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September 30, 2024, and results of operations and its cash flows for the interim periods presented. The consolidated results of operations for the three and nine months ended September 30, 2024 are not necessarily indicative of the results to be expected for the entire fiscal year. 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Three Months Ended Nine Months Ended 2024 2023 2024 2023 (In thousands) Paid-up license revenue agreements $ — $ 1,410 $ 17,253 $ 5,385 Recurring License Revenue Agreements 486 350 2,189 945 Total $ 486 $ 1,760 $ 19,442 $ 6,330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As a practical expedient, incremental costs of obtaining a contract are expensed as incurred when the expected amortization period is one year or less. Service revenue commissions are tied to the revenue recognized during the current year of the related sale. All taxes assessed by a governmental authority that are both imposed on and concurrent with a specific revenue producing transaction and collected from a customer (e.g., sales, use, value added, and some excise taxes) are excluded from revenu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Three Months Ended Nine Months Ended 2024 2023 2024 2023 (In thousands) Printers, consumables and parts $ 6,149 $ 7,428 $ 19,678 $ 23,714 Services 858 896 2,505 2,747 Total $ 7,007 $ 8,324 $ 22,183 $ 26,461 Refer to Note 17 for additional information regarding net sales to customers by geographic region. Deferred revenue in the consolidated balance sheets represents a contract liability under ASC 606 and consists of payments and billings in advance of the performance. Printronix recognized approximately $322,000 and $344,000 in revenue that was previously included in the beginning balance of deferred revenue during the three months ended September 30, 2024 and 2023, respectively. Printronix recognized approximately $1.4 million in revenue that was previously included in the beginning balance of deferred revenue during each of the nine months ended September 30, 2024 and 2023.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included in deferred revenue was $483,000 and $567,000 as of September 30, 2024 and December 31, 2023, respectively. Printronix adopted the practical expedient not to disclose the value of unsatisfied performance obligations for contracts with an original expected length of one year or less. On average, remaining performance obligations as of September 30, 2024 are expected to be recognized over a period of approximately two years. Energy Operations Benchmark recognizes revenues from sales of oil and natural gas products upon transfer of control of the product to the customer. Benchmark's contracts' pricing provisions are tied to a market index, with certain adjustments based on, among other factors, whether a well delivers to a gathering or transmission line, quality of the oil and natural gas products and prevailing supply and demand conditions. As a result, the price of the oil and natural gas fluctuates to remain competitive with other available oil and natural gas supplies. To the extent actual volumes and prices of oil and natural gas products are unavailable at the time of reporting, Benchmark will estimate the amounts. Benchmark records the differences between such estimates and actual amounts of oil and natural gas sales in the following month upon receipt of payment from the customer and any differences have historically been insignificant. Benchmark sells oil production to customers at the wellhead or other contractually agreed upon delivery locations. Revenue is recognized when control transfers to the customer upon delivery to the contractually agreed delivery point, at which time the customer takes custody, title, and risk of loss of the product. Revenue is recorded based on contract pricing terms which reflect prevailing market prices, net of pricing differentials. Oil revenue is recognized during the month in which control transfers to the customer, and it is probable Benchmark will collect the consideration it is entitled to receive. Benchmark's natural gas and natural gas liquids are sold to midstream customers at the lease location, inlet of the midstream entity’s gathering system, the tailgate of a natural gas processing plant, or other contractual delivery point. The midstream entity gathers, processes, and remits proceeds to Benchmark for the resulting sale of natural gas and natural gas liquids, and generally includes a reduction for contractual fees and for percent of proceeds. For the contracts where Benchmark maintains control through the outlet of the midstream processing facility, Benchmark recognizes revenue on a gross basis, with gathering, transportation, and processing fees presented as an expense on the consolidated statements of operations. Alternatively, where Benchmark relinquishes control at the inlet of the midstream processing facility, Benchmark recognizes natural gas and natural gas liquids revenues based on the net amount of the proceeds received from the midstream processing entity as customer. Benchmark's other service sales include services that provides a variety of oilfield and land services to their customers. Benchmark's proportionate share of production from non-operated properties is generally marketed at the discretion of the operators with Benchmark receiving a net payment from the operator representing Benchmark's proportionate share of sales proceeds, which is net of costs incurred by the operator, if any. Such non-operated revenues are recognized at the net amount of proceeds to be received by Benchmark during the month in which production occurs, and it is probable Benchmark will collect the consideration it is entitled to receive. Proceeds are generally received by Benchmark within two to three months after the month in which production occurs. Benchmark's realized and unrealized derivative gain or (loss) are included in other income or (expense) in the consolidated statements of operations. Benchmark's revenue were comprised of the following for the periods presented: Three Months Ended Nine Months Ended 2024 2024 (In thousands) Oil sales $ 8,997 $ 17,740 Natural gas sales 2,829 5,550 Natural gas liquids sales 3,837 8,390 Other service sales 154 163 Total $ 15,817 $ 31,843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 Accounts Receivable and Allowance for Credit Losses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credit losse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Allowance for credit losses was immaterial as of September 30, 2024 and December 31, 2023.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credit losse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Subsequent recoveries, if any, are credited to the allowance. As of September 30, 2024 and December 31, 2023, Printronix's combined allowance for credit losses and allowance for sales returns was $423,000 and $56,000, respectively. Energy Operations Benchmark's oil and gas accounts receivable consist of crude oil, natural gas and natural gas liquids sales proceeds receivable from purchasers. Accounts receivable – joint interest owners consist of amounts due from joint interest partners for operating costs. Benchmark's accounts receivable are recorded at the invoiced amount and do not bear interest. An allowance for credit losses may be established to reflect management'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y evaluating individual customer receivables based on known troubled accounts, historical experience, and other currently available evidence. As of September 30, 2024 and December 31, 2023, Benchmark's allowance for credit losses was $100,000 and zero, respectively. Inventories Industrial Operations Printronix's inventories, which include material, labor and overhead costs, are valued at the lower of cost or net realizable value. Cost is determined at standard cost adjusted on a first-in, first-out basis for variances. Cost includes shipping and handling fees and other costs, including freight insurance and customs duties for international shipments, which are subsequently expensed to cost of sales. Printronix evaluates and records a provision to reduce the carrying value of inventory for estimated excess and obsolete stocks based upon forecasted demand, planned obsolescence and market conditions. Refer to Note 4 for additional information related to Printronix's inventories. Energy Operations Benchmark's inventory represents tangible assets such as drilling pipe, tubing, casing and operating supplies used in Benchmark's future drilling program or repair operations. Cost is determined using the first-in, first-out method and is valued at the lower of cost or net realizable value. Refer to Note 4 for additional information related to Benchmark's inventories. Oil and Natural Gas Properties Benchmark follows the successful efforts method of accounting for oil and natural gas producing activities. Costs to acquire oil and gas product leaseholds, to drill and equip exploratory wells that find proved reserves, to drill and equip development wells and related asset retirement costs are capitalized. Costs to drill exploratory wells are capitalized pending determination of whether the wells have found proved reserves. If Benchmark determines that the wells do not find proved reserves, the costs are charged to expense. At September 30, 2024, as most of Benchmarks' wells are producing, Benchmark had no capitalized exploratory costs that were pending determination of economic reserves. Geological and geophysical costs, including seismic studies and costs of carrying and retaining unproved properties,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costs of proved oil and natural gas leasehold costs are depleted based on the unit-of-production method over total estimated proved reserves, and capitalized drilling and development costs of producing oil and natural gas properties, including related equipment and facilities are depreciated based on the unit-of-production method over the estimated proved developed reserves. Capitalized costs related to proved oil,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an impairment charge is recognized in income from operations equal to the difference between the net capitalized costs related to proved properties and their estimated fair values based on the present value of the related future net cash flows. Refer to Note 6 for additional information. Goodwill Goodwill represents the excess of the acquisition price of a business over the fair value of identified net assets of that business. We evaluate goodwill for impairment annually in the fourth quarter and on an interim basis if the facts and circumstances lead us to believe that more-likely-than-not there has been an impairment. When evaluating goodwill for impairment, we estimate the fair value of the reporting unit. Several methods may be used to estimate a reporting unit’s fair value, including, but not limited to, discounted projected future net earnings or net cash flows and multiples of earnings. If the carrying amount of a reporting unit, including goodwill, exceeds the estimated fair value, then the excess is charged to earnings as an impairment loss. Refer to Note 7 for additional information.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The Company’s leases primarily consist of facility leases which are classified as operating leases. Lease expense is recognized on a straight-line basis over the lease term.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The Company evaluates renewal options at lease inception and on an ongoing basis, and includes renewal options that it is reasonably certain to exercise in its expected lease terms when classifying leases and measuring lease liabilities. Refer to Note 13 for additional information. Impairment of Long-lived Assets ARG's patents include the cost of patents or patent rights acquired from third-parties or obtained in connection with business combinations. ARG's patent costs are amortized utilizing the straight-line method over their estimated useful lives, ranging from two Printronix's intangible assets consist of trade names and trademarks, patents and customer and distributor relationships. These definite-lived intangible assets, at the time of acquisition, are recorded at fair value and are stated net of accumulated amortization. Printronix currently amortizes the definite-lived intangible assets on a straight-line basis over their estimated useful lives of seven years. Refer to Note 7 for additional information. The Company reviews long-lived assets, patents and other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0" customWidth="1" min="2" max="2"/>
  </cols>
  <sheetData>
    <row r="1">
      <c r="A1" s="1" t="inlineStr">
        <is>
          <t>EQUITY-BASED INCENTIVE PLANS - Nonvested Restricted Stock Activity (Details) $ / shares in Units, $ in Thousands</t>
        </is>
      </c>
      <c r="B1" s="2" t="inlineStr">
        <is>
          <t>9 Months Ended</t>
        </is>
      </c>
    </row>
    <row r="2">
      <c r="B2" s="2" t="inlineStr">
        <is>
          <t>Sep. 30, 2024 USD ($) $ / shares shares</t>
        </is>
      </c>
    </row>
    <row r="3">
      <c r="A3" s="4" t="inlineStr">
        <is>
          <t>RSAs</t>
        </is>
      </c>
      <c r="B3" s="4" t="inlineStr">
        <is>
          <t xml:space="preserve"> </t>
        </is>
      </c>
    </row>
    <row r="4">
      <c r="A4" s="3" t="inlineStr">
        <is>
          <t>Shares</t>
        </is>
      </c>
      <c r="B4" s="4" t="inlineStr">
        <is>
          <t xml:space="preserve"> </t>
        </is>
      </c>
    </row>
    <row r="5">
      <c r="A5" s="4" t="inlineStr">
        <is>
          <t>Number of nonvested shares outstanding, beginning</t>
        </is>
      </c>
      <c r="B5" s="5" t="n">
        <v>193665</v>
      </c>
    </row>
    <row r="6">
      <c r="A6" s="4" t="inlineStr">
        <is>
          <t>Nonvested shares granted</t>
        </is>
      </c>
      <c r="B6" s="5" t="n">
        <v>13865</v>
      </c>
    </row>
    <row r="7">
      <c r="A7" s="4" t="inlineStr">
        <is>
          <t>Nonvested shares vested</t>
        </is>
      </c>
      <c r="B7" s="5" t="n">
        <v>-123195</v>
      </c>
    </row>
    <row r="8">
      <c r="A8" s="4" t="inlineStr">
        <is>
          <t>Nonvested shares forfeited</t>
        </is>
      </c>
      <c r="B8" s="5" t="n">
        <v>-16667</v>
      </c>
    </row>
    <row r="9">
      <c r="A9" s="4" t="inlineStr">
        <is>
          <t>Number of nonvested shares outstanding, ending</t>
        </is>
      </c>
      <c r="B9" s="5" t="n">
        <v>67668</v>
      </c>
    </row>
    <row r="10">
      <c r="A10" s="4" t="inlineStr">
        <is>
          <t>Unrecognized stock-based compensation expense | $</t>
        </is>
      </c>
      <c r="B10" s="6" t="n">
        <v>107</v>
      </c>
    </row>
    <row r="11">
      <c r="A11" s="3" t="inlineStr">
        <is>
          <t>Weighted Average Grant Date Fair Value</t>
        </is>
      </c>
      <c r="B11" s="4" t="inlineStr">
        <is>
          <t xml:space="preserve"> </t>
        </is>
      </c>
    </row>
    <row r="12">
      <c r="A12" s="4" t="inlineStr">
        <is>
          <t>Weighted average exercise price outstanding, beginning (in usd per share) | $ / shares</t>
        </is>
      </c>
      <c r="B12" s="8" t="n">
        <v>3.87</v>
      </c>
    </row>
    <row r="13">
      <c r="A13" s="4" t="inlineStr">
        <is>
          <t>Weighted average exercise price outstanding, nonvested options granted (in usd per share) | $ / shares</t>
        </is>
      </c>
      <c r="B13" s="13" t="n">
        <v>5.68</v>
      </c>
    </row>
    <row r="14">
      <c r="A14" s="4" t="inlineStr">
        <is>
          <t>Weighted average exercise price outstanding, options vested (in usd per share) | $ / shares</t>
        </is>
      </c>
      <c r="B14" s="13" t="n">
        <v>4.25</v>
      </c>
    </row>
    <row r="15">
      <c r="A15" s="4" t="inlineStr">
        <is>
          <t>Weighted average exercise price outstanding, options forfeited (in usd per share) | $ / shares</t>
        </is>
      </c>
      <c r="B15" s="13" t="n">
        <v>3.6</v>
      </c>
    </row>
    <row r="16">
      <c r="A16" s="4" t="inlineStr">
        <is>
          <t>Weighted average exercise price outstanding, ending (in usd per share) | $ / shares</t>
        </is>
      </c>
      <c r="B16" s="8" t="n">
        <v>3.63</v>
      </c>
    </row>
    <row r="17">
      <c r="A17" s="4" t="inlineStr">
        <is>
          <t>Weighted average remaining vesting period</t>
        </is>
      </c>
      <c r="B17" s="4" t="inlineStr">
        <is>
          <t>4 months 24 days</t>
        </is>
      </c>
    </row>
    <row r="18">
      <c r="A18" s="4" t="inlineStr">
        <is>
          <t>RSUs</t>
        </is>
      </c>
      <c r="B18" s="4" t="inlineStr">
        <is>
          <t xml:space="preserve"> </t>
        </is>
      </c>
    </row>
    <row r="19">
      <c r="A19" s="3" t="inlineStr">
        <is>
          <t>Shares</t>
        </is>
      </c>
      <c r="B19" s="4" t="inlineStr">
        <is>
          <t xml:space="preserve"> </t>
        </is>
      </c>
    </row>
    <row r="20">
      <c r="A20" s="4" t="inlineStr">
        <is>
          <t>Nonvested shares vested</t>
        </is>
      </c>
      <c r="B20" s="5" t="n">
        <v>-766377</v>
      </c>
    </row>
    <row r="21">
      <c r="A21" s="4" t="inlineStr">
        <is>
          <t>Number of nonvested shares outstanding, ending</t>
        </is>
      </c>
      <c r="B21" s="5" t="n">
        <v>222061</v>
      </c>
    </row>
    <row r="22">
      <c r="A22" s="4" t="inlineStr">
        <is>
          <t>Unrecognized stock-based compensation expense | $</t>
        </is>
      </c>
      <c r="B22" s="6" t="n">
        <v>2731</v>
      </c>
    </row>
    <row r="23">
      <c r="A23" s="3" t="inlineStr">
        <is>
          <t>Restricted Shares</t>
        </is>
      </c>
      <c r="B23" s="4" t="inlineStr">
        <is>
          <t xml:space="preserve"> </t>
        </is>
      </c>
    </row>
    <row r="24">
      <c r="A24" s="4" t="inlineStr">
        <is>
          <t>Nonvested restricted stock outstanding, beginning balance (in shares)</t>
        </is>
      </c>
      <c r="B24" s="5" t="n">
        <v>1408491</v>
      </c>
    </row>
    <row r="25">
      <c r="A25" s="4" t="inlineStr">
        <is>
          <t>Nonvested restricted stock granted (in shares)</t>
        </is>
      </c>
      <c r="B25" s="5" t="n">
        <v>143978</v>
      </c>
    </row>
    <row r="26">
      <c r="A26" s="4" t="inlineStr">
        <is>
          <t>Nonvested restricted stock vested (in shares)</t>
        </is>
      </c>
      <c r="B26" s="5" t="n">
        <v>-643182</v>
      </c>
    </row>
    <row r="27">
      <c r="A27" s="4" t="inlineStr">
        <is>
          <t>Nonvested restricted stock forfeited (in shares)</t>
        </is>
      </c>
      <c r="B27" s="5" t="n">
        <v>-61759</v>
      </c>
    </row>
    <row r="28">
      <c r="A28" s="4" t="inlineStr">
        <is>
          <t>Nonvested restricted stock outstanding, ending balance (in shares)</t>
        </is>
      </c>
      <c r="B28" s="5" t="n">
        <v>847528</v>
      </c>
    </row>
    <row r="29">
      <c r="A29" s="3" t="inlineStr">
        <is>
          <t>Weighted Average Grant Date Fair Value</t>
        </is>
      </c>
      <c r="B29" s="4" t="inlineStr">
        <is>
          <t xml:space="preserve"> </t>
        </is>
      </c>
    </row>
    <row r="30">
      <c r="A30" s="4" t="inlineStr">
        <is>
          <t>Weighted average exercise price outstanding, beginning (in usd per share) | $ / shares</t>
        </is>
      </c>
      <c r="B30" s="8" t="n">
        <v>4.31</v>
      </c>
    </row>
    <row r="31">
      <c r="A31" s="4" t="inlineStr">
        <is>
          <t>Weighted average exercise price outstanding, nonvested options granted (in usd per share) | $ / shares</t>
        </is>
      </c>
      <c r="B31" s="13" t="n">
        <v>5.21</v>
      </c>
    </row>
    <row r="32">
      <c r="A32" s="4" t="inlineStr">
        <is>
          <t>Weighted average exercise price outstanding, options vested (in usd per share) | $ / shares</t>
        </is>
      </c>
      <c r="B32" s="13" t="n">
        <v>4.38</v>
      </c>
    </row>
    <row r="33">
      <c r="A33" s="4" t="inlineStr">
        <is>
          <t>Weighted average exercise price outstanding, options forfeited (in usd per share) | $ / shares</t>
        </is>
      </c>
      <c r="B33" s="13" t="n">
        <v>4.1</v>
      </c>
    </row>
    <row r="34">
      <c r="A34" s="4" t="inlineStr">
        <is>
          <t>Weighted average exercise price outstanding, ending (in usd per share) | $ / shares</t>
        </is>
      </c>
      <c r="B34" s="8" t="n">
        <v>4.43</v>
      </c>
    </row>
    <row r="35">
      <c r="A35" s="4" t="inlineStr">
        <is>
          <t>Weighted average remaining vesting period</t>
        </is>
      </c>
      <c r="B35" s="4" t="inlineStr">
        <is>
          <t>1 year 4 months 24 days</t>
        </is>
      </c>
    </row>
    <row r="36">
      <c r="A36" s="4" t="inlineStr">
        <is>
          <t>Performance Shares</t>
        </is>
      </c>
      <c r="B36" s="4" t="inlineStr">
        <is>
          <t xml:space="preserve"> </t>
        </is>
      </c>
    </row>
    <row r="37">
      <c r="A37" s="3" t="inlineStr">
        <is>
          <t>Shares</t>
        </is>
      </c>
      <c r="B37" s="4" t="inlineStr">
        <is>
          <t xml:space="preserve"> </t>
        </is>
      </c>
    </row>
    <row r="38">
      <c r="A38" s="4" t="inlineStr">
        <is>
          <t>Unrecognized stock-based compensation expense | $</t>
        </is>
      </c>
      <c r="B38" s="6" t="n">
        <v>0</v>
      </c>
    </row>
    <row r="39">
      <c r="A39" s="3" t="inlineStr">
        <is>
          <t>Restricted Shares</t>
        </is>
      </c>
      <c r="B39" s="4" t="inlineStr">
        <is>
          <t xml:space="preserve"> </t>
        </is>
      </c>
    </row>
    <row r="40">
      <c r="A40" s="4" t="inlineStr">
        <is>
          <t>Nonvested restricted stock outstanding, beginning balance (in shares)</t>
        </is>
      </c>
      <c r="B40" s="5" t="n">
        <v>1981464</v>
      </c>
    </row>
    <row r="41">
      <c r="A41" s="4" t="inlineStr">
        <is>
          <t>Nonvested restricted stock granted (in shares)</t>
        </is>
      </c>
      <c r="B41" s="5" t="n">
        <v>0</v>
      </c>
    </row>
    <row r="42">
      <c r="A42" s="4" t="inlineStr">
        <is>
          <t>Nonvested restricted stock vested (in shares)</t>
        </is>
      </c>
      <c r="B42" s="5" t="n">
        <v>0</v>
      </c>
    </row>
    <row r="43">
      <c r="A43" s="4" t="inlineStr">
        <is>
          <t>Nonvested restricted stock forfeited (in shares)</t>
        </is>
      </c>
      <c r="B43" s="5" t="n">
        <v>0</v>
      </c>
    </row>
    <row r="44">
      <c r="A44" s="4" t="inlineStr">
        <is>
          <t>Nonvested restricted stock outstanding, ending balance (in shares)</t>
        </is>
      </c>
      <c r="B44" s="5" t="n">
        <v>1981464</v>
      </c>
    </row>
    <row r="45">
      <c r="A45" s="3" t="inlineStr">
        <is>
          <t>Weighted Average Grant Date Fair Value</t>
        </is>
      </c>
      <c r="B45" s="4" t="inlineStr">
        <is>
          <t xml:space="preserve"> </t>
        </is>
      </c>
    </row>
    <row r="46">
      <c r="A46" s="4" t="inlineStr">
        <is>
          <t>Weighted average exercise price outstanding, beginning (in usd per share) | $ / shares</t>
        </is>
      </c>
      <c r="B46" s="8" t="n">
        <v>4.61</v>
      </c>
    </row>
    <row r="47">
      <c r="A47" s="4" t="inlineStr">
        <is>
          <t>Weighted average exercise price outstanding, nonvested options granted (in usd per share) | $ / shares</t>
        </is>
      </c>
      <c r="B47" s="5" t="n">
        <v>0</v>
      </c>
    </row>
    <row r="48">
      <c r="A48" s="4" t="inlineStr">
        <is>
          <t>Weighted average exercise price outstanding, options vested (in usd per share) | $ / shares</t>
        </is>
      </c>
      <c r="B48" s="5" t="n">
        <v>0</v>
      </c>
    </row>
    <row r="49">
      <c r="A49" s="4" t="inlineStr">
        <is>
          <t>Weighted average exercise price outstanding, options forfeited (in usd per share) | $ / shares</t>
        </is>
      </c>
      <c r="B49" s="5" t="n">
        <v>0</v>
      </c>
    </row>
    <row r="50">
      <c r="A50" s="4" t="inlineStr">
        <is>
          <t>Weighted average exercise price outstanding, ending (in usd per share) | $ / shares</t>
        </is>
      </c>
      <c r="B50" s="8" t="n">
        <v>4.61</v>
      </c>
    </row>
    <row r="51">
      <c r="A51" s="4" t="inlineStr">
        <is>
          <t>Weighted average remaining vesting period</t>
        </is>
      </c>
      <c r="B51" s="4" t="inlineStr">
        <is>
          <t>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INCENTIVE PLANS - 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2530</v>
      </c>
      <c r="E4" s="6" t="n">
        <v>2324</v>
      </c>
    </row>
    <row r="5">
      <c r="A5" s="4" t="inlineStr">
        <is>
          <t>Time Based Servic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781</v>
      </c>
      <c r="C7" s="6" t="n">
        <v>973</v>
      </c>
      <c r="D7" s="5" t="n">
        <v>2530</v>
      </c>
      <c r="E7" s="5" t="n">
        <v>2324</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14</v>
      </c>
      <c r="C10" s="5" t="n">
        <v>126</v>
      </c>
      <c r="D10" s="5" t="n">
        <v>366</v>
      </c>
      <c r="E10" s="5" t="n">
        <v>275</v>
      </c>
    </row>
    <row r="11">
      <c r="A11" s="4" t="inlineStr">
        <is>
          <t>RSA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62</v>
      </c>
      <c r="C13" s="5" t="n">
        <v>112</v>
      </c>
      <c r="D13" s="5" t="n">
        <v>304</v>
      </c>
      <c r="E13" s="5" t="n">
        <v>507</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605</v>
      </c>
      <c r="C16" s="6" t="n">
        <v>735</v>
      </c>
      <c r="D16" s="6" t="n">
        <v>1860</v>
      </c>
      <c r="E16" s="6" t="n">
        <v>154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Acacia Research Corporation</t>
        </is>
      </c>
      <c r="B4" s="6" t="n">
        <v>-13996</v>
      </c>
      <c r="C4" s="6" t="n">
        <v>1636</v>
      </c>
      <c r="D4" s="6" t="n">
        <v>-22628</v>
      </c>
      <c r="E4" s="6" t="n">
        <v>-7696</v>
      </c>
    </row>
    <row r="5">
      <c r="A5" s="4" t="inlineStr">
        <is>
          <t>Dividend on Series A redeemable convertible preferred stock</t>
        </is>
      </c>
      <c r="B5" s="5" t="n">
        <v>0</v>
      </c>
      <c r="C5" s="5" t="n">
        <v>0</v>
      </c>
      <c r="D5" s="5" t="n">
        <v>0</v>
      </c>
      <c r="E5" s="5" t="n">
        <v>-1400</v>
      </c>
    </row>
    <row r="6">
      <c r="A6" s="4" t="inlineStr">
        <is>
          <t>Accretion of Series A redeemable convertible preferred stock</t>
        </is>
      </c>
      <c r="B6" s="5" t="n">
        <v>0</v>
      </c>
      <c r="C6" s="5" t="n">
        <v>0</v>
      </c>
      <c r="D6" s="5" t="n">
        <v>0</v>
      </c>
      <c r="E6" s="5" t="n">
        <v>-3230</v>
      </c>
    </row>
    <row r="7">
      <c r="A7" s="4" t="inlineStr">
        <is>
          <t>Return on settlement of Series A redeemable convertible preferred stock</t>
        </is>
      </c>
      <c r="B7" s="5" t="n">
        <v>0</v>
      </c>
      <c r="C7" s="5" t="n">
        <v>-3377</v>
      </c>
      <c r="D7" s="5" t="n">
        <v>0</v>
      </c>
      <c r="E7" s="5" t="n">
        <v>-3377</v>
      </c>
    </row>
    <row r="8">
      <c r="A8" s="4" t="inlineStr">
        <is>
          <t>Net loss attributable to common stockholders - Basic</t>
        </is>
      </c>
      <c r="B8" s="5" t="n">
        <v>-13996</v>
      </c>
      <c r="C8" s="5" t="n">
        <v>-1741</v>
      </c>
      <c r="D8" s="5" t="n">
        <v>-22628</v>
      </c>
      <c r="E8" s="5" t="n">
        <v>-15703</v>
      </c>
    </row>
    <row r="9">
      <c r="A9" s="4" t="inlineStr">
        <is>
          <t>Less: Gain on exercise of Series B warrants</t>
        </is>
      </c>
      <c r="B9" s="4" t="inlineStr">
        <is>
          <t xml:space="preserve"> </t>
        </is>
      </c>
      <c r="C9" s="5" t="n">
        <v>-1525</v>
      </c>
      <c r="D9" s="5" t="n">
        <v>0</v>
      </c>
      <c r="E9" s="5" t="n">
        <v>-1525</v>
      </c>
    </row>
    <row r="10">
      <c r="A10" s="4" t="inlineStr">
        <is>
          <t>Add: Interest expense associated with Starboard Notes, net of tax</t>
        </is>
      </c>
      <c r="B10" s="5" t="n">
        <v>0</v>
      </c>
      <c r="C10" s="5" t="n">
        <v>102</v>
      </c>
      <c r="D10" s="5" t="n">
        <v>0</v>
      </c>
      <c r="E10" s="5" t="n">
        <v>0</v>
      </c>
    </row>
    <row r="11">
      <c r="A11" s="4" t="inlineStr">
        <is>
          <t>Net loss attributable to common stockholders - Diluted</t>
        </is>
      </c>
      <c r="B11" s="6" t="n">
        <v>-13996</v>
      </c>
      <c r="C11" s="6" t="n">
        <v>-3164</v>
      </c>
      <c r="D11" s="6" t="n">
        <v>-22628</v>
      </c>
      <c r="E11" s="6" t="n">
        <v>-1570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number of shares outstanding - Basic</t>
        </is>
      </c>
      <c r="B13" s="5" t="n">
        <v>99854723</v>
      </c>
      <c r="C13" s="5" t="n">
        <v>94328452</v>
      </c>
      <c r="D13" s="5" t="n">
        <v>99893336</v>
      </c>
      <c r="E13" s="5" t="n">
        <v>67072835</v>
      </c>
    </row>
    <row r="14">
      <c r="A14" s="4" t="inlineStr">
        <is>
          <t>Potentially dilutive common shares (in shares)</t>
        </is>
      </c>
      <c r="B14" s="5" t="n">
        <v>99854723</v>
      </c>
      <c r="C14" s="5" t="n">
        <v>99122973</v>
      </c>
      <c r="D14" s="5" t="n">
        <v>99893336</v>
      </c>
      <c r="E14" s="5" t="n">
        <v>67072835</v>
      </c>
    </row>
    <row r="15">
      <c r="A15" s="4" t="inlineStr">
        <is>
          <t>Weighted average number of shares outstanding, diluted</t>
        </is>
      </c>
      <c r="B15" s="5" t="n">
        <v>99854723</v>
      </c>
      <c r="C15" s="5" t="n">
        <v>99122973</v>
      </c>
      <c r="D15" s="5" t="n">
        <v>99893336</v>
      </c>
      <c r="E15" s="5" t="n">
        <v>67072835</v>
      </c>
    </row>
    <row r="16">
      <c r="A16" s="4" t="inlineStr">
        <is>
          <t>Basic net income (loss) per common share (in usd per share)</t>
        </is>
      </c>
      <c r="B16" s="8" t="n">
        <v>-0.14</v>
      </c>
      <c r="C16" s="8" t="n">
        <v>-0.02</v>
      </c>
      <c r="D16" s="8" t="n">
        <v>-0.23</v>
      </c>
      <c r="E16" s="8" t="n">
        <v>-0.23</v>
      </c>
    </row>
    <row r="17">
      <c r="A17" s="4" t="inlineStr">
        <is>
          <t>Diluted net (loss) income per common share (in usd per share)</t>
        </is>
      </c>
      <c r="B17" s="8" t="n">
        <v>-0.14</v>
      </c>
      <c r="C17" s="8" t="n">
        <v>-0.03</v>
      </c>
      <c r="D17" s="8" t="n">
        <v>-0.23</v>
      </c>
      <c r="E17" s="8" t="n">
        <v>-0.23</v>
      </c>
    </row>
    <row r="18">
      <c r="A18" s="3" t="inlineStr">
        <is>
          <t>Anti-dilutive potential common shares excluded from the computation of diluted net income/loss per share:</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3898180</v>
      </c>
      <c r="C19" s="5" t="n">
        <v>3894709</v>
      </c>
      <c r="D19" s="5" t="n">
        <v>3898180</v>
      </c>
      <c r="E19" s="5" t="n">
        <v>36212989</v>
      </c>
    </row>
    <row r="20">
      <c r="A20" s="4" t="inlineStr">
        <is>
          <t>Series B warrants</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Potentially dilutive common shares (in shares)</t>
        </is>
      </c>
      <c r="B22" s="5" t="n">
        <v>0</v>
      </c>
      <c r="C22" s="5" t="n">
        <v>4794521</v>
      </c>
      <c r="D22" s="5" t="n">
        <v>0</v>
      </c>
      <c r="E22" s="5" t="n">
        <v>0</v>
      </c>
    </row>
    <row r="23">
      <c r="A23" s="4" t="inlineStr">
        <is>
          <t>Equity-based incentive awards</t>
        </is>
      </c>
      <c r="B23" s="4" t="inlineStr">
        <is>
          <t xml:space="preserve"> </t>
        </is>
      </c>
      <c r="C23" s="4" t="inlineStr">
        <is>
          <t xml:space="preserve"> </t>
        </is>
      </c>
      <c r="D23" s="4" t="inlineStr">
        <is>
          <t xml:space="preserve"> </t>
        </is>
      </c>
      <c r="E23" s="4" t="inlineStr">
        <is>
          <t xml:space="preserve"> </t>
        </is>
      </c>
    </row>
    <row r="24">
      <c r="A24" s="3" t="inlineStr">
        <is>
          <t>Anti-dilutive potential common shares excluded from the computation of diluted net income/loss per sha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in shares)</t>
        </is>
      </c>
      <c r="B25" s="5" t="n">
        <v>3898180</v>
      </c>
      <c r="C25" s="5" t="n">
        <v>3894709</v>
      </c>
      <c r="D25" s="5" t="n">
        <v>3898180</v>
      </c>
      <c r="E25" s="5" t="n">
        <v>4706140</v>
      </c>
    </row>
    <row r="26">
      <c r="A26" s="4" t="inlineStr">
        <is>
          <t>Series B warrants</t>
        </is>
      </c>
      <c r="B26" s="4" t="inlineStr">
        <is>
          <t xml:space="preserve"> </t>
        </is>
      </c>
      <c r="C26" s="4" t="inlineStr">
        <is>
          <t xml:space="preserve"> </t>
        </is>
      </c>
      <c r="D26" s="4" t="inlineStr">
        <is>
          <t xml:space="preserve"> </t>
        </is>
      </c>
      <c r="E26" s="4" t="inlineStr">
        <is>
          <t xml:space="preserve"> </t>
        </is>
      </c>
    </row>
    <row r="27">
      <c r="A27" s="3" t="inlineStr">
        <is>
          <t>Anti-dilutive potential common shares excluded from the computation of diluted net income/loss per share:</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in shares)</t>
        </is>
      </c>
      <c r="B28" s="5" t="n">
        <v>0</v>
      </c>
      <c r="C28" s="5" t="n">
        <v>0</v>
      </c>
      <c r="D28" s="5" t="n">
        <v>0</v>
      </c>
      <c r="E28" s="5" t="n">
        <v>3150684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REPORTING - Narrativ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General and administrative expenses</t>
        </is>
      </c>
      <c r="B5" s="6" t="n">
        <v>11124</v>
      </c>
      <c r="C5" s="6" t="n">
        <v>11605</v>
      </c>
      <c r="D5" s="6" t="n">
        <v>33428</v>
      </c>
      <c r="E5" s="6" t="n">
        <v>33071</v>
      </c>
    </row>
    <row r="6">
      <c r="A6" s="4" t="inlineStr">
        <is>
          <t>Parent Company</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6" t="n">
        <v>6097</v>
      </c>
      <c r="C8" s="6" t="n">
        <v>7788</v>
      </c>
      <c r="D8" s="6" t="n">
        <v>18354</v>
      </c>
      <c r="E8" s="6" t="n">
        <v>2101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Income and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3310</v>
      </c>
      <c r="C4" s="6" t="n">
        <v>10084</v>
      </c>
      <c r="D4" s="6" t="n">
        <v>73468</v>
      </c>
      <c r="E4" s="6" t="n">
        <v>3279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Inventor royalties</t>
        </is>
      </c>
      <c r="B6" s="5" t="n">
        <v>220</v>
      </c>
      <c r="C6" s="5" t="n">
        <v>497</v>
      </c>
      <c r="D6" s="5" t="n">
        <v>1628</v>
      </c>
      <c r="E6" s="5" t="n">
        <v>863</v>
      </c>
    </row>
    <row r="7">
      <c r="A7" s="4" t="inlineStr">
        <is>
          <t>Contingent legal fees</t>
        </is>
      </c>
      <c r="B7" s="5" t="n">
        <v>-22</v>
      </c>
      <c r="C7" s="5" t="n">
        <v>346</v>
      </c>
      <c r="D7" s="5" t="n">
        <v>2373</v>
      </c>
      <c r="E7" s="5" t="n">
        <v>890</v>
      </c>
    </row>
    <row r="8">
      <c r="A8" s="4" t="inlineStr">
        <is>
          <t>Litigation and licensing expenses</t>
        </is>
      </c>
      <c r="B8" s="5" t="n">
        <v>797</v>
      </c>
      <c r="C8" s="5" t="n">
        <v>2026</v>
      </c>
      <c r="D8" s="5" t="n">
        <v>3087</v>
      </c>
      <c r="E8" s="5" t="n">
        <v>5663</v>
      </c>
    </row>
    <row r="9">
      <c r="A9" s="4" t="inlineStr">
        <is>
          <t>Amortization of patents</t>
        </is>
      </c>
      <c r="B9" s="5" t="n">
        <v>4712</v>
      </c>
      <c r="C9" s="5" t="n">
        <v>2601</v>
      </c>
      <c r="D9" s="5" t="n">
        <v>11385</v>
      </c>
      <c r="E9" s="5" t="n">
        <v>7802</v>
      </c>
    </row>
    <row r="10">
      <c r="A10" s="4" t="inlineStr">
        <is>
          <t>Cost of sales</t>
        </is>
      </c>
      <c r="B10" s="5" t="n">
        <v>3523</v>
      </c>
      <c r="C10" s="5" t="n">
        <v>4377</v>
      </c>
      <c r="D10" s="5" t="n">
        <v>10849</v>
      </c>
      <c r="E10" s="5" t="n">
        <v>13530</v>
      </c>
    </row>
    <row r="11">
      <c r="A11" s="4" t="inlineStr">
        <is>
          <t>Cost of production</t>
        </is>
      </c>
      <c r="B11" s="5" t="n">
        <v>11729</v>
      </c>
      <c r="C11" s="4" t="inlineStr">
        <is>
          <t xml:space="preserve"> </t>
        </is>
      </c>
      <c r="D11" s="5" t="n">
        <v>23082</v>
      </c>
      <c r="E11" s="4" t="inlineStr">
        <is>
          <t xml:space="preserve"> </t>
        </is>
      </c>
    </row>
    <row r="12">
      <c r="A12" s="4" t="inlineStr">
        <is>
          <t>Total cost of revenues</t>
        </is>
      </c>
      <c r="B12" s="5" t="n">
        <v>20959</v>
      </c>
      <c r="C12" s="5" t="n">
        <v>9847</v>
      </c>
      <c r="D12" s="5" t="n">
        <v>52404</v>
      </c>
      <c r="E12" s="5" t="n">
        <v>28748</v>
      </c>
    </row>
    <row r="13">
      <c r="A13" s="4" t="inlineStr">
        <is>
          <t>Segment gross (loss) profit</t>
        </is>
      </c>
      <c r="B13" s="5" t="n">
        <v>2351</v>
      </c>
      <c r="C13" s="5" t="n">
        <v>237</v>
      </c>
      <c r="D13" s="5" t="n">
        <v>21064</v>
      </c>
      <c r="E13" s="5" t="n">
        <v>4043</v>
      </c>
    </row>
    <row r="14">
      <c r="A14" s="3" t="inlineStr">
        <is>
          <t>Other operating expenses:</t>
        </is>
      </c>
      <c r="B14" s="4" t="inlineStr">
        <is>
          <t xml:space="preserve"> </t>
        </is>
      </c>
      <c r="C14" s="4" t="inlineStr">
        <is>
          <t xml:space="preserve"> </t>
        </is>
      </c>
      <c r="D14" s="4" t="inlineStr">
        <is>
          <t xml:space="preserve"> </t>
        </is>
      </c>
      <c r="E14" s="4" t="inlineStr">
        <is>
          <t xml:space="preserve"> </t>
        </is>
      </c>
    </row>
    <row r="15">
      <c r="A15" s="4" t="inlineStr">
        <is>
          <t>Engineering and development expenses - industrial operations</t>
        </is>
      </c>
      <c r="B15" s="5" t="n">
        <v>108</v>
      </c>
      <c r="C15" s="5" t="n">
        <v>172</v>
      </c>
      <c r="D15" s="5" t="n">
        <v>420</v>
      </c>
      <c r="E15" s="5" t="n">
        <v>593</v>
      </c>
    </row>
    <row r="16">
      <c r="A16" s="4" t="inlineStr">
        <is>
          <t>Sales and marketing expenses - industrial operations</t>
        </is>
      </c>
      <c r="B16" s="5" t="n">
        <v>1391</v>
      </c>
      <c r="C16" s="5" t="n">
        <v>1613</v>
      </c>
      <c r="D16" s="5" t="n">
        <v>4333</v>
      </c>
      <c r="E16" s="5" t="n">
        <v>5385</v>
      </c>
    </row>
    <row r="17">
      <c r="A17" s="4" t="inlineStr">
        <is>
          <t>Amortization of intangible assets</t>
        </is>
      </c>
      <c r="B17" s="5" t="n">
        <v>5100</v>
      </c>
      <c r="C17" s="5" t="n">
        <v>3000</v>
      </c>
      <c r="D17" s="5" t="n">
        <v>12700</v>
      </c>
      <c r="E17" s="5" t="n">
        <v>9100</v>
      </c>
    </row>
    <row r="18">
      <c r="A18" s="4" t="inlineStr">
        <is>
          <t>General and administrative expenses</t>
        </is>
      </c>
      <c r="B18" s="5" t="n">
        <v>11124</v>
      </c>
      <c r="C18" s="5" t="n">
        <v>11605</v>
      </c>
      <c r="D18" s="5" t="n">
        <v>33428</v>
      </c>
      <c r="E18" s="5" t="n">
        <v>33071</v>
      </c>
    </row>
    <row r="19">
      <c r="A19" s="4" t="inlineStr">
        <is>
          <t>Operating loss</t>
        </is>
      </c>
      <c r="B19" s="5" t="n">
        <v>-10272</v>
      </c>
      <c r="C19" s="5" t="n">
        <v>-13153</v>
      </c>
      <c r="D19" s="5" t="n">
        <v>-17117</v>
      </c>
      <c r="E19" s="5" t="n">
        <v>-35006</v>
      </c>
    </row>
    <row r="20">
      <c r="A20" s="4" t="inlineStr">
        <is>
          <t>Total other income (expense)</t>
        </is>
      </c>
      <c r="B20" s="5" t="n">
        <v>4112</v>
      </c>
      <c r="C20" s="5" t="n">
        <v>15718</v>
      </c>
      <c r="D20" s="5" t="n">
        <v>-6231</v>
      </c>
      <c r="E20" s="5" t="n">
        <v>29077</v>
      </c>
    </row>
    <row r="21">
      <c r="A21" s="4" t="inlineStr">
        <is>
          <t>(Loss) income before income taxes</t>
        </is>
      </c>
      <c r="B21" s="5" t="n">
        <v>-6160</v>
      </c>
      <c r="C21" s="5" t="n">
        <v>2565</v>
      </c>
      <c r="D21" s="5" t="n">
        <v>-23348</v>
      </c>
      <c r="E21" s="5" t="n">
        <v>-5929</v>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Other operating expenses:</t>
        </is>
      </c>
      <c r="B23" s="4" t="inlineStr">
        <is>
          <t xml:space="preserve"> </t>
        </is>
      </c>
      <c r="C23" s="4" t="inlineStr">
        <is>
          <t xml:space="preserve"> </t>
        </is>
      </c>
      <c r="D23" s="4" t="inlineStr">
        <is>
          <t xml:space="preserve"> </t>
        </is>
      </c>
      <c r="E23" s="4" t="inlineStr">
        <is>
          <t xml:space="preserve"> </t>
        </is>
      </c>
    </row>
    <row r="24">
      <c r="A24" s="4" t="inlineStr">
        <is>
          <t>General and administrative expenses</t>
        </is>
      </c>
      <c r="B24" s="5" t="n">
        <v>6097</v>
      </c>
      <c r="C24" s="5" t="n">
        <v>7788</v>
      </c>
      <c r="D24" s="5" t="n">
        <v>18354</v>
      </c>
      <c r="E24" s="5" t="n">
        <v>21011</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Other operating expenses:</t>
        </is>
      </c>
      <c r="B26" s="4" t="inlineStr">
        <is>
          <t xml:space="preserve"> </t>
        </is>
      </c>
      <c r="C26" s="4" t="inlineStr">
        <is>
          <t xml:space="preserve"> </t>
        </is>
      </c>
      <c r="D26" s="4" t="inlineStr">
        <is>
          <t xml:space="preserve"> </t>
        </is>
      </c>
      <c r="E26" s="4" t="inlineStr">
        <is>
          <t xml:space="preserve"> </t>
        </is>
      </c>
    </row>
    <row r="27">
      <c r="A27" s="4" t="inlineStr">
        <is>
          <t>Engineering and development expenses - industrial operations</t>
        </is>
      </c>
      <c r="B27" s="5" t="n">
        <v>108</v>
      </c>
      <c r="C27" s="5" t="n">
        <v>172</v>
      </c>
      <c r="D27" s="5" t="n">
        <v>420</v>
      </c>
      <c r="E27" s="5" t="n">
        <v>593</v>
      </c>
    </row>
    <row r="28">
      <c r="A28" s="4" t="inlineStr">
        <is>
          <t>Sales and marketing expenses - industrial operations</t>
        </is>
      </c>
      <c r="B28" s="5" t="n">
        <v>1391</v>
      </c>
      <c r="C28" s="5" t="n">
        <v>1613</v>
      </c>
      <c r="D28" s="5" t="n">
        <v>4333</v>
      </c>
      <c r="E28" s="5" t="n">
        <v>5385</v>
      </c>
    </row>
    <row r="29">
      <c r="A29" s="4" t="inlineStr">
        <is>
          <t>Amortization of intangible assets</t>
        </is>
      </c>
      <c r="B29" s="5" t="n">
        <v>433</v>
      </c>
      <c r="C29" s="5" t="n">
        <v>432</v>
      </c>
      <c r="D29" s="5" t="n">
        <v>1299</v>
      </c>
      <c r="E29" s="5" t="n">
        <v>1299</v>
      </c>
    </row>
    <row r="30">
      <c r="A30" s="4" t="inlineStr">
        <is>
          <t>General and administrative expenses</t>
        </is>
      </c>
      <c r="B30" s="5" t="n">
        <v>4594</v>
      </c>
      <c r="C30" s="5" t="n">
        <v>3385</v>
      </c>
      <c r="D30" s="5" t="n">
        <v>13775</v>
      </c>
      <c r="E30" s="5" t="n">
        <v>10761</v>
      </c>
    </row>
    <row r="31">
      <c r="A31" s="4" t="inlineStr">
        <is>
          <t>Total other operating expenses</t>
        </is>
      </c>
      <c r="B31" s="5" t="n">
        <v>6526</v>
      </c>
      <c r="C31" s="5" t="n">
        <v>5602</v>
      </c>
      <c r="D31" s="5" t="n">
        <v>19827</v>
      </c>
      <c r="E31" s="5" t="n">
        <v>18038</v>
      </c>
    </row>
    <row r="32">
      <c r="A32" s="4" t="inlineStr">
        <is>
          <t>Operating loss</t>
        </is>
      </c>
      <c r="B32" s="5" t="n">
        <v>-4175</v>
      </c>
      <c r="C32" s="5" t="n">
        <v>-5365</v>
      </c>
      <c r="D32" s="5" t="n">
        <v>1237</v>
      </c>
      <c r="E32" s="5" t="n">
        <v>-13995</v>
      </c>
    </row>
    <row r="33">
      <c r="A33" s="4" t="inlineStr">
        <is>
          <t>Intellectual property operation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486</v>
      </c>
      <c r="C35" s="5" t="n">
        <v>1760</v>
      </c>
      <c r="D35" s="5" t="n">
        <v>19442</v>
      </c>
      <c r="E35" s="5" t="n">
        <v>6330</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Inventor royalties</t>
        </is>
      </c>
      <c r="B37" s="5" t="n">
        <v>220</v>
      </c>
      <c r="C37" s="5" t="n">
        <v>497</v>
      </c>
      <c r="D37" s="5" t="n">
        <v>1628</v>
      </c>
      <c r="E37" s="5" t="n">
        <v>863</v>
      </c>
    </row>
    <row r="38">
      <c r="A38" s="4" t="inlineStr">
        <is>
          <t>Contingent legal fees</t>
        </is>
      </c>
      <c r="B38" s="5" t="n">
        <v>-22</v>
      </c>
      <c r="C38" s="5" t="n">
        <v>346</v>
      </c>
      <c r="D38" s="5" t="n">
        <v>2373</v>
      </c>
      <c r="E38" s="5" t="n">
        <v>890</v>
      </c>
    </row>
    <row r="39">
      <c r="A39" s="4" t="inlineStr">
        <is>
          <t>Litigation and licensing expenses</t>
        </is>
      </c>
      <c r="B39" s="5" t="n">
        <v>797</v>
      </c>
      <c r="C39" s="5" t="n">
        <v>2026</v>
      </c>
      <c r="D39" s="5" t="n">
        <v>3087</v>
      </c>
      <c r="E39" s="5" t="n">
        <v>5663</v>
      </c>
    </row>
    <row r="40">
      <c r="A40" s="4" t="inlineStr">
        <is>
          <t>Amortization of patents</t>
        </is>
      </c>
      <c r="B40" s="5" t="n">
        <v>4712</v>
      </c>
      <c r="C40" s="5" t="n">
        <v>2601</v>
      </c>
      <c r="D40" s="5" t="n">
        <v>11385</v>
      </c>
      <c r="E40" s="5" t="n">
        <v>7802</v>
      </c>
    </row>
    <row r="41">
      <c r="A41" s="4" t="inlineStr">
        <is>
          <t>Cost of sales</t>
        </is>
      </c>
      <c r="B41" s="5" t="n">
        <v>0</v>
      </c>
      <c r="C41" s="5" t="n">
        <v>0</v>
      </c>
      <c r="D41" s="5" t="n">
        <v>0</v>
      </c>
      <c r="E41" s="5" t="n">
        <v>0</v>
      </c>
    </row>
    <row r="42">
      <c r="A42" s="4" t="inlineStr">
        <is>
          <t>Cost of production</t>
        </is>
      </c>
      <c r="B42" s="5" t="n">
        <v>0</v>
      </c>
      <c r="C42" s="4" t="inlineStr">
        <is>
          <t xml:space="preserve"> </t>
        </is>
      </c>
      <c r="D42" s="5" t="n">
        <v>0</v>
      </c>
      <c r="E42" s="4" t="inlineStr">
        <is>
          <t xml:space="preserve"> </t>
        </is>
      </c>
    </row>
    <row r="43">
      <c r="A43" s="4" t="inlineStr">
        <is>
          <t>Total cost of revenues</t>
        </is>
      </c>
      <c r="B43" s="5" t="n">
        <v>5707</v>
      </c>
      <c r="C43" s="5" t="n">
        <v>5470</v>
      </c>
      <c r="D43" s="5" t="n">
        <v>18473</v>
      </c>
      <c r="E43" s="5" t="n">
        <v>15218</v>
      </c>
    </row>
    <row r="44">
      <c r="A44" s="4" t="inlineStr">
        <is>
          <t>Segment gross (loss) profit</t>
        </is>
      </c>
      <c r="B44" s="5" t="n">
        <v>-5221</v>
      </c>
      <c r="C44" s="5" t="n">
        <v>-3710</v>
      </c>
      <c r="D44" s="5" t="n">
        <v>969</v>
      </c>
      <c r="E44" s="5" t="n">
        <v>-8888</v>
      </c>
    </row>
    <row r="45">
      <c r="A45" s="4" t="inlineStr">
        <is>
          <t>Intellectual property operations | Operating Segments</t>
        </is>
      </c>
      <c r="B45" s="4" t="inlineStr">
        <is>
          <t xml:space="preserve"> </t>
        </is>
      </c>
      <c r="C45" s="4" t="inlineStr">
        <is>
          <t xml:space="preserve"> </t>
        </is>
      </c>
      <c r="D45" s="4" t="inlineStr">
        <is>
          <t xml:space="preserve"> </t>
        </is>
      </c>
      <c r="E45" s="4" t="inlineStr">
        <is>
          <t xml:space="preserve"> </t>
        </is>
      </c>
    </row>
    <row r="46">
      <c r="A46" s="3" t="inlineStr">
        <is>
          <t>Other operating expenses:</t>
        </is>
      </c>
      <c r="B46" s="4" t="inlineStr">
        <is>
          <t xml:space="preserve"> </t>
        </is>
      </c>
      <c r="C46" s="4" t="inlineStr">
        <is>
          <t xml:space="preserve"> </t>
        </is>
      </c>
      <c r="D46" s="4" t="inlineStr">
        <is>
          <t xml:space="preserve"> </t>
        </is>
      </c>
      <c r="E46" s="4" t="inlineStr">
        <is>
          <t xml:space="preserve"> </t>
        </is>
      </c>
    </row>
    <row r="47">
      <c r="A47" s="4" t="inlineStr">
        <is>
          <t>Engineering and development expenses - industrial operations</t>
        </is>
      </c>
      <c r="B47" s="5" t="n">
        <v>0</v>
      </c>
      <c r="C47" s="5" t="n">
        <v>0</v>
      </c>
      <c r="D47" s="5" t="n">
        <v>0</v>
      </c>
      <c r="E47" s="5" t="n">
        <v>0</v>
      </c>
    </row>
    <row r="48">
      <c r="A48" s="4" t="inlineStr">
        <is>
          <t>Sales and marketing expenses - industrial operations</t>
        </is>
      </c>
      <c r="B48" s="5" t="n">
        <v>0</v>
      </c>
      <c r="C48" s="5" t="n">
        <v>0</v>
      </c>
      <c r="D48" s="5" t="n">
        <v>0</v>
      </c>
      <c r="E48" s="5" t="n">
        <v>0</v>
      </c>
    </row>
    <row r="49">
      <c r="A49" s="4" t="inlineStr">
        <is>
          <t>Amortization of intangible assets</t>
        </is>
      </c>
      <c r="B49" s="5" t="n">
        <v>0</v>
      </c>
      <c r="C49" s="5" t="n">
        <v>0</v>
      </c>
      <c r="D49" s="5" t="n">
        <v>0</v>
      </c>
      <c r="E49" s="5" t="n">
        <v>0</v>
      </c>
    </row>
    <row r="50">
      <c r="A50" s="4" t="inlineStr">
        <is>
          <t>General and administrative expenses</t>
        </is>
      </c>
      <c r="B50" s="5" t="n">
        <v>1917</v>
      </c>
      <c r="C50" s="5" t="n">
        <v>1818</v>
      </c>
      <c r="D50" s="5" t="n">
        <v>7078</v>
      </c>
      <c r="E50" s="5" t="n">
        <v>5317</v>
      </c>
    </row>
    <row r="51">
      <c r="A51" s="4" t="inlineStr">
        <is>
          <t>Total other operating expenses</t>
        </is>
      </c>
      <c r="B51" s="5" t="n">
        <v>1917</v>
      </c>
      <c r="C51" s="5" t="n">
        <v>1818</v>
      </c>
      <c r="D51" s="5" t="n">
        <v>7078</v>
      </c>
      <c r="E51" s="5" t="n">
        <v>5317</v>
      </c>
    </row>
    <row r="52">
      <c r="A52" s="4" t="inlineStr">
        <is>
          <t>Operating loss</t>
        </is>
      </c>
      <c r="B52" s="5" t="n">
        <v>-7138</v>
      </c>
      <c r="C52" s="5" t="n">
        <v>-5528</v>
      </c>
      <c r="D52" s="5" t="n">
        <v>-6109</v>
      </c>
      <c r="E52" s="5" t="n">
        <v>-14205</v>
      </c>
    </row>
    <row r="53">
      <c r="A53" s="4" t="inlineStr">
        <is>
          <t>Industrial operation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7007</v>
      </c>
      <c r="C55" s="5" t="n">
        <v>8324</v>
      </c>
      <c r="D55" s="5" t="n">
        <v>22183</v>
      </c>
      <c r="E55" s="5" t="n">
        <v>26461</v>
      </c>
    </row>
    <row r="56">
      <c r="A56" s="3" t="inlineStr">
        <is>
          <t>Cost of revenues:</t>
        </is>
      </c>
      <c r="B56" s="4" t="inlineStr">
        <is>
          <t xml:space="preserve"> </t>
        </is>
      </c>
      <c r="C56" s="4" t="inlineStr">
        <is>
          <t xml:space="preserve"> </t>
        </is>
      </c>
      <c r="D56" s="4" t="inlineStr">
        <is>
          <t xml:space="preserve"> </t>
        </is>
      </c>
      <c r="E56" s="4" t="inlineStr">
        <is>
          <t xml:space="preserve"> </t>
        </is>
      </c>
    </row>
    <row r="57">
      <c r="A57" s="4" t="inlineStr">
        <is>
          <t>Inventor royalties</t>
        </is>
      </c>
      <c r="B57" s="5" t="n">
        <v>0</v>
      </c>
      <c r="C57" s="5" t="n">
        <v>0</v>
      </c>
      <c r="D57" s="5" t="n">
        <v>0</v>
      </c>
      <c r="E57" s="5" t="n">
        <v>0</v>
      </c>
    </row>
    <row r="58">
      <c r="A58" s="4" t="inlineStr">
        <is>
          <t>Contingent legal fees</t>
        </is>
      </c>
      <c r="B58" s="5" t="n">
        <v>0</v>
      </c>
      <c r="C58" s="5" t="n">
        <v>0</v>
      </c>
      <c r="D58" s="5" t="n">
        <v>0</v>
      </c>
      <c r="E58" s="5" t="n">
        <v>0</v>
      </c>
    </row>
    <row r="59">
      <c r="A59" s="4" t="inlineStr">
        <is>
          <t>Litigation and licensing expenses</t>
        </is>
      </c>
      <c r="B59" s="5" t="n">
        <v>0</v>
      </c>
      <c r="C59" s="5" t="n">
        <v>0</v>
      </c>
      <c r="D59" s="5" t="n">
        <v>0</v>
      </c>
      <c r="E59" s="5" t="n">
        <v>0</v>
      </c>
    </row>
    <row r="60">
      <c r="A60" s="4" t="inlineStr">
        <is>
          <t>Amortization of patents</t>
        </is>
      </c>
      <c r="B60" s="5" t="n">
        <v>0</v>
      </c>
      <c r="C60" s="5" t="n">
        <v>0</v>
      </c>
      <c r="D60" s="5" t="n">
        <v>0</v>
      </c>
      <c r="E60" s="5" t="n">
        <v>0</v>
      </c>
    </row>
    <row r="61">
      <c r="A61" s="4" t="inlineStr">
        <is>
          <t>Cost of sales</t>
        </is>
      </c>
      <c r="B61" s="5" t="n">
        <v>3523</v>
      </c>
      <c r="C61" s="5" t="n">
        <v>4377</v>
      </c>
      <c r="D61" s="5" t="n">
        <v>10849</v>
      </c>
      <c r="E61" s="5" t="n">
        <v>13530</v>
      </c>
    </row>
    <row r="62">
      <c r="A62" s="4" t="inlineStr">
        <is>
          <t>Cost of production</t>
        </is>
      </c>
      <c r="B62" s="5" t="n">
        <v>0</v>
      </c>
      <c r="C62" s="4" t="inlineStr">
        <is>
          <t xml:space="preserve"> </t>
        </is>
      </c>
      <c r="D62" s="5" t="n">
        <v>0</v>
      </c>
      <c r="E62" s="4" t="inlineStr">
        <is>
          <t xml:space="preserve"> </t>
        </is>
      </c>
    </row>
    <row r="63">
      <c r="A63" s="4" t="inlineStr">
        <is>
          <t>Total cost of revenues</t>
        </is>
      </c>
      <c r="B63" s="5" t="n">
        <v>3523</v>
      </c>
      <c r="C63" s="5" t="n">
        <v>4377</v>
      </c>
      <c r="D63" s="5" t="n">
        <v>10849</v>
      </c>
      <c r="E63" s="5" t="n">
        <v>13530</v>
      </c>
    </row>
    <row r="64">
      <c r="A64" s="4" t="inlineStr">
        <is>
          <t>Segment gross (loss) profit</t>
        </is>
      </c>
      <c r="B64" s="5" t="n">
        <v>3484</v>
      </c>
      <c r="C64" s="5" t="n">
        <v>3947</v>
      </c>
      <c r="D64" s="5" t="n">
        <v>11334</v>
      </c>
      <c r="E64" s="5" t="n">
        <v>12931</v>
      </c>
    </row>
    <row r="65">
      <c r="A65" s="4" t="inlineStr">
        <is>
          <t>Industrial operations | Operating Segments</t>
        </is>
      </c>
      <c r="B65" s="4" t="inlineStr">
        <is>
          <t xml:space="preserve"> </t>
        </is>
      </c>
      <c r="C65" s="4" t="inlineStr">
        <is>
          <t xml:space="preserve"> </t>
        </is>
      </c>
      <c r="D65" s="4" t="inlineStr">
        <is>
          <t xml:space="preserve"> </t>
        </is>
      </c>
      <c r="E65" s="4" t="inlineStr">
        <is>
          <t xml:space="preserve"> </t>
        </is>
      </c>
    </row>
    <row r="66">
      <c r="A66" s="3" t="inlineStr">
        <is>
          <t>Other operating expenses:</t>
        </is>
      </c>
      <c r="B66" s="4" t="inlineStr">
        <is>
          <t xml:space="preserve"> </t>
        </is>
      </c>
      <c r="C66" s="4" t="inlineStr">
        <is>
          <t xml:space="preserve"> </t>
        </is>
      </c>
      <c r="D66" s="4" t="inlineStr">
        <is>
          <t xml:space="preserve"> </t>
        </is>
      </c>
      <c r="E66" s="4" t="inlineStr">
        <is>
          <t xml:space="preserve"> </t>
        </is>
      </c>
    </row>
    <row r="67">
      <c r="A67" s="4" t="inlineStr">
        <is>
          <t>Engineering and development expenses - industrial operations</t>
        </is>
      </c>
      <c r="B67" s="5" t="n">
        <v>108</v>
      </c>
      <c r="C67" s="5" t="n">
        <v>172</v>
      </c>
      <c r="D67" s="5" t="n">
        <v>420</v>
      </c>
      <c r="E67" s="5" t="n">
        <v>593</v>
      </c>
    </row>
    <row r="68">
      <c r="A68" s="4" t="inlineStr">
        <is>
          <t>Sales and marketing expenses - industrial operations</t>
        </is>
      </c>
      <c r="B68" s="5" t="n">
        <v>1391</v>
      </c>
      <c r="C68" s="5" t="n">
        <v>1613</v>
      </c>
      <c r="D68" s="5" t="n">
        <v>4333</v>
      </c>
      <c r="E68" s="5" t="n">
        <v>5385</v>
      </c>
    </row>
    <row r="69">
      <c r="A69" s="4" t="inlineStr">
        <is>
          <t>Amortization of intangible assets</t>
        </is>
      </c>
      <c r="B69" s="5" t="n">
        <v>433</v>
      </c>
      <c r="C69" s="5" t="n">
        <v>432</v>
      </c>
      <c r="D69" s="5" t="n">
        <v>1299</v>
      </c>
      <c r="E69" s="5" t="n">
        <v>1299</v>
      </c>
    </row>
    <row r="70">
      <c r="A70" s="4" t="inlineStr">
        <is>
          <t>General and administrative expenses</t>
        </is>
      </c>
      <c r="B70" s="5" t="n">
        <v>1653</v>
      </c>
      <c r="C70" s="5" t="n">
        <v>1567</v>
      </c>
      <c r="D70" s="5" t="n">
        <v>4405</v>
      </c>
      <c r="E70" s="5" t="n">
        <v>5444</v>
      </c>
    </row>
    <row r="71">
      <c r="A71" s="4" t="inlineStr">
        <is>
          <t>Total other operating expenses</t>
        </is>
      </c>
      <c r="B71" s="5" t="n">
        <v>3585</v>
      </c>
      <c r="C71" s="5" t="n">
        <v>3784</v>
      </c>
      <c r="D71" s="5" t="n">
        <v>10457</v>
      </c>
      <c r="E71" s="5" t="n">
        <v>12721</v>
      </c>
    </row>
    <row r="72">
      <c r="A72" s="4" t="inlineStr">
        <is>
          <t>Operating loss</t>
        </is>
      </c>
      <c r="B72" s="5" t="n">
        <v>-101</v>
      </c>
      <c r="C72" s="5" t="n">
        <v>163</v>
      </c>
      <c r="D72" s="5" t="n">
        <v>877</v>
      </c>
      <c r="E72" s="5" t="n">
        <v>210</v>
      </c>
    </row>
    <row r="73">
      <c r="A73" s="4" t="inlineStr">
        <is>
          <t>Energy operations</t>
        </is>
      </c>
      <c r="B73" s="4" t="inlineStr">
        <is>
          <t xml:space="preserve"> </t>
        </is>
      </c>
      <c r="C73" s="4" t="inlineStr">
        <is>
          <t xml:space="preserve"> </t>
        </is>
      </c>
      <c r="D73" s="4" t="inlineStr">
        <is>
          <t xml:space="preserve"> </t>
        </is>
      </c>
      <c r="E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row>
    <row r="75">
      <c r="A75" s="4" t="inlineStr">
        <is>
          <t>Revenues</t>
        </is>
      </c>
      <c r="B75" s="5" t="n">
        <v>15817</v>
      </c>
      <c r="C75" s="4" t="inlineStr">
        <is>
          <t xml:space="preserve"> </t>
        </is>
      </c>
      <c r="D75" s="5" t="n">
        <v>31843</v>
      </c>
      <c r="E75" s="4" t="inlineStr">
        <is>
          <t xml:space="preserve"> </t>
        </is>
      </c>
    </row>
    <row r="76">
      <c r="A76" s="3" t="inlineStr">
        <is>
          <t>Cost of revenues:</t>
        </is>
      </c>
      <c r="B76" s="4" t="inlineStr">
        <is>
          <t xml:space="preserve"> </t>
        </is>
      </c>
      <c r="C76" s="4" t="inlineStr">
        <is>
          <t xml:space="preserve"> </t>
        </is>
      </c>
      <c r="D76" s="4" t="inlineStr">
        <is>
          <t xml:space="preserve"> </t>
        </is>
      </c>
      <c r="E76" s="4" t="inlineStr">
        <is>
          <t xml:space="preserve"> </t>
        </is>
      </c>
    </row>
    <row r="77">
      <c r="A77" s="4" t="inlineStr">
        <is>
          <t>Inventor royalties</t>
        </is>
      </c>
      <c r="B77" s="5" t="n">
        <v>0</v>
      </c>
      <c r="C77" s="4" t="inlineStr">
        <is>
          <t xml:space="preserve"> </t>
        </is>
      </c>
      <c r="D77" s="5" t="n">
        <v>0</v>
      </c>
      <c r="E77" s="4" t="inlineStr">
        <is>
          <t xml:space="preserve"> </t>
        </is>
      </c>
    </row>
    <row r="78">
      <c r="A78" s="4" t="inlineStr">
        <is>
          <t>Contingent legal fees</t>
        </is>
      </c>
      <c r="B78" s="5" t="n">
        <v>0</v>
      </c>
      <c r="C78" s="4" t="inlineStr">
        <is>
          <t xml:space="preserve"> </t>
        </is>
      </c>
      <c r="D78" s="5" t="n">
        <v>0</v>
      </c>
      <c r="E78" s="4" t="inlineStr">
        <is>
          <t xml:space="preserve"> </t>
        </is>
      </c>
    </row>
    <row r="79">
      <c r="A79" s="4" t="inlineStr">
        <is>
          <t>Litigation and licensing expenses</t>
        </is>
      </c>
      <c r="B79" s="5" t="n">
        <v>0</v>
      </c>
      <c r="C79" s="4" t="inlineStr">
        <is>
          <t xml:space="preserve"> </t>
        </is>
      </c>
      <c r="D79" s="5" t="n">
        <v>0</v>
      </c>
      <c r="E79" s="4" t="inlineStr">
        <is>
          <t xml:space="preserve"> </t>
        </is>
      </c>
    </row>
    <row r="80">
      <c r="A80" s="4" t="inlineStr">
        <is>
          <t>Amortization of patents</t>
        </is>
      </c>
      <c r="B80" s="5" t="n">
        <v>0</v>
      </c>
      <c r="C80" s="4" t="inlineStr">
        <is>
          <t xml:space="preserve"> </t>
        </is>
      </c>
      <c r="D80" s="5" t="n">
        <v>0</v>
      </c>
      <c r="E80" s="4" t="inlineStr">
        <is>
          <t xml:space="preserve"> </t>
        </is>
      </c>
    </row>
    <row r="81">
      <c r="A81" s="4" t="inlineStr">
        <is>
          <t>Cost of sales</t>
        </is>
      </c>
      <c r="B81" s="5" t="n">
        <v>0</v>
      </c>
      <c r="C81" s="4" t="inlineStr">
        <is>
          <t xml:space="preserve"> </t>
        </is>
      </c>
      <c r="D81" s="5" t="n">
        <v>0</v>
      </c>
      <c r="E81" s="4" t="inlineStr">
        <is>
          <t xml:space="preserve"> </t>
        </is>
      </c>
    </row>
    <row r="82">
      <c r="A82" s="4" t="inlineStr">
        <is>
          <t>Cost of production</t>
        </is>
      </c>
      <c r="B82" s="5" t="n">
        <v>11729</v>
      </c>
      <c r="C82" s="4" t="inlineStr">
        <is>
          <t xml:space="preserve"> </t>
        </is>
      </c>
      <c r="D82" s="5" t="n">
        <v>23082</v>
      </c>
      <c r="E82" s="4" t="inlineStr">
        <is>
          <t xml:space="preserve"> </t>
        </is>
      </c>
    </row>
    <row r="83">
      <c r="A83" s="4" t="inlineStr">
        <is>
          <t>Total cost of revenues</t>
        </is>
      </c>
      <c r="B83" s="5" t="n">
        <v>11729</v>
      </c>
      <c r="C83" s="4" t="inlineStr">
        <is>
          <t xml:space="preserve"> </t>
        </is>
      </c>
      <c r="D83" s="5" t="n">
        <v>23082</v>
      </c>
      <c r="E83" s="4" t="inlineStr">
        <is>
          <t xml:space="preserve"> </t>
        </is>
      </c>
    </row>
    <row r="84">
      <c r="A84" s="4" t="inlineStr">
        <is>
          <t>Segment gross (loss) profit</t>
        </is>
      </c>
      <c r="B84" s="5" t="n">
        <v>4088</v>
      </c>
      <c r="C84" s="4" t="inlineStr">
        <is>
          <t xml:space="preserve"> </t>
        </is>
      </c>
      <c r="D84" s="5" t="n">
        <v>8761</v>
      </c>
      <c r="E84" s="4" t="inlineStr">
        <is>
          <t xml:space="preserve"> </t>
        </is>
      </c>
    </row>
    <row r="85">
      <c r="A85" s="4" t="inlineStr">
        <is>
          <t>Energy operations | Operating Segments</t>
        </is>
      </c>
      <c r="B85" s="4" t="inlineStr">
        <is>
          <t xml:space="preserve"> </t>
        </is>
      </c>
      <c r="C85" s="4" t="inlineStr">
        <is>
          <t xml:space="preserve"> </t>
        </is>
      </c>
      <c r="D85" s="4" t="inlineStr">
        <is>
          <t xml:space="preserve"> </t>
        </is>
      </c>
      <c r="E85" s="4" t="inlineStr">
        <is>
          <t xml:space="preserve"> </t>
        </is>
      </c>
    </row>
    <row r="86">
      <c r="A86" s="3" t="inlineStr">
        <is>
          <t>Other operating expenses:</t>
        </is>
      </c>
      <c r="B86" s="4" t="inlineStr">
        <is>
          <t xml:space="preserve"> </t>
        </is>
      </c>
      <c r="C86" s="4" t="inlineStr">
        <is>
          <t xml:space="preserve"> </t>
        </is>
      </c>
      <c r="D86" s="4" t="inlineStr">
        <is>
          <t xml:space="preserve"> </t>
        </is>
      </c>
      <c r="E86" s="4" t="inlineStr">
        <is>
          <t xml:space="preserve"> </t>
        </is>
      </c>
    </row>
    <row r="87">
      <c r="A87" s="4" t="inlineStr">
        <is>
          <t>Engineering and development expenses - industrial operations</t>
        </is>
      </c>
      <c r="B87" s="5" t="n">
        <v>0</v>
      </c>
      <c r="C87" s="4" t="inlineStr">
        <is>
          <t xml:space="preserve"> </t>
        </is>
      </c>
      <c r="D87" s="5" t="n">
        <v>0</v>
      </c>
      <c r="E87" s="4" t="inlineStr">
        <is>
          <t xml:space="preserve"> </t>
        </is>
      </c>
    </row>
    <row r="88">
      <c r="A88" s="4" t="inlineStr">
        <is>
          <t>Sales and marketing expenses - industrial operations</t>
        </is>
      </c>
      <c r="B88" s="5" t="n">
        <v>0</v>
      </c>
      <c r="C88" s="4" t="inlineStr">
        <is>
          <t xml:space="preserve"> </t>
        </is>
      </c>
      <c r="D88" s="5" t="n">
        <v>0</v>
      </c>
      <c r="E88" s="4" t="inlineStr">
        <is>
          <t xml:space="preserve"> </t>
        </is>
      </c>
    </row>
    <row r="89">
      <c r="A89" s="4" t="inlineStr">
        <is>
          <t>Amortization of intangible assets</t>
        </is>
      </c>
      <c r="B89" s="5" t="n">
        <v>0</v>
      </c>
      <c r="C89" s="4" t="inlineStr">
        <is>
          <t xml:space="preserve"> </t>
        </is>
      </c>
      <c r="D89" s="5" t="n">
        <v>0</v>
      </c>
      <c r="E89" s="4" t="inlineStr">
        <is>
          <t xml:space="preserve"> </t>
        </is>
      </c>
    </row>
    <row r="90">
      <c r="A90" s="4" t="inlineStr">
        <is>
          <t>General and administrative expenses</t>
        </is>
      </c>
      <c r="B90" s="5" t="n">
        <v>1024</v>
      </c>
      <c r="C90" s="4" t="inlineStr">
        <is>
          <t xml:space="preserve"> </t>
        </is>
      </c>
      <c r="D90" s="5" t="n">
        <v>2292</v>
      </c>
      <c r="E90" s="4" t="inlineStr">
        <is>
          <t xml:space="preserve"> </t>
        </is>
      </c>
    </row>
    <row r="91">
      <c r="A91" s="4" t="inlineStr">
        <is>
          <t>Total other operating expenses</t>
        </is>
      </c>
      <c r="B91" s="5" t="n">
        <v>1024</v>
      </c>
      <c r="C91" s="4" t="inlineStr">
        <is>
          <t xml:space="preserve"> </t>
        </is>
      </c>
      <c r="D91" s="5" t="n">
        <v>2292</v>
      </c>
      <c r="E91" s="4" t="inlineStr">
        <is>
          <t xml:space="preserve"> </t>
        </is>
      </c>
    </row>
    <row r="92">
      <c r="A92" s="4" t="inlineStr">
        <is>
          <t>Operating loss</t>
        </is>
      </c>
      <c r="B92" s="5" t="n">
        <v>3064</v>
      </c>
      <c r="C92" s="4" t="inlineStr">
        <is>
          <t xml:space="preserve"> </t>
        </is>
      </c>
      <c r="D92" s="5" t="n">
        <v>6469</v>
      </c>
      <c r="E92" s="4" t="inlineStr">
        <is>
          <t xml:space="preserve"> </t>
        </is>
      </c>
    </row>
    <row r="93">
      <c r="A93" s="4" t="inlineStr">
        <is>
          <t>License fees</t>
        </is>
      </c>
      <c r="B93" s="4" t="inlineStr">
        <is>
          <t xml:space="preserve"> </t>
        </is>
      </c>
      <c r="C93" s="4" t="inlineStr">
        <is>
          <t xml:space="preserve"> </t>
        </is>
      </c>
      <c r="D93" s="4" t="inlineStr">
        <is>
          <t xml:space="preserve"> </t>
        </is>
      </c>
      <c r="E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row>
    <row r="95">
      <c r="A95" s="4" t="inlineStr">
        <is>
          <t>Revenues</t>
        </is>
      </c>
      <c r="B95" s="5" t="n">
        <v>486</v>
      </c>
      <c r="C95" s="5" t="n">
        <v>1760</v>
      </c>
      <c r="D95" s="5" t="n">
        <v>19442</v>
      </c>
      <c r="E95" s="5" t="n">
        <v>6330</v>
      </c>
    </row>
    <row r="96">
      <c r="A96" s="4" t="inlineStr">
        <is>
          <t>License fees | Intellectual property operations</t>
        </is>
      </c>
      <c r="B96" s="4" t="inlineStr">
        <is>
          <t xml:space="preserve"> </t>
        </is>
      </c>
      <c r="C96" s="4" t="inlineStr">
        <is>
          <t xml:space="preserve"> </t>
        </is>
      </c>
      <c r="D96" s="4" t="inlineStr">
        <is>
          <t xml:space="preserve"> </t>
        </is>
      </c>
      <c r="E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row>
    <row r="98">
      <c r="A98" s="4" t="inlineStr">
        <is>
          <t>Revenues</t>
        </is>
      </c>
      <c r="B98" s="5" t="n">
        <v>486</v>
      </c>
      <c r="C98" s="5" t="n">
        <v>1760</v>
      </c>
      <c r="D98" s="5" t="n">
        <v>19442</v>
      </c>
      <c r="E98" s="5" t="n">
        <v>6330</v>
      </c>
    </row>
    <row r="99">
      <c r="A99" s="4" t="inlineStr">
        <is>
          <t>License fees | Industrial operations</t>
        </is>
      </c>
      <c r="B99" s="4" t="inlineStr">
        <is>
          <t xml:space="preserve"> </t>
        </is>
      </c>
      <c r="C99" s="4" t="inlineStr">
        <is>
          <t xml:space="preserve"> </t>
        </is>
      </c>
      <c r="D99" s="4" t="inlineStr">
        <is>
          <t xml:space="preserve"> </t>
        </is>
      </c>
      <c r="E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row>
    <row r="101">
      <c r="A101" s="4" t="inlineStr">
        <is>
          <t>Revenues</t>
        </is>
      </c>
      <c r="B101" s="5" t="n">
        <v>0</v>
      </c>
      <c r="C101" s="5" t="n">
        <v>0</v>
      </c>
      <c r="D101" s="5" t="n">
        <v>0</v>
      </c>
      <c r="E101" s="5" t="n">
        <v>0</v>
      </c>
    </row>
    <row r="102">
      <c r="A102" s="4" t="inlineStr">
        <is>
          <t>License fees | Energy operations</t>
        </is>
      </c>
      <c r="B102" s="4" t="inlineStr">
        <is>
          <t xml:space="preserve"> </t>
        </is>
      </c>
      <c r="C102" s="4" t="inlineStr">
        <is>
          <t xml:space="preserve"> </t>
        </is>
      </c>
      <c r="D102" s="4" t="inlineStr">
        <is>
          <t xml:space="preserve"> </t>
        </is>
      </c>
      <c r="E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row>
    <row r="104">
      <c r="A104" s="4" t="inlineStr">
        <is>
          <t>Revenues</t>
        </is>
      </c>
      <c r="B104" s="5" t="n">
        <v>0</v>
      </c>
      <c r="C104" s="4" t="inlineStr">
        <is>
          <t xml:space="preserve"> </t>
        </is>
      </c>
      <c r="D104" s="5" t="n">
        <v>0</v>
      </c>
      <c r="E104" s="4" t="inlineStr">
        <is>
          <t xml:space="preserve"> </t>
        </is>
      </c>
    </row>
    <row r="105">
      <c r="A105" s="4" t="inlineStr">
        <is>
          <t>Printers and parts</t>
        </is>
      </c>
      <c r="B105" s="4" t="inlineStr">
        <is>
          <t xml:space="preserve"> </t>
        </is>
      </c>
      <c r="C105" s="4" t="inlineStr">
        <is>
          <t xml:space="preserve"> </t>
        </is>
      </c>
      <c r="D105" s="4" t="inlineStr">
        <is>
          <t xml:space="preserve"> </t>
        </is>
      </c>
      <c r="E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row>
    <row r="107">
      <c r="A107" s="4" t="inlineStr">
        <is>
          <t>Revenues</t>
        </is>
      </c>
      <c r="B107" s="5" t="n">
        <v>2367</v>
      </c>
      <c r="C107" s="5" t="n">
        <v>2852</v>
      </c>
      <c r="D107" s="5" t="n">
        <v>7316</v>
      </c>
      <c r="E107" s="5" t="n">
        <v>9640</v>
      </c>
    </row>
    <row r="108">
      <c r="A108" s="4" t="inlineStr">
        <is>
          <t>Printers and parts | Intellectual property operations</t>
        </is>
      </c>
      <c r="B108" s="4" t="inlineStr">
        <is>
          <t xml:space="preserve"> </t>
        </is>
      </c>
      <c r="C108" s="4" t="inlineStr">
        <is>
          <t xml:space="preserve"> </t>
        </is>
      </c>
      <c r="D108" s="4" t="inlineStr">
        <is>
          <t xml:space="preserve"> </t>
        </is>
      </c>
      <c r="E108" s="4" t="inlineStr">
        <is>
          <t xml:space="preserve"> </t>
        </is>
      </c>
    </row>
    <row r="109">
      <c r="A109" s="3" t="inlineStr">
        <is>
          <t>Revenues:</t>
        </is>
      </c>
      <c r="B109" s="4" t="inlineStr">
        <is>
          <t xml:space="preserve"> </t>
        </is>
      </c>
      <c r="C109" s="4" t="inlineStr">
        <is>
          <t xml:space="preserve"> </t>
        </is>
      </c>
      <c r="D109" s="4" t="inlineStr">
        <is>
          <t xml:space="preserve"> </t>
        </is>
      </c>
      <c r="E109" s="4" t="inlineStr">
        <is>
          <t xml:space="preserve"> </t>
        </is>
      </c>
    </row>
    <row r="110">
      <c r="A110" s="4" t="inlineStr">
        <is>
          <t>Revenues</t>
        </is>
      </c>
      <c r="B110" s="5" t="n">
        <v>0</v>
      </c>
      <c r="C110" s="5" t="n">
        <v>0</v>
      </c>
      <c r="D110" s="5" t="n">
        <v>0</v>
      </c>
      <c r="E110" s="5" t="n">
        <v>0</v>
      </c>
    </row>
    <row r="111">
      <c r="A111" s="4" t="inlineStr">
        <is>
          <t>Printers and parts | Industrial operations</t>
        </is>
      </c>
      <c r="B111" s="4" t="inlineStr">
        <is>
          <t xml:space="preserve"> </t>
        </is>
      </c>
      <c r="C111" s="4" t="inlineStr">
        <is>
          <t xml:space="preserve"> </t>
        </is>
      </c>
      <c r="D111" s="4" t="inlineStr">
        <is>
          <t xml:space="preserve"> </t>
        </is>
      </c>
      <c r="E111" s="4" t="inlineStr">
        <is>
          <t xml:space="preserve"> </t>
        </is>
      </c>
    </row>
    <row r="112">
      <c r="A112" s="3" t="inlineStr">
        <is>
          <t>Revenues:</t>
        </is>
      </c>
      <c r="B112" s="4" t="inlineStr">
        <is>
          <t xml:space="preserve"> </t>
        </is>
      </c>
      <c r="C112" s="4" t="inlineStr">
        <is>
          <t xml:space="preserve"> </t>
        </is>
      </c>
      <c r="D112" s="4" t="inlineStr">
        <is>
          <t xml:space="preserve"> </t>
        </is>
      </c>
      <c r="E112" s="4" t="inlineStr">
        <is>
          <t xml:space="preserve"> </t>
        </is>
      </c>
    </row>
    <row r="113">
      <c r="A113" s="4" t="inlineStr">
        <is>
          <t>Revenues</t>
        </is>
      </c>
      <c r="B113" s="5" t="n">
        <v>2367</v>
      </c>
      <c r="C113" s="5" t="n">
        <v>2852</v>
      </c>
      <c r="D113" s="5" t="n">
        <v>7316</v>
      </c>
      <c r="E113" s="5" t="n">
        <v>9640</v>
      </c>
    </row>
    <row r="114">
      <c r="A114" s="4" t="inlineStr">
        <is>
          <t>Printers and parts | Energy operations</t>
        </is>
      </c>
      <c r="B114" s="4" t="inlineStr">
        <is>
          <t xml:space="preserve"> </t>
        </is>
      </c>
      <c r="C114" s="4" t="inlineStr">
        <is>
          <t xml:space="preserve"> </t>
        </is>
      </c>
      <c r="D114" s="4" t="inlineStr">
        <is>
          <t xml:space="preserve"> </t>
        </is>
      </c>
      <c r="E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row>
    <row r="116">
      <c r="A116" s="4" t="inlineStr">
        <is>
          <t>Revenues</t>
        </is>
      </c>
      <c r="B116" s="5" t="n">
        <v>0</v>
      </c>
      <c r="C116" s="4" t="inlineStr">
        <is>
          <t xml:space="preserve"> </t>
        </is>
      </c>
      <c r="D116" s="5" t="n">
        <v>0</v>
      </c>
      <c r="E116" s="4" t="inlineStr">
        <is>
          <t xml:space="preserve"> </t>
        </is>
      </c>
    </row>
    <row r="117">
      <c r="A117" s="4" t="inlineStr">
        <is>
          <t>Consumable products</t>
        </is>
      </c>
      <c r="B117" s="4" t="inlineStr">
        <is>
          <t xml:space="preserve"> </t>
        </is>
      </c>
      <c r="C117" s="4" t="inlineStr">
        <is>
          <t xml:space="preserve"> </t>
        </is>
      </c>
      <c r="D117" s="4" t="inlineStr">
        <is>
          <t xml:space="preserve"> </t>
        </is>
      </c>
      <c r="E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row>
    <row r="119">
      <c r="A119" s="4" t="inlineStr">
        <is>
          <t>Revenues</t>
        </is>
      </c>
      <c r="B119" s="5" t="n">
        <v>3782</v>
      </c>
      <c r="C119" s="5" t="n">
        <v>4576</v>
      </c>
      <c r="D119" s="5" t="n">
        <v>12362</v>
      </c>
      <c r="E119" s="5" t="n">
        <v>14074</v>
      </c>
    </row>
    <row r="120">
      <c r="A120" s="4" t="inlineStr">
        <is>
          <t>Consumable products | Intellectual property operations</t>
        </is>
      </c>
      <c r="B120" s="4" t="inlineStr">
        <is>
          <t xml:space="preserve"> </t>
        </is>
      </c>
      <c r="C120" s="4" t="inlineStr">
        <is>
          <t xml:space="preserve"> </t>
        </is>
      </c>
      <c r="D120" s="4" t="inlineStr">
        <is>
          <t xml:space="preserve"> </t>
        </is>
      </c>
      <c r="E120" s="4" t="inlineStr">
        <is>
          <t xml:space="preserve"> </t>
        </is>
      </c>
    </row>
    <row r="121">
      <c r="A121" s="3" t="inlineStr">
        <is>
          <t>Revenues:</t>
        </is>
      </c>
      <c r="B121" s="4" t="inlineStr">
        <is>
          <t xml:space="preserve"> </t>
        </is>
      </c>
      <c r="C121" s="4" t="inlineStr">
        <is>
          <t xml:space="preserve"> </t>
        </is>
      </c>
      <c r="D121" s="4" t="inlineStr">
        <is>
          <t xml:space="preserve"> </t>
        </is>
      </c>
      <c r="E121" s="4" t="inlineStr">
        <is>
          <t xml:space="preserve"> </t>
        </is>
      </c>
    </row>
    <row r="122">
      <c r="A122" s="4" t="inlineStr">
        <is>
          <t>Revenues</t>
        </is>
      </c>
      <c r="B122" s="5" t="n">
        <v>0</v>
      </c>
      <c r="C122" s="5" t="n">
        <v>0</v>
      </c>
      <c r="D122" s="5" t="n">
        <v>0</v>
      </c>
      <c r="E122" s="5" t="n">
        <v>0</v>
      </c>
    </row>
    <row r="123">
      <c r="A123" s="4" t="inlineStr">
        <is>
          <t>Consumable products | Industrial operations</t>
        </is>
      </c>
      <c r="B123" s="4" t="inlineStr">
        <is>
          <t xml:space="preserve"> </t>
        </is>
      </c>
      <c r="C123" s="4" t="inlineStr">
        <is>
          <t xml:space="preserve"> </t>
        </is>
      </c>
      <c r="D123" s="4" t="inlineStr">
        <is>
          <t xml:space="preserve"> </t>
        </is>
      </c>
      <c r="E123" s="4" t="inlineStr">
        <is>
          <t xml:space="preserve"> </t>
        </is>
      </c>
    </row>
    <row r="124">
      <c r="A124" s="3" t="inlineStr">
        <is>
          <t>Revenues:</t>
        </is>
      </c>
      <c r="B124" s="4" t="inlineStr">
        <is>
          <t xml:space="preserve"> </t>
        </is>
      </c>
      <c r="C124" s="4" t="inlineStr">
        <is>
          <t xml:space="preserve"> </t>
        </is>
      </c>
      <c r="D124" s="4" t="inlineStr">
        <is>
          <t xml:space="preserve"> </t>
        </is>
      </c>
      <c r="E124" s="4" t="inlineStr">
        <is>
          <t xml:space="preserve"> </t>
        </is>
      </c>
    </row>
    <row r="125">
      <c r="A125" s="4" t="inlineStr">
        <is>
          <t>Revenues</t>
        </is>
      </c>
      <c r="B125" s="5" t="n">
        <v>3782</v>
      </c>
      <c r="C125" s="5" t="n">
        <v>4576</v>
      </c>
      <c r="D125" s="5" t="n">
        <v>12362</v>
      </c>
      <c r="E125" s="5" t="n">
        <v>14074</v>
      </c>
    </row>
    <row r="126">
      <c r="A126" s="4" t="inlineStr">
        <is>
          <t>Consumable products | Energy operations</t>
        </is>
      </c>
      <c r="B126" s="4" t="inlineStr">
        <is>
          <t xml:space="preserve"> </t>
        </is>
      </c>
      <c r="C126" s="4" t="inlineStr">
        <is>
          <t xml:space="preserve"> </t>
        </is>
      </c>
      <c r="D126" s="4" t="inlineStr">
        <is>
          <t xml:space="preserve"> </t>
        </is>
      </c>
      <c r="E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row>
    <row r="128">
      <c r="A128" s="4" t="inlineStr">
        <is>
          <t>Revenues</t>
        </is>
      </c>
      <c r="B128" s="5" t="n">
        <v>0</v>
      </c>
      <c r="C128" s="4" t="inlineStr">
        <is>
          <t xml:space="preserve"> </t>
        </is>
      </c>
      <c r="D128" s="5" t="n">
        <v>0</v>
      </c>
      <c r="E128" s="4" t="inlineStr">
        <is>
          <t xml:space="preserve"> </t>
        </is>
      </c>
    </row>
    <row r="129">
      <c r="A129" s="4" t="inlineStr">
        <is>
          <t>Services</t>
        </is>
      </c>
      <c r="B129" s="4" t="inlineStr">
        <is>
          <t xml:space="preserve"> </t>
        </is>
      </c>
      <c r="C129" s="4" t="inlineStr">
        <is>
          <t xml:space="preserve"> </t>
        </is>
      </c>
      <c r="D129" s="4" t="inlineStr">
        <is>
          <t xml:space="preserve"> </t>
        </is>
      </c>
      <c r="E129" s="4" t="inlineStr">
        <is>
          <t xml:space="preserve"> </t>
        </is>
      </c>
    </row>
    <row r="130">
      <c r="A130" s="3" t="inlineStr">
        <is>
          <t>Revenues:</t>
        </is>
      </c>
      <c r="B130" s="4" t="inlineStr">
        <is>
          <t xml:space="preserve"> </t>
        </is>
      </c>
      <c r="C130" s="4" t="inlineStr">
        <is>
          <t xml:space="preserve"> </t>
        </is>
      </c>
      <c r="D130" s="4" t="inlineStr">
        <is>
          <t xml:space="preserve"> </t>
        </is>
      </c>
      <c r="E130" s="4" t="inlineStr">
        <is>
          <t xml:space="preserve"> </t>
        </is>
      </c>
    </row>
    <row r="131">
      <c r="A131" s="4" t="inlineStr">
        <is>
          <t>Revenues</t>
        </is>
      </c>
      <c r="B131" s="5" t="n">
        <v>858</v>
      </c>
      <c r="C131" s="5" t="n">
        <v>896</v>
      </c>
      <c r="D131" s="5" t="n">
        <v>2505</v>
      </c>
      <c r="E131" s="5" t="n">
        <v>2747</v>
      </c>
    </row>
    <row r="132">
      <c r="A132" s="4" t="inlineStr">
        <is>
          <t>Services | Intellectual property operations</t>
        </is>
      </c>
      <c r="B132" s="4" t="inlineStr">
        <is>
          <t xml:space="preserve"> </t>
        </is>
      </c>
      <c r="C132" s="4" t="inlineStr">
        <is>
          <t xml:space="preserve"> </t>
        </is>
      </c>
      <c r="D132" s="4" t="inlineStr">
        <is>
          <t xml:space="preserve"> </t>
        </is>
      </c>
      <c r="E132" s="4" t="inlineStr">
        <is>
          <t xml:space="preserve"> </t>
        </is>
      </c>
    </row>
    <row r="133">
      <c r="A133" s="3" t="inlineStr">
        <is>
          <t>Revenues:</t>
        </is>
      </c>
      <c r="B133" s="4" t="inlineStr">
        <is>
          <t xml:space="preserve"> </t>
        </is>
      </c>
      <c r="C133" s="4" t="inlineStr">
        <is>
          <t xml:space="preserve"> </t>
        </is>
      </c>
      <c r="D133" s="4" t="inlineStr">
        <is>
          <t xml:space="preserve"> </t>
        </is>
      </c>
      <c r="E133" s="4" t="inlineStr">
        <is>
          <t xml:space="preserve"> </t>
        </is>
      </c>
    </row>
    <row r="134">
      <c r="A134" s="4" t="inlineStr">
        <is>
          <t>Revenues</t>
        </is>
      </c>
      <c r="B134" s="5" t="n">
        <v>0</v>
      </c>
      <c r="C134" s="5" t="n">
        <v>0</v>
      </c>
      <c r="D134" s="5" t="n">
        <v>0</v>
      </c>
      <c r="E134" s="5" t="n">
        <v>0</v>
      </c>
    </row>
    <row r="135">
      <c r="A135" s="4" t="inlineStr">
        <is>
          <t>Services | Industrial operations</t>
        </is>
      </c>
      <c r="B135" s="4" t="inlineStr">
        <is>
          <t xml:space="preserve"> </t>
        </is>
      </c>
      <c r="C135" s="4" t="inlineStr">
        <is>
          <t xml:space="preserve"> </t>
        </is>
      </c>
      <c r="D135" s="4" t="inlineStr">
        <is>
          <t xml:space="preserve"> </t>
        </is>
      </c>
      <c r="E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row>
    <row r="137">
      <c r="A137" s="4" t="inlineStr">
        <is>
          <t>Revenues</t>
        </is>
      </c>
      <c r="B137" s="5" t="n">
        <v>858</v>
      </c>
      <c r="C137" s="6" t="n">
        <v>896</v>
      </c>
      <c r="D137" s="5" t="n">
        <v>2505</v>
      </c>
      <c r="E137" s="6" t="n">
        <v>2747</v>
      </c>
    </row>
    <row r="138">
      <c r="A138" s="4" t="inlineStr">
        <is>
          <t>Services | Energy operations</t>
        </is>
      </c>
      <c r="B138" s="4" t="inlineStr">
        <is>
          <t xml:space="preserve"> </t>
        </is>
      </c>
      <c r="C138" s="4" t="inlineStr">
        <is>
          <t xml:space="preserve"> </t>
        </is>
      </c>
      <c r="D138" s="4" t="inlineStr">
        <is>
          <t xml:space="preserve"> </t>
        </is>
      </c>
      <c r="E138" s="4" t="inlineStr">
        <is>
          <t xml:space="preserve"> </t>
        </is>
      </c>
    </row>
    <row r="139">
      <c r="A139" s="3" t="inlineStr">
        <is>
          <t>Revenues:</t>
        </is>
      </c>
      <c r="B139" s="4" t="inlineStr">
        <is>
          <t xml:space="preserve"> </t>
        </is>
      </c>
      <c r="C139" s="4" t="inlineStr">
        <is>
          <t xml:space="preserve"> </t>
        </is>
      </c>
      <c r="D139" s="4" t="inlineStr">
        <is>
          <t xml:space="preserve"> </t>
        </is>
      </c>
      <c r="E139" s="4" t="inlineStr">
        <is>
          <t xml:space="preserve"> </t>
        </is>
      </c>
    </row>
    <row r="140">
      <c r="A140" s="4" t="inlineStr">
        <is>
          <t>Revenues</t>
        </is>
      </c>
      <c r="B140" s="5" t="n">
        <v>0</v>
      </c>
      <c r="C140" s="4" t="inlineStr">
        <is>
          <t xml:space="preserve"> </t>
        </is>
      </c>
      <c r="D140" s="5" t="n">
        <v>0</v>
      </c>
      <c r="E140" s="4" t="inlineStr">
        <is>
          <t xml:space="preserve"> </t>
        </is>
      </c>
    </row>
    <row r="141">
      <c r="A141" s="4" t="inlineStr">
        <is>
          <t>Oil sales</t>
        </is>
      </c>
      <c r="B141" s="4" t="inlineStr">
        <is>
          <t xml:space="preserve"> </t>
        </is>
      </c>
      <c r="C141" s="4" t="inlineStr">
        <is>
          <t xml:space="preserve"> </t>
        </is>
      </c>
      <c r="D141" s="4" t="inlineStr">
        <is>
          <t xml:space="preserve"> </t>
        </is>
      </c>
      <c r="E141" s="4" t="inlineStr">
        <is>
          <t xml:space="preserve"> </t>
        </is>
      </c>
    </row>
    <row r="142">
      <c r="A142" s="3" t="inlineStr">
        <is>
          <t>Revenues:</t>
        </is>
      </c>
      <c r="B142" s="4" t="inlineStr">
        <is>
          <t xml:space="preserve"> </t>
        </is>
      </c>
      <c r="C142" s="4" t="inlineStr">
        <is>
          <t xml:space="preserve"> </t>
        </is>
      </c>
      <c r="D142" s="4" t="inlineStr">
        <is>
          <t xml:space="preserve"> </t>
        </is>
      </c>
      <c r="E142" s="4" t="inlineStr">
        <is>
          <t xml:space="preserve"> </t>
        </is>
      </c>
    </row>
    <row r="143">
      <c r="A143" s="4" t="inlineStr">
        <is>
          <t>Revenues</t>
        </is>
      </c>
      <c r="B143" s="5" t="n">
        <v>8997</v>
      </c>
      <c r="C143" s="4" t="inlineStr">
        <is>
          <t xml:space="preserve"> </t>
        </is>
      </c>
      <c r="D143" s="5" t="n">
        <v>17740</v>
      </c>
      <c r="E143" s="4" t="inlineStr">
        <is>
          <t xml:space="preserve"> </t>
        </is>
      </c>
    </row>
    <row r="144">
      <c r="A144" s="4" t="inlineStr">
        <is>
          <t>Oil sales | Intellectual property operations</t>
        </is>
      </c>
      <c r="B144" s="4" t="inlineStr">
        <is>
          <t xml:space="preserve"> </t>
        </is>
      </c>
      <c r="C144" s="4" t="inlineStr">
        <is>
          <t xml:space="preserve"> </t>
        </is>
      </c>
      <c r="D144" s="4" t="inlineStr">
        <is>
          <t xml:space="preserve"> </t>
        </is>
      </c>
      <c r="E144" s="4" t="inlineStr">
        <is>
          <t xml:space="preserve"> </t>
        </is>
      </c>
    </row>
    <row r="145">
      <c r="A145" s="3" t="inlineStr">
        <is>
          <t>Revenues:</t>
        </is>
      </c>
      <c r="B145" s="4" t="inlineStr">
        <is>
          <t xml:space="preserve"> </t>
        </is>
      </c>
      <c r="C145" s="4" t="inlineStr">
        <is>
          <t xml:space="preserve"> </t>
        </is>
      </c>
      <c r="D145" s="4" t="inlineStr">
        <is>
          <t xml:space="preserve"> </t>
        </is>
      </c>
      <c r="E145" s="4" t="inlineStr">
        <is>
          <t xml:space="preserve"> </t>
        </is>
      </c>
    </row>
    <row r="146">
      <c r="A146" s="4" t="inlineStr">
        <is>
          <t>Revenues</t>
        </is>
      </c>
      <c r="B146" s="5" t="n">
        <v>0</v>
      </c>
      <c r="C146" s="4" t="inlineStr">
        <is>
          <t xml:space="preserve"> </t>
        </is>
      </c>
      <c r="D146" s="5" t="n">
        <v>0</v>
      </c>
      <c r="E146" s="4" t="inlineStr">
        <is>
          <t xml:space="preserve"> </t>
        </is>
      </c>
    </row>
    <row r="147">
      <c r="A147" s="4" t="inlineStr">
        <is>
          <t>Oil sales | Industrial operations</t>
        </is>
      </c>
      <c r="B147" s="4" t="inlineStr">
        <is>
          <t xml:space="preserve"> </t>
        </is>
      </c>
      <c r="C147" s="4" t="inlineStr">
        <is>
          <t xml:space="preserve"> </t>
        </is>
      </c>
      <c r="D147" s="4" t="inlineStr">
        <is>
          <t xml:space="preserve"> </t>
        </is>
      </c>
      <c r="E147" s="4" t="inlineStr">
        <is>
          <t xml:space="preserve"> </t>
        </is>
      </c>
    </row>
    <row r="148">
      <c r="A148" s="3" t="inlineStr">
        <is>
          <t>Revenues:</t>
        </is>
      </c>
      <c r="B148" s="4" t="inlineStr">
        <is>
          <t xml:space="preserve"> </t>
        </is>
      </c>
      <c r="C148" s="4" t="inlineStr">
        <is>
          <t xml:space="preserve"> </t>
        </is>
      </c>
      <c r="D148" s="4" t="inlineStr">
        <is>
          <t xml:space="preserve"> </t>
        </is>
      </c>
      <c r="E148" s="4" t="inlineStr">
        <is>
          <t xml:space="preserve"> </t>
        </is>
      </c>
    </row>
    <row r="149">
      <c r="A149" s="4" t="inlineStr">
        <is>
          <t>Revenues</t>
        </is>
      </c>
      <c r="B149" s="5" t="n">
        <v>0</v>
      </c>
      <c r="C149" s="4" t="inlineStr">
        <is>
          <t xml:space="preserve"> </t>
        </is>
      </c>
      <c r="D149" s="5" t="n">
        <v>0</v>
      </c>
      <c r="E149" s="4" t="inlineStr">
        <is>
          <t xml:space="preserve"> </t>
        </is>
      </c>
    </row>
    <row r="150">
      <c r="A150" s="4" t="inlineStr">
        <is>
          <t>Oil sales | Energy operations</t>
        </is>
      </c>
      <c r="B150" s="4" t="inlineStr">
        <is>
          <t xml:space="preserve"> </t>
        </is>
      </c>
      <c r="C150" s="4" t="inlineStr">
        <is>
          <t xml:space="preserve"> </t>
        </is>
      </c>
      <c r="D150" s="4" t="inlineStr">
        <is>
          <t xml:space="preserve"> </t>
        </is>
      </c>
      <c r="E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row>
    <row r="152">
      <c r="A152" s="4" t="inlineStr">
        <is>
          <t>Revenues</t>
        </is>
      </c>
      <c r="B152" s="5" t="n">
        <v>8997</v>
      </c>
      <c r="C152" s="4" t="inlineStr">
        <is>
          <t xml:space="preserve"> </t>
        </is>
      </c>
      <c r="D152" s="5" t="n">
        <v>17740</v>
      </c>
      <c r="E152" s="4" t="inlineStr">
        <is>
          <t xml:space="preserve"> </t>
        </is>
      </c>
    </row>
    <row r="153">
      <c r="A153" s="4" t="inlineStr">
        <is>
          <t>Natural gas sales</t>
        </is>
      </c>
      <c r="B153" s="4" t="inlineStr">
        <is>
          <t xml:space="preserve"> </t>
        </is>
      </c>
      <c r="C153" s="4" t="inlineStr">
        <is>
          <t xml:space="preserve"> </t>
        </is>
      </c>
      <c r="D153" s="4" t="inlineStr">
        <is>
          <t xml:space="preserve"> </t>
        </is>
      </c>
      <c r="E153" s="4" t="inlineStr">
        <is>
          <t xml:space="preserve"> </t>
        </is>
      </c>
    </row>
    <row r="154">
      <c r="A154" s="3" t="inlineStr">
        <is>
          <t>Revenues:</t>
        </is>
      </c>
      <c r="B154" s="4" t="inlineStr">
        <is>
          <t xml:space="preserve"> </t>
        </is>
      </c>
      <c r="C154" s="4" t="inlineStr">
        <is>
          <t xml:space="preserve"> </t>
        </is>
      </c>
      <c r="D154" s="4" t="inlineStr">
        <is>
          <t xml:space="preserve"> </t>
        </is>
      </c>
      <c r="E154" s="4" t="inlineStr">
        <is>
          <t xml:space="preserve"> </t>
        </is>
      </c>
    </row>
    <row r="155">
      <c r="A155" s="4" t="inlineStr">
        <is>
          <t>Revenues</t>
        </is>
      </c>
      <c r="B155" s="5" t="n">
        <v>2829</v>
      </c>
      <c r="C155" s="4" t="inlineStr">
        <is>
          <t xml:space="preserve"> </t>
        </is>
      </c>
      <c r="D155" s="5" t="n">
        <v>5550</v>
      </c>
      <c r="E155" s="4" t="inlineStr">
        <is>
          <t xml:space="preserve"> </t>
        </is>
      </c>
    </row>
    <row r="156">
      <c r="A156" s="4" t="inlineStr">
        <is>
          <t>Natural gas sales | Intellectual property operations</t>
        </is>
      </c>
      <c r="B156" s="4" t="inlineStr">
        <is>
          <t xml:space="preserve"> </t>
        </is>
      </c>
      <c r="C156" s="4" t="inlineStr">
        <is>
          <t xml:space="preserve"> </t>
        </is>
      </c>
      <c r="D156" s="4" t="inlineStr">
        <is>
          <t xml:space="preserve"> </t>
        </is>
      </c>
      <c r="E156" s="4" t="inlineStr">
        <is>
          <t xml:space="preserve"> </t>
        </is>
      </c>
    </row>
    <row r="157">
      <c r="A157" s="3" t="inlineStr">
        <is>
          <t>Revenues:</t>
        </is>
      </c>
      <c r="B157" s="4" t="inlineStr">
        <is>
          <t xml:space="preserve"> </t>
        </is>
      </c>
      <c r="C157" s="4" t="inlineStr">
        <is>
          <t xml:space="preserve"> </t>
        </is>
      </c>
      <c r="D157" s="4" t="inlineStr">
        <is>
          <t xml:space="preserve"> </t>
        </is>
      </c>
      <c r="E157" s="4" t="inlineStr">
        <is>
          <t xml:space="preserve"> </t>
        </is>
      </c>
    </row>
    <row r="158">
      <c r="A158" s="4" t="inlineStr">
        <is>
          <t>Revenues</t>
        </is>
      </c>
      <c r="B158" s="5" t="n">
        <v>0</v>
      </c>
      <c r="C158" s="4" t="inlineStr">
        <is>
          <t xml:space="preserve"> </t>
        </is>
      </c>
      <c r="D158" s="5" t="n">
        <v>0</v>
      </c>
      <c r="E158" s="4" t="inlineStr">
        <is>
          <t xml:space="preserve"> </t>
        </is>
      </c>
    </row>
    <row r="159">
      <c r="A159" s="4" t="inlineStr">
        <is>
          <t>Natural gas sales | Industrial operations</t>
        </is>
      </c>
      <c r="B159" s="4" t="inlineStr">
        <is>
          <t xml:space="preserve"> </t>
        </is>
      </c>
      <c r="C159" s="4" t="inlineStr">
        <is>
          <t xml:space="preserve"> </t>
        </is>
      </c>
      <c r="D159" s="4" t="inlineStr">
        <is>
          <t xml:space="preserve"> </t>
        </is>
      </c>
      <c r="E159" s="4" t="inlineStr">
        <is>
          <t xml:space="preserve"> </t>
        </is>
      </c>
    </row>
    <row r="160">
      <c r="A160" s="3" t="inlineStr">
        <is>
          <t>Revenues:</t>
        </is>
      </c>
      <c r="B160" s="4" t="inlineStr">
        <is>
          <t xml:space="preserve"> </t>
        </is>
      </c>
      <c r="C160" s="4" t="inlineStr">
        <is>
          <t xml:space="preserve"> </t>
        </is>
      </c>
      <c r="D160" s="4" t="inlineStr">
        <is>
          <t xml:space="preserve"> </t>
        </is>
      </c>
      <c r="E160" s="4" t="inlineStr">
        <is>
          <t xml:space="preserve"> </t>
        </is>
      </c>
    </row>
    <row r="161">
      <c r="A161" s="4" t="inlineStr">
        <is>
          <t>Revenues</t>
        </is>
      </c>
      <c r="B161" s="5" t="n">
        <v>0</v>
      </c>
      <c r="C161" s="4" t="inlineStr">
        <is>
          <t xml:space="preserve"> </t>
        </is>
      </c>
      <c r="D161" s="5" t="n">
        <v>0</v>
      </c>
      <c r="E161" s="4" t="inlineStr">
        <is>
          <t xml:space="preserve"> </t>
        </is>
      </c>
    </row>
    <row r="162">
      <c r="A162" s="4" t="inlineStr">
        <is>
          <t>Natural gas sales | Energy operations</t>
        </is>
      </c>
      <c r="B162" s="4" t="inlineStr">
        <is>
          <t xml:space="preserve"> </t>
        </is>
      </c>
      <c r="C162" s="4" t="inlineStr">
        <is>
          <t xml:space="preserve"> </t>
        </is>
      </c>
      <c r="D162" s="4" t="inlineStr">
        <is>
          <t xml:space="preserve"> </t>
        </is>
      </c>
      <c r="E162" s="4" t="inlineStr">
        <is>
          <t xml:space="preserve"> </t>
        </is>
      </c>
    </row>
    <row r="163">
      <c r="A163" s="3" t="inlineStr">
        <is>
          <t>Revenues:</t>
        </is>
      </c>
      <c r="B163" s="4" t="inlineStr">
        <is>
          <t xml:space="preserve"> </t>
        </is>
      </c>
      <c r="C163" s="4" t="inlineStr">
        <is>
          <t xml:space="preserve"> </t>
        </is>
      </c>
      <c r="D163" s="4" t="inlineStr">
        <is>
          <t xml:space="preserve"> </t>
        </is>
      </c>
      <c r="E163" s="4" t="inlineStr">
        <is>
          <t xml:space="preserve"> </t>
        </is>
      </c>
    </row>
    <row r="164">
      <c r="A164" s="4" t="inlineStr">
        <is>
          <t>Revenues</t>
        </is>
      </c>
      <c r="B164" s="5" t="n">
        <v>2829</v>
      </c>
      <c r="C164" s="4" t="inlineStr">
        <is>
          <t xml:space="preserve"> </t>
        </is>
      </c>
      <c r="D164" s="5" t="n">
        <v>5550</v>
      </c>
      <c r="E164" s="4" t="inlineStr">
        <is>
          <t xml:space="preserve"> </t>
        </is>
      </c>
    </row>
    <row r="165">
      <c r="A165" s="4" t="inlineStr">
        <is>
          <t>Natural gas liquids sales</t>
        </is>
      </c>
      <c r="B165" s="4" t="inlineStr">
        <is>
          <t xml:space="preserve"> </t>
        </is>
      </c>
      <c r="C165" s="4" t="inlineStr">
        <is>
          <t xml:space="preserve"> </t>
        </is>
      </c>
      <c r="D165" s="4" t="inlineStr">
        <is>
          <t xml:space="preserve"> </t>
        </is>
      </c>
      <c r="E165" s="4" t="inlineStr">
        <is>
          <t xml:space="preserve"> </t>
        </is>
      </c>
    </row>
    <row r="166">
      <c r="A166" s="3" t="inlineStr">
        <is>
          <t>Revenues:</t>
        </is>
      </c>
      <c r="B166" s="4" t="inlineStr">
        <is>
          <t xml:space="preserve"> </t>
        </is>
      </c>
      <c r="C166" s="4" t="inlineStr">
        <is>
          <t xml:space="preserve"> </t>
        </is>
      </c>
      <c r="D166" s="4" t="inlineStr">
        <is>
          <t xml:space="preserve"> </t>
        </is>
      </c>
      <c r="E166" s="4" t="inlineStr">
        <is>
          <t xml:space="preserve"> </t>
        </is>
      </c>
    </row>
    <row r="167">
      <c r="A167" s="4" t="inlineStr">
        <is>
          <t>Revenues</t>
        </is>
      </c>
      <c r="B167" s="5" t="n">
        <v>3837</v>
      </c>
      <c r="C167" s="4" t="inlineStr">
        <is>
          <t xml:space="preserve"> </t>
        </is>
      </c>
      <c r="D167" s="5" t="n">
        <v>8390</v>
      </c>
      <c r="E167" s="4" t="inlineStr">
        <is>
          <t xml:space="preserve"> </t>
        </is>
      </c>
    </row>
    <row r="168">
      <c r="A168" s="4" t="inlineStr">
        <is>
          <t>Natural gas liquids sales | Intellectual property operations</t>
        </is>
      </c>
      <c r="B168" s="4" t="inlineStr">
        <is>
          <t xml:space="preserve"> </t>
        </is>
      </c>
      <c r="C168" s="4" t="inlineStr">
        <is>
          <t xml:space="preserve"> </t>
        </is>
      </c>
      <c r="D168" s="4" t="inlineStr">
        <is>
          <t xml:space="preserve"> </t>
        </is>
      </c>
      <c r="E168" s="4" t="inlineStr">
        <is>
          <t xml:space="preserve"> </t>
        </is>
      </c>
    </row>
    <row r="169">
      <c r="A169" s="3" t="inlineStr">
        <is>
          <t>Revenues:</t>
        </is>
      </c>
      <c r="B169" s="4" t="inlineStr">
        <is>
          <t xml:space="preserve"> </t>
        </is>
      </c>
      <c r="C169" s="4" t="inlineStr">
        <is>
          <t xml:space="preserve"> </t>
        </is>
      </c>
      <c r="D169" s="4" t="inlineStr">
        <is>
          <t xml:space="preserve"> </t>
        </is>
      </c>
      <c r="E169" s="4" t="inlineStr">
        <is>
          <t xml:space="preserve"> </t>
        </is>
      </c>
    </row>
    <row r="170">
      <c r="A170" s="4" t="inlineStr">
        <is>
          <t>Revenues</t>
        </is>
      </c>
      <c r="B170" s="5" t="n">
        <v>0</v>
      </c>
      <c r="C170" s="4" t="inlineStr">
        <is>
          <t xml:space="preserve"> </t>
        </is>
      </c>
      <c r="D170" s="5" t="n">
        <v>0</v>
      </c>
      <c r="E170" s="4" t="inlineStr">
        <is>
          <t xml:space="preserve"> </t>
        </is>
      </c>
    </row>
    <row r="171">
      <c r="A171" s="4" t="inlineStr">
        <is>
          <t>Natural gas liquids sales | Industrial operations</t>
        </is>
      </c>
      <c r="B171" s="4" t="inlineStr">
        <is>
          <t xml:space="preserve"> </t>
        </is>
      </c>
      <c r="C171" s="4" t="inlineStr">
        <is>
          <t xml:space="preserve"> </t>
        </is>
      </c>
      <c r="D171" s="4" t="inlineStr">
        <is>
          <t xml:space="preserve"> </t>
        </is>
      </c>
      <c r="E171" s="4" t="inlineStr">
        <is>
          <t xml:space="preserve"> </t>
        </is>
      </c>
    </row>
    <row r="172">
      <c r="A172" s="3" t="inlineStr">
        <is>
          <t>Revenues:</t>
        </is>
      </c>
      <c r="B172" s="4" t="inlineStr">
        <is>
          <t xml:space="preserve"> </t>
        </is>
      </c>
      <c r="C172" s="4" t="inlineStr">
        <is>
          <t xml:space="preserve"> </t>
        </is>
      </c>
      <c r="D172" s="4" t="inlineStr">
        <is>
          <t xml:space="preserve"> </t>
        </is>
      </c>
      <c r="E172" s="4" t="inlineStr">
        <is>
          <t xml:space="preserve"> </t>
        </is>
      </c>
    </row>
    <row r="173">
      <c r="A173" s="4" t="inlineStr">
        <is>
          <t>Revenues</t>
        </is>
      </c>
      <c r="B173" s="5" t="n">
        <v>0</v>
      </c>
      <c r="C173" s="4" t="inlineStr">
        <is>
          <t xml:space="preserve"> </t>
        </is>
      </c>
      <c r="D173" s="5" t="n">
        <v>0</v>
      </c>
      <c r="E173" s="4" t="inlineStr">
        <is>
          <t xml:space="preserve"> </t>
        </is>
      </c>
    </row>
    <row r="174">
      <c r="A174" s="4" t="inlineStr">
        <is>
          <t>Natural gas liquids sales | Energy operations</t>
        </is>
      </c>
      <c r="B174" s="4" t="inlineStr">
        <is>
          <t xml:space="preserve"> </t>
        </is>
      </c>
      <c r="C174" s="4" t="inlineStr">
        <is>
          <t xml:space="preserve"> </t>
        </is>
      </c>
      <c r="D174" s="4" t="inlineStr">
        <is>
          <t xml:space="preserve"> </t>
        </is>
      </c>
      <c r="E174" s="4" t="inlineStr">
        <is>
          <t xml:space="preserve"> </t>
        </is>
      </c>
    </row>
    <row r="175">
      <c r="A175" s="3" t="inlineStr">
        <is>
          <t>Revenues:</t>
        </is>
      </c>
      <c r="B175" s="4" t="inlineStr">
        <is>
          <t xml:space="preserve"> </t>
        </is>
      </c>
      <c r="C175" s="4" t="inlineStr">
        <is>
          <t xml:space="preserve"> </t>
        </is>
      </c>
      <c r="D175" s="4" t="inlineStr">
        <is>
          <t xml:space="preserve"> </t>
        </is>
      </c>
      <c r="E175" s="4" t="inlineStr">
        <is>
          <t xml:space="preserve"> </t>
        </is>
      </c>
    </row>
    <row r="176">
      <c r="A176" s="4" t="inlineStr">
        <is>
          <t>Revenues</t>
        </is>
      </c>
      <c r="B176" s="5" t="n">
        <v>3837</v>
      </c>
      <c r="C176" s="4" t="inlineStr">
        <is>
          <t xml:space="preserve"> </t>
        </is>
      </c>
      <c r="D176" s="5" t="n">
        <v>8390</v>
      </c>
      <c r="E176" s="4" t="inlineStr">
        <is>
          <t xml:space="preserve"> </t>
        </is>
      </c>
    </row>
    <row r="177">
      <c r="A177" s="4" t="inlineStr">
        <is>
          <t>Other service sales</t>
        </is>
      </c>
      <c r="B177" s="4" t="inlineStr">
        <is>
          <t xml:space="preserve"> </t>
        </is>
      </c>
      <c r="C177" s="4" t="inlineStr">
        <is>
          <t xml:space="preserve"> </t>
        </is>
      </c>
      <c r="D177" s="4" t="inlineStr">
        <is>
          <t xml:space="preserve"> </t>
        </is>
      </c>
      <c r="E177" s="4" t="inlineStr">
        <is>
          <t xml:space="preserve"> </t>
        </is>
      </c>
    </row>
    <row r="178">
      <c r="A178" s="3" t="inlineStr">
        <is>
          <t>Revenues:</t>
        </is>
      </c>
      <c r="B178" s="4" t="inlineStr">
        <is>
          <t xml:space="preserve"> </t>
        </is>
      </c>
      <c r="C178" s="4" t="inlineStr">
        <is>
          <t xml:space="preserve"> </t>
        </is>
      </c>
      <c r="D178" s="4" t="inlineStr">
        <is>
          <t xml:space="preserve"> </t>
        </is>
      </c>
      <c r="E178" s="4" t="inlineStr">
        <is>
          <t xml:space="preserve"> </t>
        </is>
      </c>
    </row>
    <row r="179">
      <c r="A179" s="4" t="inlineStr">
        <is>
          <t>Revenues</t>
        </is>
      </c>
      <c r="B179" s="5" t="n">
        <v>154</v>
      </c>
      <c r="C179" s="4" t="inlineStr">
        <is>
          <t xml:space="preserve"> </t>
        </is>
      </c>
      <c r="D179" s="5" t="n">
        <v>163</v>
      </c>
      <c r="E179" s="4" t="inlineStr">
        <is>
          <t xml:space="preserve"> </t>
        </is>
      </c>
    </row>
    <row r="180">
      <c r="A180" s="4" t="inlineStr">
        <is>
          <t>Other service sales | Intellectual property operations</t>
        </is>
      </c>
      <c r="B180" s="4" t="inlineStr">
        <is>
          <t xml:space="preserve"> </t>
        </is>
      </c>
      <c r="C180" s="4" t="inlineStr">
        <is>
          <t xml:space="preserve"> </t>
        </is>
      </c>
      <c r="D180" s="4" t="inlineStr">
        <is>
          <t xml:space="preserve"> </t>
        </is>
      </c>
      <c r="E180" s="4" t="inlineStr">
        <is>
          <t xml:space="preserve"> </t>
        </is>
      </c>
    </row>
    <row r="181">
      <c r="A181" s="3" t="inlineStr">
        <is>
          <t>Revenues:</t>
        </is>
      </c>
      <c r="B181" s="4" t="inlineStr">
        <is>
          <t xml:space="preserve"> </t>
        </is>
      </c>
      <c r="C181" s="4" t="inlineStr">
        <is>
          <t xml:space="preserve"> </t>
        </is>
      </c>
      <c r="D181" s="4" t="inlineStr">
        <is>
          <t xml:space="preserve"> </t>
        </is>
      </c>
      <c r="E181" s="4" t="inlineStr">
        <is>
          <t xml:space="preserve"> </t>
        </is>
      </c>
    </row>
    <row r="182">
      <c r="A182" s="4" t="inlineStr">
        <is>
          <t>Revenues</t>
        </is>
      </c>
      <c r="B182" s="5" t="n">
        <v>0</v>
      </c>
      <c r="C182" s="4" t="inlineStr">
        <is>
          <t xml:space="preserve"> </t>
        </is>
      </c>
      <c r="D182" s="5" t="n">
        <v>0</v>
      </c>
      <c r="E182" s="4" t="inlineStr">
        <is>
          <t xml:space="preserve"> </t>
        </is>
      </c>
    </row>
    <row r="183">
      <c r="A183" s="4" t="inlineStr">
        <is>
          <t>Other service sales | Industrial operations</t>
        </is>
      </c>
      <c r="B183" s="4" t="inlineStr">
        <is>
          <t xml:space="preserve"> </t>
        </is>
      </c>
      <c r="C183" s="4" t="inlineStr">
        <is>
          <t xml:space="preserve"> </t>
        </is>
      </c>
      <c r="D183" s="4" t="inlineStr">
        <is>
          <t xml:space="preserve"> </t>
        </is>
      </c>
      <c r="E183" s="4" t="inlineStr">
        <is>
          <t xml:space="preserve"> </t>
        </is>
      </c>
    </row>
    <row r="184">
      <c r="A184" s="3" t="inlineStr">
        <is>
          <t>Revenues:</t>
        </is>
      </c>
      <c r="B184" s="4" t="inlineStr">
        <is>
          <t xml:space="preserve"> </t>
        </is>
      </c>
      <c r="C184" s="4" t="inlineStr">
        <is>
          <t xml:space="preserve"> </t>
        </is>
      </c>
      <c r="D184" s="4" t="inlineStr">
        <is>
          <t xml:space="preserve"> </t>
        </is>
      </c>
      <c r="E184" s="4" t="inlineStr">
        <is>
          <t xml:space="preserve"> </t>
        </is>
      </c>
    </row>
    <row r="185">
      <c r="A185" s="4" t="inlineStr">
        <is>
          <t>Revenues</t>
        </is>
      </c>
      <c r="B185" s="5" t="n">
        <v>0</v>
      </c>
      <c r="C185" s="4" t="inlineStr">
        <is>
          <t xml:space="preserve"> </t>
        </is>
      </c>
      <c r="D185" s="5" t="n">
        <v>0</v>
      </c>
      <c r="E185" s="4" t="inlineStr">
        <is>
          <t xml:space="preserve"> </t>
        </is>
      </c>
    </row>
    <row r="186">
      <c r="A186" s="4" t="inlineStr">
        <is>
          <t>Other service sales | Energy operations</t>
        </is>
      </c>
      <c r="B186" s="4" t="inlineStr">
        <is>
          <t xml:space="preserve"> </t>
        </is>
      </c>
      <c r="C186" s="4" t="inlineStr">
        <is>
          <t xml:space="preserve"> </t>
        </is>
      </c>
      <c r="D186" s="4" t="inlineStr">
        <is>
          <t xml:space="preserve"> </t>
        </is>
      </c>
      <c r="E186" s="4" t="inlineStr">
        <is>
          <t xml:space="preserve"> </t>
        </is>
      </c>
    </row>
    <row r="187">
      <c r="A187" s="3" t="inlineStr">
        <is>
          <t>Revenues:</t>
        </is>
      </c>
      <c r="B187" s="4" t="inlineStr">
        <is>
          <t xml:space="preserve"> </t>
        </is>
      </c>
      <c r="C187" s="4" t="inlineStr">
        <is>
          <t xml:space="preserve"> </t>
        </is>
      </c>
      <c r="D187" s="4" t="inlineStr">
        <is>
          <t xml:space="preserve"> </t>
        </is>
      </c>
      <c r="E187" s="4" t="inlineStr">
        <is>
          <t xml:space="preserve"> </t>
        </is>
      </c>
    </row>
    <row r="188">
      <c r="A188" s="4" t="inlineStr">
        <is>
          <t>Revenues</t>
        </is>
      </c>
      <c r="B188" s="6" t="n">
        <v>154</v>
      </c>
      <c r="C188" s="4" t="inlineStr">
        <is>
          <t xml:space="preserve"> </t>
        </is>
      </c>
      <c r="D188" s="6" t="n">
        <v>163</v>
      </c>
      <c r="E188"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Fair Value</t>
        </is>
      </c>
      <c r="B3" s="6" t="n">
        <v>14100</v>
      </c>
      <c r="C3" s="6" t="n">
        <v>63068</v>
      </c>
    </row>
    <row r="4">
      <c r="A4" s="4" t="inlineStr">
        <is>
          <t>Equity securities without readily determinable fair value</t>
        </is>
      </c>
      <c r="B4" s="5" t="n">
        <v>5816</v>
      </c>
      <c r="C4" s="5" t="n">
        <v>5816</v>
      </c>
    </row>
    <row r="5">
      <c r="A5" s="4" t="inlineStr">
        <is>
          <t>Equity method investments</t>
        </is>
      </c>
      <c r="B5" s="5" t="n">
        <v>30934</v>
      </c>
      <c r="C5" s="5" t="n">
        <v>30934</v>
      </c>
    </row>
    <row r="6">
      <c r="A6" s="4" t="inlineStr">
        <is>
          <t>Cost</t>
        </is>
      </c>
      <c r="B6" s="5" t="n">
        <v>50850</v>
      </c>
      <c r="C6" s="5" t="n">
        <v>99818</v>
      </c>
    </row>
    <row r="7">
      <c r="A7" s="4" t="inlineStr">
        <is>
          <t>Other parent assets</t>
        </is>
      </c>
      <c r="B7" s="5" t="n">
        <v>176739</v>
      </c>
      <c r="C7" s="5" t="n">
        <v>218909</v>
      </c>
    </row>
    <row r="8">
      <c r="A8" s="4" t="inlineStr">
        <is>
          <t>Total assets</t>
        </is>
      </c>
      <c r="B8" s="5" t="n">
        <v>707572</v>
      </c>
      <c r="C8" s="5" t="n">
        <v>633545</v>
      </c>
    </row>
    <row r="9">
      <c r="A9" s="4" t="inlineStr">
        <is>
          <t>Intellectual property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220914</v>
      </c>
      <c r="C11" s="5" t="n">
        <v>234254</v>
      </c>
    </row>
    <row r="12">
      <c r="A12" s="4" t="inlineStr">
        <is>
          <t>Industrial oper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5" t="n">
        <v>47816</v>
      </c>
      <c r="C14" s="5" t="n">
        <v>47854</v>
      </c>
    </row>
    <row r="15">
      <c r="A15" s="4" t="inlineStr">
        <is>
          <t>Energy operat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t>
        </is>
      </c>
      <c r="B17" s="6" t="n">
        <v>211253</v>
      </c>
      <c r="C17" s="6" t="n">
        <v>327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by Geographical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3310</v>
      </c>
      <c r="C4" s="6" t="n">
        <v>10084</v>
      </c>
      <c r="D4" s="6" t="n">
        <v>73468</v>
      </c>
      <c r="E4" s="6" t="n">
        <v>32791</v>
      </c>
    </row>
    <row r="5">
      <c r="A5" s="4" t="inlineStr">
        <is>
          <t>Intellectual property operation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486</v>
      </c>
      <c r="C7" s="5" t="n">
        <v>1760</v>
      </c>
      <c r="D7" s="5" t="n">
        <v>19442</v>
      </c>
      <c r="E7" s="5" t="n">
        <v>6330</v>
      </c>
    </row>
    <row r="8">
      <c r="A8" s="4" t="inlineStr">
        <is>
          <t>Industrial operation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007</v>
      </c>
      <c r="C10" s="5" t="n">
        <v>8324</v>
      </c>
      <c r="D10" s="5" t="n">
        <v>22183</v>
      </c>
      <c r="E10" s="5" t="n">
        <v>26461</v>
      </c>
    </row>
    <row r="11">
      <c r="A11" s="4" t="inlineStr">
        <is>
          <t>Energy operation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5817</v>
      </c>
      <c r="C13" s="4" t="inlineStr">
        <is>
          <t xml:space="preserve"> </t>
        </is>
      </c>
      <c r="D13" s="5" t="n">
        <v>31843</v>
      </c>
      <c r="E13" s="4" t="inlineStr">
        <is>
          <t xml:space="preserve"> </t>
        </is>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609</v>
      </c>
      <c r="C16" s="5" t="n">
        <v>5472</v>
      </c>
      <c r="D16" s="5" t="n">
        <v>49549</v>
      </c>
      <c r="E16" s="5" t="n">
        <v>15103</v>
      </c>
    </row>
    <row r="17">
      <c r="A17" s="4" t="inlineStr">
        <is>
          <t>Americas | Intellectual property operation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85</v>
      </c>
      <c r="C19" s="5" t="n">
        <v>1758</v>
      </c>
      <c r="D19" s="5" t="n">
        <v>7881</v>
      </c>
      <c r="E19" s="5" t="n">
        <v>3325</v>
      </c>
    </row>
    <row r="20">
      <c r="A20" s="4" t="inlineStr">
        <is>
          <t>Americas | Industrial operation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307</v>
      </c>
      <c r="C22" s="5" t="n">
        <v>3714</v>
      </c>
      <c r="D22" s="5" t="n">
        <v>9825</v>
      </c>
      <c r="E22" s="5" t="n">
        <v>11778</v>
      </c>
    </row>
    <row r="23">
      <c r="A23" s="4" t="inlineStr">
        <is>
          <t>Americas | Energy operation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5817</v>
      </c>
      <c r="C25" s="4" t="inlineStr">
        <is>
          <t xml:space="preserve"> </t>
        </is>
      </c>
      <c r="D25" s="5" t="n">
        <v>31843</v>
      </c>
      <c r="E25" s="4" t="inlineStr">
        <is>
          <t xml:space="preserve"> </t>
        </is>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9374</v>
      </c>
      <c r="C28" s="5" t="n">
        <v>5232</v>
      </c>
      <c r="D28" s="5" t="n">
        <v>48827</v>
      </c>
      <c r="E28" s="5" t="n">
        <v>13802</v>
      </c>
    </row>
    <row r="29">
      <c r="A29" s="4" t="inlineStr">
        <is>
          <t>United States | Intellectual property operations</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83</v>
      </c>
      <c r="C31" s="5" t="n">
        <v>1756</v>
      </c>
      <c r="D31" s="5" t="n">
        <v>7878</v>
      </c>
      <c r="E31" s="5" t="n">
        <v>2815</v>
      </c>
    </row>
    <row r="32">
      <c r="A32" s="4" t="inlineStr">
        <is>
          <t>United States | Industrial operation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074</v>
      </c>
      <c r="C34" s="5" t="n">
        <v>3476</v>
      </c>
      <c r="D34" s="5" t="n">
        <v>9106</v>
      </c>
      <c r="E34" s="5" t="n">
        <v>10987</v>
      </c>
    </row>
    <row r="35">
      <c r="A35" s="4" t="inlineStr">
        <is>
          <t>United States | Energy operations</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5817</v>
      </c>
      <c r="C37" s="4" t="inlineStr">
        <is>
          <t xml:space="preserve"> </t>
        </is>
      </c>
      <c r="D37" s="5" t="n">
        <v>31843</v>
      </c>
      <c r="E37" s="4" t="inlineStr">
        <is>
          <t xml:space="preserve"> </t>
        </is>
      </c>
    </row>
    <row r="38">
      <c r="A38" s="4" t="inlineStr">
        <is>
          <t>Canada and Latin America</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35</v>
      </c>
      <c r="C40" s="5" t="n">
        <v>240</v>
      </c>
      <c r="D40" s="5" t="n">
        <v>722</v>
      </c>
      <c r="E40" s="5" t="n">
        <v>1301</v>
      </c>
    </row>
    <row r="41">
      <c r="A41" s="4" t="inlineStr">
        <is>
          <t>Canada and Latin America | Intellectual property operations</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v>
      </c>
      <c r="C43" s="5" t="n">
        <v>2</v>
      </c>
      <c r="D43" s="5" t="n">
        <v>3</v>
      </c>
      <c r="E43" s="5" t="n">
        <v>510</v>
      </c>
    </row>
    <row r="44">
      <c r="A44" s="4" t="inlineStr">
        <is>
          <t>Canada and Latin America | Industrial operations</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33</v>
      </c>
      <c r="C46" s="5" t="n">
        <v>238</v>
      </c>
      <c r="D46" s="5" t="n">
        <v>719</v>
      </c>
      <c r="E46" s="5" t="n">
        <v>791</v>
      </c>
    </row>
    <row r="47">
      <c r="A47" s="4" t="inlineStr">
        <is>
          <t>Canada and Latin America | Energy operations</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4" t="inlineStr">
        <is>
          <t xml:space="preserve"> </t>
        </is>
      </c>
      <c r="D49" s="5" t="n">
        <v>0</v>
      </c>
      <c r="E49" s="4" t="inlineStr">
        <is>
          <t xml:space="preserve"> </t>
        </is>
      </c>
    </row>
    <row r="50">
      <c r="A50" s="4" t="inlineStr">
        <is>
          <t>Europe, Middle East and Africa</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689</v>
      </c>
      <c r="C52" s="5" t="n">
        <v>1840</v>
      </c>
      <c r="D52" s="5" t="n">
        <v>5872</v>
      </c>
      <c r="E52" s="5" t="n">
        <v>6767</v>
      </c>
    </row>
    <row r="53">
      <c r="A53" s="4" t="inlineStr">
        <is>
          <t>Europe, Middle East and Africa | Intellectual property operations</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Europe, Middle East and Africa | Industrial operations</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689</v>
      </c>
      <c r="C58" s="5" t="n">
        <v>1840</v>
      </c>
      <c r="D58" s="5" t="n">
        <v>5872</v>
      </c>
      <c r="E58" s="5" t="n">
        <v>6767</v>
      </c>
    </row>
    <row r="59">
      <c r="A59" s="4" t="inlineStr">
        <is>
          <t>Europe, Middle East and Africa | Energy operations</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4" t="inlineStr">
        <is>
          <t xml:space="preserve"> </t>
        </is>
      </c>
      <c r="D61" s="5" t="n">
        <v>0</v>
      </c>
      <c r="E61" s="4" t="inlineStr">
        <is>
          <t xml:space="preserve"> </t>
        </is>
      </c>
    </row>
    <row r="62">
      <c r="A62" s="4" t="inlineStr">
        <is>
          <t>Asia Pacific</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2012</v>
      </c>
      <c r="C64" s="5" t="n">
        <v>2772</v>
      </c>
      <c r="D64" s="5" t="n">
        <v>18047</v>
      </c>
      <c r="E64" s="5" t="n">
        <v>10921</v>
      </c>
    </row>
    <row r="65">
      <c r="A65" s="4" t="inlineStr">
        <is>
          <t>Asia Pacific | Intellectual property operations</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v>
      </c>
      <c r="C67" s="5" t="n">
        <v>2</v>
      </c>
      <c r="D67" s="5" t="n">
        <v>11561</v>
      </c>
      <c r="E67" s="5" t="n">
        <v>3005</v>
      </c>
    </row>
    <row r="68">
      <c r="A68" s="4" t="inlineStr">
        <is>
          <t>Asia Pacific | Industrial operations</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011</v>
      </c>
      <c r="C70" s="5" t="n">
        <v>2770</v>
      </c>
      <c r="D70" s="5" t="n">
        <v>6486</v>
      </c>
      <c r="E70" s="5" t="n">
        <v>7916</v>
      </c>
    </row>
    <row r="71">
      <c r="A71" s="4" t="inlineStr">
        <is>
          <t>Asia Pacific | Energy operations</t>
        </is>
      </c>
      <c r="B71" s="4" t="inlineStr">
        <is>
          <t xml:space="preserve"> </t>
        </is>
      </c>
      <c r="C71" s="4" t="inlineStr">
        <is>
          <t xml:space="preserve"> </t>
        </is>
      </c>
      <c r="D71" s="4" t="inlineStr">
        <is>
          <t xml:space="preserve"> </t>
        </is>
      </c>
      <c r="E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0</v>
      </c>
      <c r="C73" s="4" t="inlineStr">
        <is>
          <t xml:space="preserve"> </t>
        </is>
      </c>
      <c r="D73" s="5" t="n">
        <v>0</v>
      </c>
      <c r="E73" s="4" t="inlineStr">
        <is>
          <t xml:space="preserve"> </t>
        </is>
      </c>
    </row>
    <row r="74">
      <c r="A74" s="4" t="inlineStr">
        <is>
          <t>China</t>
        </is>
      </c>
      <c r="B74" s="4" t="inlineStr">
        <is>
          <t xml:space="preserve"> </t>
        </is>
      </c>
      <c r="C74" s="4" t="inlineStr">
        <is>
          <t xml:space="preserve"> </t>
        </is>
      </c>
      <c r="D74" s="4" t="inlineStr">
        <is>
          <t xml:space="preserve"> </t>
        </is>
      </c>
      <c r="E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306</v>
      </c>
      <c r="C76" s="5" t="n">
        <v>793</v>
      </c>
      <c r="D76" s="5" t="n">
        <v>5706</v>
      </c>
      <c r="E76" s="5" t="n">
        <v>5408</v>
      </c>
    </row>
    <row r="77">
      <c r="A77" s="4" t="inlineStr">
        <is>
          <t>China | Intellectual property operations</t>
        </is>
      </c>
      <c r="B77" s="4" t="inlineStr">
        <is>
          <t xml:space="preserve"> </t>
        </is>
      </c>
      <c r="C77" s="4" t="inlineStr">
        <is>
          <t xml:space="preserve"> </t>
        </is>
      </c>
      <c r="D77" s="4" t="inlineStr">
        <is>
          <t xml:space="preserve"> </t>
        </is>
      </c>
      <c r="E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4650</v>
      </c>
      <c r="E79" s="5" t="n">
        <v>3000</v>
      </c>
    </row>
    <row r="80">
      <c r="A80" s="4" t="inlineStr">
        <is>
          <t>China | Industrial operations</t>
        </is>
      </c>
      <c r="B80" s="4" t="inlineStr">
        <is>
          <t xml:space="preserve"> </t>
        </is>
      </c>
      <c r="C80" s="4" t="inlineStr">
        <is>
          <t xml:space="preserve"> </t>
        </is>
      </c>
      <c r="D80" s="4" t="inlineStr">
        <is>
          <t xml:space="preserve"> </t>
        </is>
      </c>
      <c r="E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306</v>
      </c>
      <c r="C82" s="5" t="n">
        <v>793</v>
      </c>
      <c r="D82" s="5" t="n">
        <v>1056</v>
      </c>
      <c r="E82" s="5" t="n">
        <v>2408</v>
      </c>
    </row>
    <row r="83">
      <c r="A83" s="4" t="inlineStr">
        <is>
          <t>China | Energy operations</t>
        </is>
      </c>
      <c r="B83" s="4" t="inlineStr">
        <is>
          <t xml:space="preserve"> </t>
        </is>
      </c>
      <c r="C83" s="4" t="inlineStr">
        <is>
          <t xml:space="preserve"> </t>
        </is>
      </c>
      <c r="D83" s="4" t="inlineStr">
        <is>
          <t xml:space="preserve"> </t>
        </is>
      </c>
      <c r="E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4" t="inlineStr">
        <is>
          <t xml:space="preserve"> </t>
        </is>
      </c>
      <c r="D85" s="5" t="n">
        <v>0</v>
      </c>
      <c r="E85" s="4" t="inlineStr">
        <is>
          <t xml:space="preserve"> </t>
        </is>
      </c>
    </row>
    <row r="86">
      <c r="A86" s="4" t="inlineStr">
        <is>
          <t>India</t>
        </is>
      </c>
      <c r="B86" s="4" t="inlineStr">
        <is>
          <t xml:space="preserve"> </t>
        </is>
      </c>
      <c r="C86" s="4" t="inlineStr">
        <is>
          <t xml:space="preserve"> </t>
        </is>
      </c>
      <c r="D86" s="4" t="inlineStr">
        <is>
          <t xml:space="preserve"> </t>
        </is>
      </c>
      <c r="E86" s="4" t="inlineStr">
        <is>
          <t xml:space="preserve"> </t>
        </is>
      </c>
    </row>
    <row r="87">
      <c r="A87" s="3" t="inlineStr">
        <is>
          <t>Revenues from External Customers and Long-Lived Assets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633</v>
      </c>
      <c r="C88" s="5" t="n">
        <v>1024</v>
      </c>
      <c r="D88" s="5" t="n">
        <v>2068</v>
      </c>
      <c r="E88" s="5" t="n">
        <v>2022</v>
      </c>
    </row>
    <row r="89">
      <c r="A89" s="4" t="inlineStr">
        <is>
          <t>India | Intellectual property operations</t>
        </is>
      </c>
      <c r="B89" s="4" t="inlineStr">
        <is>
          <t xml:space="preserve"> </t>
        </is>
      </c>
      <c r="C89" s="4" t="inlineStr">
        <is>
          <t xml:space="preserve"> </t>
        </is>
      </c>
      <c r="D89" s="4" t="inlineStr">
        <is>
          <t xml:space="preserve"> </t>
        </is>
      </c>
      <c r="E89" s="4" t="inlineStr">
        <is>
          <t xml:space="preserve"> </t>
        </is>
      </c>
    </row>
    <row r="90">
      <c r="A90" s="3" t="inlineStr">
        <is>
          <t>Revenues from External Customers and Long-Lived Assets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India | Industrial operations</t>
        </is>
      </c>
      <c r="B92" s="4" t="inlineStr">
        <is>
          <t xml:space="preserve"> </t>
        </is>
      </c>
      <c r="C92" s="4" t="inlineStr">
        <is>
          <t xml:space="preserve"> </t>
        </is>
      </c>
      <c r="D92" s="4" t="inlineStr">
        <is>
          <t xml:space="preserve"> </t>
        </is>
      </c>
      <c r="E92" s="4" t="inlineStr">
        <is>
          <t xml:space="preserve"> </t>
        </is>
      </c>
    </row>
    <row r="93">
      <c r="A93" s="3" t="inlineStr">
        <is>
          <t>Revenues from External Customers and Long-Lived Assets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633</v>
      </c>
      <c r="C94" s="5" t="n">
        <v>1024</v>
      </c>
      <c r="D94" s="5" t="n">
        <v>2068</v>
      </c>
      <c r="E94" s="5" t="n">
        <v>2022</v>
      </c>
    </row>
    <row r="95">
      <c r="A95" s="4" t="inlineStr">
        <is>
          <t>India | Energy operations</t>
        </is>
      </c>
      <c r="B95" s="4" t="inlineStr">
        <is>
          <t xml:space="preserve"> </t>
        </is>
      </c>
      <c r="C95" s="4" t="inlineStr">
        <is>
          <t xml:space="preserve"> </t>
        </is>
      </c>
      <c r="D95" s="4" t="inlineStr">
        <is>
          <t xml:space="preserve"> </t>
        </is>
      </c>
      <c r="E95" s="4" t="inlineStr">
        <is>
          <t xml:space="preserve"> </t>
        </is>
      </c>
    </row>
    <row r="96">
      <c r="A96" s="3" t="inlineStr">
        <is>
          <t>Revenues from External Customers and Long-Lived Assets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4" t="inlineStr">
        <is>
          <t xml:space="preserve"> </t>
        </is>
      </c>
      <c r="D97" s="5" t="n">
        <v>0</v>
      </c>
      <c r="E97" s="4" t="inlineStr">
        <is>
          <t xml:space="preserve"> </t>
        </is>
      </c>
    </row>
    <row r="98">
      <c r="A98" s="4" t="inlineStr">
        <is>
          <t>Asia-Pacific, excluding China and India</t>
        </is>
      </c>
      <c r="B98" s="4" t="inlineStr">
        <is>
          <t xml:space="preserve"> </t>
        </is>
      </c>
      <c r="C98" s="4" t="inlineStr">
        <is>
          <t xml:space="preserve"> </t>
        </is>
      </c>
      <c r="D98" s="4" t="inlineStr">
        <is>
          <t xml:space="preserve"> </t>
        </is>
      </c>
      <c r="E98" s="4" t="inlineStr">
        <is>
          <t xml:space="preserve"> </t>
        </is>
      </c>
    </row>
    <row r="99">
      <c r="A99" s="3" t="inlineStr">
        <is>
          <t>Revenues from External Customers and Long-Lived Assets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1073</v>
      </c>
      <c r="C100" s="5" t="n">
        <v>955</v>
      </c>
      <c r="D100" s="5" t="n">
        <v>10273</v>
      </c>
      <c r="E100" s="5" t="n">
        <v>3491</v>
      </c>
    </row>
    <row r="101">
      <c r="A101" s="4" t="inlineStr">
        <is>
          <t>Asia-Pacific, excluding China and India | Intellectual property operations</t>
        </is>
      </c>
      <c r="B101" s="4" t="inlineStr">
        <is>
          <t xml:space="preserve"> </t>
        </is>
      </c>
      <c r="C101" s="4" t="inlineStr">
        <is>
          <t xml:space="preserve"> </t>
        </is>
      </c>
      <c r="D101" s="4" t="inlineStr">
        <is>
          <t xml:space="preserve"> </t>
        </is>
      </c>
      <c r="E101" s="4" t="inlineStr">
        <is>
          <t xml:space="preserve"> </t>
        </is>
      </c>
    </row>
    <row r="102">
      <c r="A102" s="3" t="inlineStr">
        <is>
          <t>Revenues from External Customers and Long-Lived Assets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1</v>
      </c>
      <c r="C103" s="5" t="n">
        <v>2</v>
      </c>
      <c r="D103" s="5" t="n">
        <v>6911</v>
      </c>
      <c r="E103" s="5" t="n">
        <v>5</v>
      </c>
    </row>
    <row r="104">
      <c r="A104" s="4" t="inlineStr">
        <is>
          <t>Asia-Pacific, excluding China and India | Industrial operations</t>
        </is>
      </c>
      <c r="B104" s="4" t="inlineStr">
        <is>
          <t xml:space="preserve"> </t>
        </is>
      </c>
      <c r="C104" s="4" t="inlineStr">
        <is>
          <t xml:space="preserve"> </t>
        </is>
      </c>
      <c r="D104" s="4" t="inlineStr">
        <is>
          <t xml:space="preserve"> </t>
        </is>
      </c>
      <c r="E104" s="4" t="inlineStr">
        <is>
          <t xml:space="preserve"> </t>
        </is>
      </c>
    </row>
    <row r="105">
      <c r="A105" s="3" t="inlineStr">
        <is>
          <t>Revenues from External Customers and Long-Lived Assets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1072</v>
      </c>
      <c r="C106" s="6" t="n">
        <v>953</v>
      </c>
      <c r="D106" s="5" t="n">
        <v>3362</v>
      </c>
      <c r="E106" s="6" t="n">
        <v>3486</v>
      </c>
    </row>
    <row r="107">
      <c r="A107" s="4" t="inlineStr">
        <is>
          <t>Asia-Pacific, excluding China and India | Energy operations</t>
        </is>
      </c>
      <c r="B107" s="4" t="inlineStr">
        <is>
          <t xml:space="preserve"> </t>
        </is>
      </c>
      <c r="C107" s="4" t="inlineStr">
        <is>
          <t xml:space="preserve"> </t>
        </is>
      </c>
      <c r="D107" s="4" t="inlineStr">
        <is>
          <t xml:space="preserve"> </t>
        </is>
      </c>
      <c r="E107" s="4" t="inlineStr">
        <is>
          <t xml:space="preserve"> </t>
        </is>
      </c>
    </row>
    <row r="108">
      <c r="A108" s="3" t="inlineStr">
        <is>
          <t>Revenues from External Customers and Long-Lived Assets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0</v>
      </c>
      <c r="C109" s="4" t="inlineStr">
        <is>
          <t xml:space="preserve"> </t>
        </is>
      </c>
      <c r="D109" s="6" t="n">
        <v>0</v>
      </c>
      <c r="E109"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tangible assets</t>
        </is>
      </c>
      <c r="B3" s="6" t="n">
        <v>192515</v>
      </c>
      <c r="C3" s="6" t="n">
        <v>27473</v>
      </c>
    </row>
    <row r="4">
      <c r="A4" s="4" t="inlineStr">
        <is>
          <t>Intellectual property operation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tangible assets</t>
        </is>
      </c>
      <c r="B6" s="5" t="n">
        <v>141</v>
      </c>
      <c r="C6" s="5" t="n">
        <v>201</v>
      </c>
    </row>
    <row r="7">
      <c r="A7" s="4" t="inlineStr">
        <is>
          <t>Industrial operation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tangible assets</t>
        </is>
      </c>
      <c r="B9" s="5" t="n">
        <v>1489</v>
      </c>
      <c r="C9" s="5" t="n">
        <v>2155</v>
      </c>
    </row>
    <row r="10">
      <c r="A10" s="4" t="inlineStr">
        <is>
          <t>Energy operation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tangible assets</t>
        </is>
      </c>
      <c r="B12" s="5" t="n">
        <v>190885</v>
      </c>
      <c r="C12" s="5" t="n">
        <v>25117</v>
      </c>
    </row>
    <row r="13">
      <c r="A13" s="4" t="inlineStr">
        <is>
          <t>United St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tangible assets</t>
        </is>
      </c>
      <c r="B15" s="5" t="n">
        <v>191278</v>
      </c>
      <c r="C15" s="5" t="n">
        <v>25410</v>
      </c>
    </row>
    <row r="16">
      <c r="A16" s="4" t="inlineStr">
        <is>
          <t>United States | Intellectual property operation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tangible assets</t>
        </is>
      </c>
      <c r="B18" s="5" t="n">
        <v>141</v>
      </c>
      <c r="C18" s="5" t="n">
        <v>201</v>
      </c>
    </row>
    <row r="19">
      <c r="A19" s="4" t="inlineStr">
        <is>
          <t>United States | Industrial operation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tangible assets</t>
        </is>
      </c>
      <c r="B21" s="5" t="n">
        <v>252</v>
      </c>
      <c r="C21" s="5" t="n">
        <v>92</v>
      </c>
    </row>
    <row r="22">
      <c r="A22" s="4" t="inlineStr">
        <is>
          <t>United States | Energy operation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tangible assets</t>
        </is>
      </c>
      <c r="B24" s="5" t="n">
        <v>190885</v>
      </c>
      <c r="C24" s="5" t="n">
        <v>25117</v>
      </c>
    </row>
    <row r="25">
      <c r="A25" s="4" t="inlineStr">
        <is>
          <t>Malaysia</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tangible assets</t>
        </is>
      </c>
      <c r="B27" s="5" t="n">
        <v>964</v>
      </c>
      <c r="C27" s="5" t="n">
        <v>1949</v>
      </c>
    </row>
    <row r="28">
      <c r="A28" s="4" t="inlineStr">
        <is>
          <t>Malaysia | Intellectual property operations</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tangible assets</t>
        </is>
      </c>
      <c r="B30" s="5" t="n">
        <v>0</v>
      </c>
      <c r="C30" s="5" t="n">
        <v>0</v>
      </c>
    </row>
    <row r="31">
      <c r="A31" s="4" t="inlineStr">
        <is>
          <t>Malaysia | Industrial operations</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Long-lived tangible assets</t>
        </is>
      </c>
      <c r="B33" s="5" t="n">
        <v>964</v>
      </c>
      <c r="C33" s="5" t="n">
        <v>1949</v>
      </c>
    </row>
    <row r="34">
      <c r="A34" s="4" t="inlineStr">
        <is>
          <t>Malaysia | Energy operations</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Long-lived tangible assets</t>
        </is>
      </c>
      <c r="B36" s="5" t="n">
        <v>0</v>
      </c>
      <c r="C36" s="5" t="n">
        <v>0</v>
      </c>
    </row>
    <row r="37">
      <c r="A37" s="4" t="inlineStr">
        <is>
          <t>Other foreign countries</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Long-lived tangible assets</t>
        </is>
      </c>
      <c r="B39" s="5" t="n">
        <v>273</v>
      </c>
      <c r="C39" s="5" t="n">
        <v>114</v>
      </c>
    </row>
    <row r="40">
      <c r="A40" s="4" t="inlineStr">
        <is>
          <t>Other foreign countries | Intellectual property operations</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Long-lived tangible assets</t>
        </is>
      </c>
      <c r="B42" s="5" t="n">
        <v>0</v>
      </c>
      <c r="C42" s="5" t="n">
        <v>0</v>
      </c>
    </row>
    <row r="43">
      <c r="A43" s="4" t="inlineStr">
        <is>
          <t>Other foreign countries | Industrial operations</t>
        </is>
      </c>
      <c r="B43" s="4" t="inlineStr">
        <is>
          <t xml:space="preserve"> </t>
        </is>
      </c>
      <c r="C43" s="4" t="inlineStr">
        <is>
          <t xml:space="preserve"> </t>
        </is>
      </c>
    </row>
    <row r="44">
      <c r="A44" s="3" t="inlineStr">
        <is>
          <t>Revenues from External Customers and Long-Lived Assets [Line Items]</t>
        </is>
      </c>
      <c r="B44" s="4" t="inlineStr">
        <is>
          <t xml:space="preserve"> </t>
        </is>
      </c>
      <c r="C44" s="4" t="inlineStr">
        <is>
          <t xml:space="preserve"> </t>
        </is>
      </c>
    </row>
    <row r="45">
      <c r="A45" s="4" t="inlineStr">
        <is>
          <t>Long-lived tangible assets</t>
        </is>
      </c>
      <c r="B45" s="5" t="n">
        <v>273</v>
      </c>
      <c r="C45" s="5" t="n">
        <v>114</v>
      </c>
    </row>
    <row r="46">
      <c r="A46" s="4" t="inlineStr">
        <is>
          <t>Other foreign countries | Energy operations</t>
        </is>
      </c>
      <c r="B46" s="4" t="inlineStr">
        <is>
          <t xml:space="preserve"> </t>
        </is>
      </c>
      <c r="C46" s="4" t="inlineStr">
        <is>
          <t xml:space="preserve"> </t>
        </is>
      </c>
    </row>
    <row r="47">
      <c r="A47" s="3" t="inlineStr">
        <is>
          <t>Revenues from External Customers and Long-Lived Assets [Line Items]</t>
        </is>
      </c>
      <c r="B47" s="4" t="inlineStr">
        <is>
          <t xml:space="preserve"> </t>
        </is>
      </c>
      <c r="C47" s="4" t="inlineStr">
        <is>
          <t xml:space="preserve"> </t>
        </is>
      </c>
    </row>
    <row r="48">
      <c r="A48" s="4" t="inlineStr">
        <is>
          <t>Long-lived tangible assets</t>
        </is>
      </c>
      <c r="B48" s="6" t="n">
        <v>0</v>
      </c>
      <c r="C4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t>
        </is>
      </c>
      <c r="B1" s="2" t="inlineStr">
        <is>
          <t>9 Months Ended</t>
        </is>
      </c>
    </row>
    <row r="2">
      <c r="B2" s="2" t="inlineStr">
        <is>
          <t>Sep. 30, 2024</t>
        </is>
      </c>
    </row>
    <row r="3">
      <c r="A3" s="3" t="inlineStr">
        <is>
          <t>Investments, Debt and Equity Securities [Abstract]</t>
        </is>
      </c>
      <c r="B3" s="4" t="inlineStr">
        <is>
          <t xml:space="preserve"> </t>
        </is>
      </c>
    </row>
    <row r="4">
      <c r="A4" s="4" t="inlineStr">
        <is>
          <t>EQUITY SECURITIES PORTFOLIO INVESTMENT</t>
        </is>
      </c>
      <c r="B4" s="4" t="inlineStr">
        <is>
          <t>EQUITY SECURITIES Equity securities for the periods presented were comprised of the following: Security Type Cost Gross Gross Fair Value (In thousands) September 30, 2024: Equity securities - other common stock $ 19,971 $ 5 $ (5,876) $ 14,100 Total $ 19,971 $ 5 $ (5,876) $ 14,100 December 31, 2023: Equity securities - Life Sciences Portfolio $ 28,498 $ 28,600 $ (20) $ 57,078 Equity securities - other common stock 4,925 1,080 (15) 5,990 Total $ 33,423 $ 29,680 $ (35) $ 63,068 Equity Securities Portfolio Investment On April 3, 2020, the Company entered into an Option Agreement with LF Equity Income Fund, which included general terms through which the Company was provided the option to purchase a portfolio of investments in 18 public and private life sciences companies (the "Life Sciences Portfolio") for an aggregate purchase price of £223.9 million, approximately $277.5 million at the exchange rate on April 3, 2020. For accounting purposes, the total purchase price of the Life Sciences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Included in our consolidated balance sheets as of September 30, 2024 and December 31, 2023, the total fair value of the remaining Life Sciences Portfolio investment was $25.7 million and $82.8 million, respectively. As part of the Company’s acquisition of equity securities in the Life Sciences Portfolio, the Company acquired an equity interest in Arix Bioscience PLC (“Arix”), a public company listed on the London Stock Exchange. On November 1, 2023, the Company, through a wholly owned subsidiary, entered into an agreement (the “Arix Shares Purchase Agreement”) with RTW Biotech Opportunities Ltd. (“RTW Bio”) to sell its shares of Arix to RTW Bio for a purchase price of $57.1 million in aggregate (representing £1.43 per share at an exchange rate of 1.2087 USD/GBP). On January 19, 2024, the Company completed such sale for $57.1 million. Following the completion of the share sale, the Company no longer owns any shares of Arix. The following unrealized and realized gains or losses from our investment in the Life Sciences Portfolio are recorded in the change in fair value of equity securities and gain or loss on sale of equity securities, respectively, in the consolidated statements of operations: Three Months Ended Nine Months Ended 2024 2023 2024 2023 (In thousands) Change in fair value of equity securities of public $ — $ 8,187 $ (28,581) $ 7,677 Gain on sale of equity securities of public — — 28,581 — Net realized and unrealized gain $ — $ 8,187 $ — $ 7,677 As part of the Company’s acquisition of equity securities in the Life Sciences Portfolio, the Company acquired a majority interest in the equity securities of MalinJ1 (63.9%), which were transferred to the Company on December 3, 2020. The acquisition of the MalinJ1 securities was accounted for as an asset acquisition as there was a change of control of MalinJ1 and substantially all of the fair value of the assets acquired was concentrated in a single identifiable asset, an investment in Viamet Pharmaceuticals Holdings, LLC (“Viamet”). As such, the cost basis of the MalinJ1 securities was used to allocate to the Viamet investment, the single identifiable asset, and no goodwill was recognized. The Company through its consolidation of MalinJ1 accounts for the Viamet investment under the equity method as MalinJ1 owns 41.0% of outstanding shares of Viamet. As of September 30, 2024 and December 31, 2023, this investment did not meet the significance thresholds for additional summarized income statement disclosures, as defined by the SEC. During the nine months ended September 30, 2024 and 2023 , our consolidated earnings on equity investment included in the consolidated statements of operations was zero and $3.4 million, respectively. No distributions were received during the three and nine months ended September 30, 2024. During the three and nine months ended September 30, 2023, MalinJ1 made distributions of $2.2 million to Acacia and $1.1 million to noncontrolling intere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1:11Z</dcterms:created>
  <dcterms:modified xmlns:dcterms="http://purl.org/dc/terms/" xmlns:xsi="http://www.w3.org/2001/XMLSchema-instance" xsi:type="dcterms:W3CDTF">2024-11-12T21:11:11Z</dcterms:modified>
</cp:coreProperties>
</file>